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verv"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Investment, Net" sheetId="14" state="visible" r:id="rId14"/>
    <sheet xmlns:r="http://schemas.openxmlformats.org/officeDocument/2006/relationships" name="Accruals and Other Payables" sheetId="15" state="visible" r:id="rId15"/>
    <sheet xmlns:r="http://schemas.openxmlformats.org/officeDocument/2006/relationships" name="Contract Liabilities" sheetId="16" state="visible" r:id="rId16"/>
    <sheet xmlns:r="http://schemas.openxmlformats.org/officeDocument/2006/relationships" name="Bank Borrowings" sheetId="17" state="visible" r:id="rId17"/>
    <sheet xmlns:r="http://schemas.openxmlformats.org/officeDocument/2006/relationships" name="Right-of-Use Assets and Operati" sheetId="18" state="visible" r:id="rId18"/>
    <sheet xmlns:r="http://schemas.openxmlformats.org/officeDocument/2006/relationships" name="Shareholders_ Equity" sheetId="19" state="visible" r:id="rId19"/>
    <sheet xmlns:r="http://schemas.openxmlformats.org/officeDocument/2006/relationships" name="Disaggregated Revenues" sheetId="20" state="visible" r:id="rId20"/>
    <sheet xmlns:r="http://schemas.openxmlformats.org/officeDocument/2006/relationships" name="Taxes" sheetId="21" state="visible" r:id="rId21"/>
    <sheet xmlns:r="http://schemas.openxmlformats.org/officeDocument/2006/relationships" name="Related Party Balances and Tran" sheetId="22" state="visible" r:id="rId22"/>
    <sheet xmlns:r="http://schemas.openxmlformats.org/officeDocument/2006/relationships" name="Risks and Uncertainti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rent Only Financial Informati"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Organization and Business Ove_2"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Investment, Net (Tables)" sheetId="36" state="visible" r:id="rId36"/>
    <sheet xmlns:r="http://schemas.openxmlformats.org/officeDocument/2006/relationships" name="Accruals and Other Payables (Ta" sheetId="37" state="visible" r:id="rId37"/>
    <sheet xmlns:r="http://schemas.openxmlformats.org/officeDocument/2006/relationships" name="Contract Liabilities (Tables)" sheetId="38" state="visible" r:id="rId38"/>
    <sheet xmlns:r="http://schemas.openxmlformats.org/officeDocument/2006/relationships" name="Bank Borrowings (Tables)" sheetId="39" state="visible" r:id="rId39"/>
    <sheet xmlns:r="http://schemas.openxmlformats.org/officeDocument/2006/relationships" name="Right-of-Use Assets and Opera_2" sheetId="40" state="visible" r:id="rId40"/>
    <sheet xmlns:r="http://schemas.openxmlformats.org/officeDocument/2006/relationships" name="Disaggregated Revenues (Tables)" sheetId="41" state="visible" r:id="rId41"/>
    <sheet xmlns:r="http://schemas.openxmlformats.org/officeDocument/2006/relationships" name="Taxes (Tables)" sheetId="42" state="visible" r:id="rId42"/>
    <sheet xmlns:r="http://schemas.openxmlformats.org/officeDocument/2006/relationships" name="Related Party Balances and Tr_2" sheetId="43" state="visible" r:id="rId43"/>
    <sheet xmlns:r="http://schemas.openxmlformats.org/officeDocument/2006/relationships" name="Parent Only Financial Informa_2" sheetId="44" state="visible" r:id="rId44"/>
    <sheet xmlns:r="http://schemas.openxmlformats.org/officeDocument/2006/relationships" name="Organization and Business Ove_3" sheetId="45" state="visible" r:id="rId45"/>
    <sheet xmlns:r="http://schemas.openxmlformats.org/officeDocument/2006/relationships" name="Organization and Business Ove_4"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egment Information (Details)" sheetId="50" state="visible" r:id="rId50"/>
    <sheet xmlns:r="http://schemas.openxmlformats.org/officeDocument/2006/relationships" name="Accounts Receivable, Net (Detai" sheetId="51" state="visible" r:id="rId51"/>
    <sheet xmlns:r="http://schemas.openxmlformats.org/officeDocument/2006/relationships" name="Accounts Receivable, Net - Sche" sheetId="52" state="visible" r:id="rId52"/>
    <sheet xmlns:r="http://schemas.openxmlformats.org/officeDocument/2006/relationships" name="Accounts Receivable, Net - Sc_2"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Intangible Assets, Net (Details" sheetId="56" state="visible" r:id="rId56"/>
    <sheet xmlns:r="http://schemas.openxmlformats.org/officeDocument/2006/relationships" name="Intangible Assets, Net - Schedu" sheetId="57" state="visible" r:id="rId57"/>
    <sheet xmlns:r="http://schemas.openxmlformats.org/officeDocument/2006/relationships" name="Investment, Net (Details)" sheetId="58" state="visible" r:id="rId58"/>
    <sheet xmlns:r="http://schemas.openxmlformats.org/officeDocument/2006/relationships" name="Investment, Net - Schedule of I" sheetId="59" state="visible" r:id="rId59"/>
    <sheet xmlns:r="http://schemas.openxmlformats.org/officeDocument/2006/relationships" name="Accruals and Other Payables - S" sheetId="60" state="visible" r:id="rId60"/>
    <sheet xmlns:r="http://schemas.openxmlformats.org/officeDocument/2006/relationships" name="Contract Liabilities - Schedule" sheetId="61" state="visible" r:id="rId61"/>
    <sheet xmlns:r="http://schemas.openxmlformats.org/officeDocument/2006/relationships" name="Bank Borrowings (Details)" sheetId="62" state="visible" r:id="rId62"/>
    <sheet xmlns:r="http://schemas.openxmlformats.org/officeDocument/2006/relationships" name="Bank Borrowings - Schedule of O" sheetId="63" state="visible" r:id="rId63"/>
    <sheet xmlns:r="http://schemas.openxmlformats.org/officeDocument/2006/relationships" name="Bank Borrowings - Schedule of B" sheetId="64" state="visible" r:id="rId64"/>
    <sheet xmlns:r="http://schemas.openxmlformats.org/officeDocument/2006/relationships" name="Bank Borrowings - Schedule of C" sheetId="65" state="visible" r:id="rId65"/>
    <sheet xmlns:r="http://schemas.openxmlformats.org/officeDocument/2006/relationships" name="Right-of-Use Assets and Opera_3" sheetId="66" state="visible" r:id="rId66"/>
    <sheet xmlns:r="http://schemas.openxmlformats.org/officeDocument/2006/relationships" name="Right-of-Use Assets and Opera_4" sheetId="67" state="visible" r:id="rId67"/>
    <sheet xmlns:r="http://schemas.openxmlformats.org/officeDocument/2006/relationships" name="Right-of-Use Assets and Opera_5" sheetId="68" state="visible" r:id="rId68"/>
    <sheet xmlns:r="http://schemas.openxmlformats.org/officeDocument/2006/relationships" name="Shareholders_ Equity (Details)" sheetId="69" state="visible" r:id="rId69"/>
    <sheet xmlns:r="http://schemas.openxmlformats.org/officeDocument/2006/relationships" name="Disaggregated Revenues - Schedu" sheetId="70" state="visible" r:id="rId70"/>
    <sheet xmlns:r="http://schemas.openxmlformats.org/officeDocument/2006/relationships" name="Disaggregated Revenues - Sche_2" sheetId="71" state="visible" r:id="rId71"/>
    <sheet xmlns:r="http://schemas.openxmlformats.org/officeDocument/2006/relationships" name="Disaggregated Revenues - Sche_3" sheetId="72" state="visible" r:id="rId72"/>
    <sheet xmlns:r="http://schemas.openxmlformats.org/officeDocument/2006/relationships" name="Taxes (Details)" sheetId="73" state="visible" r:id="rId73"/>
    <sheet xmlns:r="http://schemas.openxmlformats.org/officeDocument/2006/relationships" name="Taxes - Schedule of Taxation In" sheetId="74" state="visible" r:id="rId74"/>
    <sheet xmlns:r="http://schemas.openxmlformats.org/officeDocument/2006/relationships" name="Taxes - Schedule of Effective I" sheetId="75" state="visible" r:id="rId75"/>
    <sheet xmlns:r="http://schemas.openxmlformats.org/officeDocument/2006/relationships" name="Taxes - Schedule of Deferred Ta" sheetId="76" state="visible" r:id="rId76"/>
    <sheet xmlns:r="http://schemas.openxmlformats.org/officeDocument/2006/relationships" name="Related Party Balances and Tr_3" sheetId="77" state="visible" r:id="rId77"/>
    <sheet xmlns:r="http://schemas.openxmlformats.org/officeDocument/2006/relationships" name="Related Party Balances and Tr_4" sheetId="78" state="visible" r:id="rId78"/>
    <sheet xmlns:r="http://schemas.openxmlformats.org/officeDocument/2006/relationships" name="Related Party Balances and Tr_5" sheetId="79" state="visible" r:id="rId79"/>
    <sheet xmlns:r="http://schemas.openxmlformats.org/officeDocument/2006/relationships" name="Risks and Uncertainties (Detail" sheetId="80" state="visible" r:id="rId80"/>
    <sheet xmlns:r="http://schemas.openxmlformats.org/officeDocument/2006/relationships" name="Commitments and Contingencies (" sheetId="81" state="visible" r:id="rId81"/>
    <sheet xmlns:r="http://schemas.openxmlformats.org/officeDocument/2006/relationships" name="Subsequent Events (Details)" sheetId="82" state="visible" r:id="rId82"/>
    <sheet xmlns:r="http://schemas.openxmlformats.org/officeDocument/2006/relationships" name="Parent Only Financial Informa_3" sheetId="83" state="visible" r:id="rId83"/>
    <sheet xmlns:r="http://schemas.openxmlformats.org/officeDocument/2006/relationships" name="Parent Only Financial Informa_4" sheetId="84" state="visible" r:id="rId84"/>
    <sheet xmlns:r="http://schemas.openxmlformats.org/officeDocument/2006/relationships" name="Parent Only Financial Informa_5" sheetId="85" state="visible" r:id="rId85"/>
    <sheet xmlns:r="http://schemas.openxmlformats.org/officeDocument/2006/relationships" name="Parent Only Financial Informa_6"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_);_(&quot;$ &quot;(#,##0.000)"/>
    <numFmt numFmtId="167" formatCode="#,##0%_);(#,##0%)"/>
    <numFmt numFmtId="168" formatCode="#,##0.00%_);(#,##0.00%)"/>
    <numFmt numFmtId="169" formatCode="_(&quot;$ &quot;#,##0.00_);_(&quot;$ &quot;(#,##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6" customWidth="1" min="1" max="1"/>
    <col width="4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true</t>
        </is>
      </c>
    </row>
    <row r="9">
      <c r="A9" s="4" t="inlineStr">
        <is>
          <t>Document Financial Statement Restatement Recovery Analysis [Flag]</t>
        </is>
      </c>
      <c r="B9" s="4" t="inlineStr">
        <is>
          <t>false</t>
        </is>
      </c>
    </row>
    <row r="10">
      <c r="A10" s="4" t="inlineStr">
        <is>
          <t>Document Shell Company Report</t>
        </is>
      </c>
      <c r="B10" s="4" t="inlineStr">
        <is>
          <t>false</t>
        </is>
      </c>
    </row>
    <row r="11">
      <c r="A11" s="4" t="inlineStr">
        <is>
          <t>Entity Interactive Data Current</t>
        </is>
      </c>
      <c r="B11" s="4" t="inlineStr">
        <is>
          <t>Yes</t>
        </is>
      </c>
    </row>
    <row r="12">
      <c r="A12" s="4" t="inlineStr">
        <is>
          <t>Document Accounting Standard</t>
        </is>
      </c>
      <c r="B12" s="4" t="inlineStr">
        <is>
          <t>U.S. GAAP</t>
        </is>
      </c>
    </row>
    <row r="13">
      <c r="A13" s="4" t="inlineStr">
        <is>
          <t>ICFR Auditor Attestation Flag</t>
        </is>
      </c>
      <c r="B13" s="4" t="inlineStr">
        <is>
          <t>false</t>
        </is>
      </c>
    </row>
    <row r="14">
      <c r="A14" s="4" t="inlineStr">
        <is>
          <t>Amendment Flag</t>
        </is>
      </c>
      <c r="B14" s="4" t="inlineStr">
        <is>
          <t>false</t>
        </is>
      </c>
    </row>
    <row r="15">
      <c r="A15" s="4" t="inlineStr">
        <is>
          <t>Document Period End Date</t>
        </is>
      </c>
      <c r="B15" s="4" t="inlineStr">
        <is>
          <t>Dec. 31,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WELLCHANGE HOLDINGS COMPANY LIMITED</t>
        </is>
      </c>
    </row>
    <row r="20">
      <c r="A20" s="4" t="inlineStr">
        <is>
          <t>Entity Central Index Key</t>
        </is>
      </c>
      <c r="B20" s="4" t="inlineStr">
        <is>
          <t>0001990251</t>
        </is>
      </c>
    </row>
    <row r="21">
      <c r="A21" s="4" t="inlineStr">
        <is>
          <t>Entity File Number</t>
        </is>
      </c>
      <c r="B21" s="4" t="inlineStr">
        <is>
          <t>001-42294</t>
        </is>
      </c>
    </row>
    <row r="22">
      <c r="A22" s="4" t="inlineStr">
        <is>
          <t>Entity Incorporation, State or Country Code</t>
        </is>
      </c>
      <c r="B22" s="4" t="inlineStr">
        <is>
          <t>E9</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Entity Incorporation, Date of Incorporation</t>
        </is>
      </c>
      <c r="B31" s="4" t="inlineStr">
        <is>
          <t>Jul. 13,  2023</t>
        </is>
      </c>
    </row>
    <row r="32">
      <c r="A32" s="3" t="inlineStr">
        <is>
          <t>Entity Contact Personnel [Line Items]</t>
        </is>
      </c>
      <c r="B32" s="4" t="inlineStr">
        <is>
          <t xml:space="preserve"> </t>
        </is>
      </c>
    </row>
    <row r="33">
      <c r="A33" s="4" t="inlineStr">
        <is>
          <t>Entity Address, Address Line One</t>
        </is>
      </c>
      <c r="B33" s="4" t="inlineStr">
        <is>
          <t>Unit E</t>
        </is>
      </c>
    </row>
    <row r="34">
      <c r="A34" s="4" t="inlineStr">
        <is>
          <t>Entity Address, Address Line Two</t>
        </is>
      </c>
      <c r="B34" s="4" t="inlineStr">
        <is>
          <t>11/F, Billion Plaza II</t>
        </is>
      </c>
    </row>
    <row r="35">
      <c r="A35" s="4" t="inlineStr">
        <is>
          <t>Entity Address, Address Line Three</t>
        </is>
      </c>
      <c r="B35" s="4" t="inlineStr">
        <is>
          <t>10 Cheung Yue
Street
Cheung Sha Wan</t>
        </is>
      </c>
    </row>
    <row r="36">
      <c r="A36" s="4" t="inlineStr">
        <is>
          <t>Entity Address, City or Town</t>
        </is>
      </c>
      <c r="B36" s="4" t="inlineStr">
        <is>
          <t>Kowloon</t>
        </is>
      </c>
    </row>
    <row r="37">
      <c r="A37" s="4" t="inlineStr">
        <is>
          <t>Entity Address, Country</t>
        </is>
      </c>
      <c r="B37" s="4" t="inlineStr">
        <is>
          <t>HK</t>
        </is>
      </c>
    </row>
    <row r="38">
      <c r="A38" s="4" t="inlineStr">
        <is>
          <t>Entity Address, Postal Zip Code</t>
        </is>
      </c>
      <c r="B38" s="4" t="inlineStr">
        <is>
          <t>000000</t>
        </is>
      </c>
    </row>
    <row r="39">
      <c r="A39" s="3" t="inlineStr">
        <is>
          <t>Entity Listings [Line Items]</t>
        </is>
      </c>
      <c r="B39" s="4" t="inlineStr">
        <is>
          <t xml:space="preserve"> </t>
        </is>
      </c>
    </row>
    <row r="40">
      <c r="A40" s="4" t="inlineStr">
        <is>
          <t>Title of 12(b) Security</t>
        </is>
      </c>
      <c r="B40" s="4" t="inlineStr">
        <is>
          <t>Ordinary Shares, par value $0.00005 per share</t>
        </is>
      </c>
    </row>
    <row r="41">
      <c r="A41" s="4" t="inlineStr">
        <is>
          <t>Trading Symbol</t>
        </is>
      </c>
      <c r="B41" s="4" t="inlineStr">
        <is>
          <t>WCT</t>
        </is>
      </c>
    </row>
    <row r="42">
      <c r="A42" s="4" t="inlineStr">
        <is>
          <t>Security Exchange Name</t>
        </is>
      </c>
      <c r="B42" s="4" t="inlineStr">
        <is>
          <t>NASDAQ</t>
        </is>
      </c>
    </row>
    <row r="43">
      <c r="A43" s="4" t="inlineStr">
        <is>
          <t>Entity Common Stock, Shares Outstanding</t>
        </is>
      </c>
      <c r="B43" s="5" t="n">
        <v>46265000</v>
      </c>
    </row>
    <row r="44">
      <c r="A44" s="4" t="inlineStr">
        <is>
          <t>Business Contact [Member]</t>
        </is>
      </c>
      <c r="B44" s="4" t="inlineStr">
        <is>
          <t xml:space="preserve"> </t>
        </is>
      </c>
    </row>
    <row r="45">
      <c r="A45" s="3" t="inlineStr">
        <is>
          <t>Entity Contact Personnel [Line Items]</t>
        </is>
      </c>
      <c r="B45" s="4" t="inlineStr">
        <is>
          <t xml:space="preserve"> </t>
        </is>
      </c>
    </row>
    <row r="46">
      <c r="A46" s="4" t="inlineStr">
        <is>
          <t>Contact Personnel Name</t>
        </is>
      </c>
      <c r="B46" s="4" t="inlineStr">
        <is>
          <t>Shek Kin Pong</t>
        </is>
      </c>
    </row>
    <row r="47">
      <c r="A47" s="4" t="inlineStr">
        <is>
          <t>Entity Address, Address Line One</t>
        </is>
      </c>
      <c r="B47" s="4" t="inlineStr">
        <is>
          <t>Unit E</t>
        </is>
      </c>
    </row>
    <row r="48">
      <c r="A48" s="4" t="inlineStr">
        <is>
          <t>Entity Address, Address Line Two</t>
        </is>
      </c>
      <c r="B48" s="4" t="inlineStr">
        <is>
          <t>11/F, Billion Plaza II</t>
        </is>
      </c>
    </row>
    <row r="49">
      <c r="A49" s="4" t="inlineStr">
        <is>
          <t>Entity Address, Address Line Three</t>
        </is>
      </c>
      <c r="B49" s="4" t="inlineStr">
        <is>
          <t>10 Cheung Yue
Street
Cheung Sha Wan</t>
        </is>
      </c>
    </row>
    <row r="50">
      <c r="A50" s="4" t="inlineStr">
        <is>
          <t>Entity Address, City or Town</t>
        </is>
      </c>
      <c r="B50" s="4" t="inlineStr">
        <is>
          <t>Kowloon</t>
        </is>
      </c>
    </row>
    <row r="51">
      <c r="A51" s="4" t="inlineStr">
        <is>
          <t>Entity Address, Country</t>
        </is>
      </c>
      <c r="B51" s="4" t="inlineStr">
        <is>
          <t>HK</t>
        </is>
      </c>
    </row>
    <row r="52">
      <c r="A52" s="4" t="inlineStr">
        <is>
          <t>Entity Address, Postal Zip Code</t>
        </is>
      </c>
      <c r="B52" s="4" t="inlineStr">
        <is>
          <t>000000</t>
        </is>
      </c>
    </row>
    <row r="53">
      <c r="A53" s="3" t="inlineStr">
        <is>
          <t>Entity Phone Fax Numbers [Line Items]</t>
        </is>
      </c>
      <c r="B53" s="4" t="inlineStr">
        <is>
          <t xml:space="preserve"> </t>
        </is>
      </c>
    </row>
    <row r="54">
      <c r="A54" s="4" t="inlineStr">
        <is>
          <t>City Area Code</t>
        </is>
      </c>
      <c r="B54" s="4" t="inlineStr">
        <is>
          <t>+852</t>
        </is>
      </c>
    </row>
    <row r="55">
      <c r="A55" s="4" t="inlineStr">
        <is>
          <t>Local Phone Number</t>
        </is>
      </c>
      <c r="B55" s="4" t="inlineStr">
        <is>
          <t>9815-64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3. SEGMENT INFORM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only one operating segment. All assets of the Company are located in Hong Kong and all revenue
is generated in Hong Ko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4. ACCOUNTS RECEIVABLE, NET Accounts receivable, net is comprised of the following:
As of December 31,
2023 2024
US$ US$
Accounts receivable 734,109 779,636
Allowance for expected credit losses (13,864 ) (326,813 )
Accounts receivable, net 720,245 452,823 Movements of allowance for expected credit losses
were as follows:
As of December 31,
2023 2024
US$ US$
Balance, beginning of the year — 13,864
Addition 13,864 311,539
Exchange realignment — 1,410
Balance, end of year 13,864 326,813 Accounts receivable, net as of December 31, 2023 and 2024 are
aged within one year. Up to April 30, 2025, US$121,389 or 15.6% of the accounts receivable as of December 31, 2024 were sett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s of the following:
As of December 31,
2023 2024
US$ US$
Leasehold improvement 115,008 115,637
Office equipment 57,750 58,067
Furniture and fixtures 1,040 1,045
Total 173,798 174,749
Less: accumulated depreciation (63,312 ) (104,390 )
Net carrying value 110,486 70,359 Depreciation expenses recognized for the years
ended December 31, 2022, 2023 and 2024 were US$38,646, US$40,385 and US$40,56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6. INTANGIBLE ASSETS, NET Intangible assets, net consist of the following:
As of December 31,
2023 2024
US$ US$
Self-developed software 95,106 95,626
Acquired ERP system 1,627,904 4,609,458
Total 1,723,010 4,705,084
Less: accumulated amortization (222,746 ) (485,063 )
Intangible assets, net 1,500,264 4,220,021 Amortization expenses recognized in cost of revenue
for the years ended December 31, 2022, 2023, and 2024 were US$56,887, US$146,401 and US$259,99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Net</t>
        </is>
      </c>
      <c r="B1" s="2" t="inlineStr">
        <is>
          <t>12 Months Ended</t>
        </is>
      </c>
    </row>
    <row r="2">
      <c r="B2" s="2" t="inlineStr">
        <is>
          <t>Dec. 31, 2024</t>
        </is>
      </c>
    </row>
    <row r="3">
      <c r="A3" s="3" t="inlineStr">
        <is>
          <t>Investment, Net [Abstract]</t>
        </is>
      </c>
      <c r="B3" s="4" t="inlineStr">
        <is>
          <t xml:space="preserve"> </t>
        </is>
      </c>
    </row>
    <row r="4">
      <c r="A4" s="4" t="inlineStr">
        <is>
          <t>INVESTMENT, NET</t>
        </is>
      </c>
      <c r="B4" s="4" t="inlineStr">
        <is>
          <t>7. INVESTMENT, NET Investment, net consists of the following:
As of December 31,
2023 2024
US$ US$
Marketable equity securities 5,820 6,029 Investments in Marketable Equity Securities Equity securities with readily available marketable
trading price consist of investment in mutual fund marketed by a financial institution. The equity securities are not insured against
loss of principal and bearing a fixed interest of HK$231 (approximately US$30) per month. This investment is accounted for as financial
instruments that are marked to fair market value at the end of each reporting period with any unrealized gains or losses reported in statements
in operations. As of December 31, 2023 and 2024, the investment was recorded at fair value of US$5,820 and US$6,029, which were traded
at a closing price of HK$9.08 and HK$9.32 per share, respectively. For the years ended December 31, 2022., 2023 and 2024, the
Company had unrealized investment loss of US$693, unrealized investment gain of US$337 and US$356, respectively, and interest income of
US$289, US$305 and US$35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t>
        </is>
      </c>
      <c r="B1" s="2" t="inlineStr">
        <is>
          <t>12 Months Ended</t>
        </is>
      </c>
    </row>
    <row r="2">
      <c r="B2" s="2" t="inlineStr">
        <is>
          <t>Dec. 31, 2024</t>
        </is>
      </c>
    </row>
    <row r="3">
      <c r="A3" s="3" t="inlineStr">
        <is>
          <t>Accruals and Other Payables [Abstract]</t>
        </is>
      </c>
      <c r="B3" s="4" t="inlineStr">
        <is>
          <t xml:space="preserve"> </t>
        </is>
      </c>
    </row>
    <row r="4">
      <c r="A4" s="4" t="inlineStr">
        <is>
          <t>ACCRUALS AND OTHER PAYABLES</t>
        </is>
      </c>
      <c r="B4" s="4" t="inlineStr">
        <is>
          <t xml:space="preserve">8. ACCRUALS AND OTHER PAYABLES Accruals and other payables consist of the following:
As of December 31,
2023 2024
US$ US$
Accrued staff costs 30,822 55,634
Accrued professional fees 219,063 171,556
Payables for rental of server 1,787 4,492
Others 10,406 13,351
Total 262,078 245,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 xml:space="preserve">9. CONTRACT LIABILITIES The movement of contract liabilities consist of
the following:
As of December 31,
2023 2024
US$ US$
Balance at beginning of the year 152,541 45,920
Additions 248,146 545,141
Recognized as revenues during the year (354,547 ) (277,036 )
Exchange realignment (220 ) 1,386
Balance at end of year 45,920 315,4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Bank Borrowings [Abstract]</t>
        </is>
      </c>
      <c r="B3" s="4" t="inlineStr">
        <is>
          <t xml:space="preserve"> </t>
        </is>
      </c>
    </row>
    <row r="4">
      <c r="A4" s="4" t="inlineStr">
        <is>
          <t>BANK BORROWINGS</t>
        </is>
      </c>
      <c r="B4" s="4" t="inlineStr">
        <is>
          <t xml:space="preserve">10. BANK BORROWINGS Outstanding balances of bank borrowings as of
December 31, 2023 and 2024 consist of the following:
As of December 31,
2023 2024
US$ US$
Bank borrowings
Guaranteed (i) 496,517 433,991
Short-term bank borrowings (ii),(iii) 496,517 433,991
(i) The bank borrowings were guaranteed by Mr. Shek Kin
Pong, a director of the Company, and the HKMC Insurance Limited under a financing aid program for SMBs operating in Hong Kong.
(ii) As of December 31, 2023 and 2024, the Company had bank
borrowings amounted to US$496,517 and US$433,991, respectively, which contained repayment on demand clauses. Accordingly, they have been
classified as current liabilities. For the purpose of the illustration, such bank borrowings are included within short-term bank borrowings
and represented as bank borrowings repayable on demand.
(iii) The bank borrowings are all denominated in HK$. Bank borrowings as at December 31, 2023 and
2024 are as follows: Balance as at Lender Type Maturity date Currency Interest rate 2023 2024 US$ US$ The Hongkong and Shanghai Banking Corporation Limited Term loan 8 years with repayable on demand clause HK$ Prime rate – 2.25% 496,517 433,991 As of December 31, 2023, the contractual
repayment schedule is as follows:
US$
Year ending December 31, 2024 65,136
Year ending December 31, 2025 104,401
Year ending December 31, 2026 108,249
Year ending December 31, 2027 112,017
Year ending December 31, 2028 90,311
Thereafter 16,403
Total bank borrowings 496,517 As of December 31, 2024, the contractual
repayment schedule is as follows:
US$
Year ending December 31, 2025 105,732
Year ending December 31, 2026 109,084
Year ending December 31, 2027 112,542
Year ending December 31, 2028 90,305
Year ending December 31, 2029 16,328
Total bank borrowings 433,9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ight-of-Use Assets and Operating Lease Liabilities</t>
        </is>
      </c>
      <c r="B1" s="2" t="inlineStr">
        <is>
          <t>12 Months Ended</t>
        </is>
      </c>
    </row>
    <row r="2">
      <c r="B2" s="2" t="inlineStr">
        <is>
          <t>Dec. 31, 2024</t>
        </is>
      </c>
    </row>
    <row r="3">
      <c r="A3" s="3" t="inlineStr">
        <is>
          <t>Right-of-Use Assets and Operating Lease Liabilities [Abstract]</t>
        </is>
      </c>
      <c r="B3" s="4" t="inlineStr">
        <is>
          <t xml:space="preserve"> </t>
        </is>
      </c>
    </row>
    <row r="4">
      <c r="A4" s="4" t="inlineStr">
        <is>
          <t>RIGHT-OF-USE ASSETS AND OPERATING LEASE LIABILITIES</t>
        </is>
      </c>
      <c r="B4" s="4" t="inlineStr">
        <is>
          <t xml:space="preserve">11. RIGHT-OF-USE ASSETS AND OPERATING LEASE
LIABILITIES The Company is a lessee of non-cancellable operating
leases for a corporate office in Hong Kong with a lease term of two years. The Company’s ROU assets and operating lease
liabilities recognized in the consolidated balances sheets consist of the following:
As of December 31,
2023 2024
US$ US$
Right-of-use assets 84,883 167,723
As of December 31,
2023 2024
US$ US$
Operating lease liabilities
Current portion 84,883 90,199
Non-current portion — 77,524
Total 84,883 167,723 During the years ended December 31,
2022, 2023 and 2024, the Company incurred lease expenses of approximately US$34,199, US$102,699 and US$101,501, respectively. Other supplemental information about the Company’s
operating lease as of December 31, 2023 and 2024: As of December 31, 2023 2024 Operating leases: Weighted average remaining lease term (years) 0.83 1.83 Weighted average discount rate 2.75 % 3.38 % The maturity analysis of the Company’s undiscounted
non-cancellable operating lease obligations as of December 31, 2024 is as follows:
Operating
US$
Year ending December 31, 2025 94,208
Year ending December 31, 2026 78,507
Total undiscounted lease obligations 172,715
Less: imputed interest (4,992 )
Lease liabilities recognized in the consolidated balance sheet 167,7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12.
Shareholders’ equity Ordinary shares The Company was incorporated as an exempted company
with limited liability under the laws of the Cayman Islands on July 13, 2023. The authorized share capital of the Company was US$50,000
divided into 50,000 ordinary shares with a par value of US$1.00 each at the date of incorporation. During July and September 2023,
the Group performed a series of Group Reorganization (detailed in Note 1) and 1,000 issued and outstanding ordinary shares. On January 26, 2024, the Company effected
a 4,000-for-1 share split of the Company’s ordinary shares. On February 8, 2024, the Company further effected a 5-for-1 share
split of the Company’s ordinary shares. Unless indicated or the context otherwise requires, all per share amounts and numbers of
ordinary shares in this report have been retrospectively adjusted for the share split, as if such share split occurred on the first day
of the years presented. Subscription receivables The balance represented the outstanding subscription consideration
for the ordinary shares of the Company. They are recognized as deduction of equity in accordance with SAB Topic 4:E. The subscription
receivables were settled in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R CPA＆ Co</t>
        </is>
      </c>
    </row>
    <row r="5">
      <c r="A5" s="4" t="inlineStr">
        <is>
          <t>Auditor Firm ID</t>
        </is>
      </c>
      <c r="B5" s="4" t="inlineStr">
        <is>
          <t>7249</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 of Wellchange Holdings Company Limited and its subsidiaries (collectively, the “Company”) as of December 31,
2024, and the consolidated statement of income and comprehensive income, consolidated statement of changes in shareholders’
equity and consolidated statement of cash flows for the year ended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aggregated Revenues</t>
        </is>
      </c>
      <c r="B1" s="2" t="inlineStr">
        <is>
          <t>12 Months Ended</t>
        </is>
      </c>
    </row>
    <row r="2">
      <c r="B2" s="2" t="inlineStr">
        <is>
          <t>Dec. 31, 2024</t>
        </is>
      </c>
    </row>
    <row r="3">
      <c r="A3" s="3" t="inlineStr">
        <is>
          <t>Disaggregated Revenues [Abstract]</t>
        </is>
      </c>
      <c r="B3" s="4" t="inlineStr">
        <is>
          <t xml:space="preserve"> </t>
        </is>
      </c>
    </row>
    <row r="4">
      <c r="A4" s="4" t="inlineStr">
        <is>
          <t>DISAGGREGATED REVENUES</t>
        </is>
      </c>
      <c r="B4" s="4" t="inlineStr">
        <is>
          <t xml:space="preserve">13. DISAGGREGATED REVENUES The following table shows disaggregated revenues by major categories
for the years ended December 31, 2022, 2023 and 2024, respectively:
Years ended December 31,
2022 2023 2024
US$ % US$ % US$ %
Customized software solutions 841,511 50.3 % 1,813,678 72.8 % 1,119,210 48.5 %
White label software 766,211 45.9 % 382,527 15.4 % 748,770 32.4 %
Subscription services 63,395 3.8 % 293,790 11.8 % 441,238 19.1 %
Total 1,671,117 100.0 % 2,489,995 100.0 % 2,309,218 100.0 % The following table shows disaggregated cost of
revenues by major categories for the years ended December 31, 2022, 2023 and 2024, respectively:
Years ended December 31,
2022 2023 2024
US$ % US$ % US$ %
Customized software solutions 122,759 34.8 % 185,087 33.8 % 117,252 16.9 %
White label software 212,611 60.2 % 205,055 37.4 % 361,619 52.3 %
Subscription services 17,592 5.0 % 157,488 28.8 % 213,113 30.8 %
Total 352,962 100.0 % 547,630 100.0 % 691,984 100.0 % The following table shows disaggregated cost of
revenues by nature for the years ended December 31, 2023 and 2024, respectively:
Years ended December 31,
2022 2023 2024
US$ % US$ % US$ %
Staff costs and employee benefits 221,600 62.8 % 242,621 44.3 % 230,193 33.3 %
Amortization of intangible assets 56,887 16.1 % 146,401 26.7 % 259,998 37.5 %
Subcontracting costs 52,294 14.8 % 135,424 24.7 % 179,495 25.9 %
Rental of server 11,153 3.2 % 11,699 2.2 % 10,734 1.6 %
Depreciation 11,028 3.1 % 11,485 2.1 % 11,564 1.7 %
Total 352,962 100.0 % 547,630 100.0 % 691,984 100.0 % The following table sets forth a breakdown of
gross profit and gross profit margin for the years ended December 31, 2022, 2023 and 2024, respectively:
Years ended December 31, 2024
Revenue Cost of revenue Gross Gross profit margin
US$ US$ US$ %
Customized software solutions 1,119,210 117,252 1,001,958 89.5 %
White label software 748,770 361,619 387,151 51.7 %
Subscription services 441,238 213,113 228,125 51.7 %
Total 2,309,218 691,984 1,617,234 70 %
Years ended December 31, 2023
Revenue Cost of revenue Gross Gross profit margin
US$ US$ US$ %
Customized software solutions 1,813,678 185,087 1,628,591 89.8 %
White label software 382,527 205,055 177,472 46.4 %
Subscription services 293,790 157,488 136,302 46.4 %
Total 2,489,995 547,630 1,942,365 78.0 %
Years ended December 31,
2022
Revenue Cost of revenue Gross Gross profit margin
US$ US$ US$ %
Customized software solutions 841,511 122,759 718,752 85.4 %
White label software 766,211 212,611 553,600 72.3 %
Subscription services 63,395 17,592 45,803 72.3 %
Total 1,671,117 352,962 1,318,155 78.9 % Revenues disaggregated by timing of revenue recognition for the years
ended December 31, 2022, 2023 and 2024 are disclosed in the table below:
Years ended December 31,
2022 2023 2024
US$ US$ US$
Point in time
– Customized software solutions 841,511 1,813,678 1,119,210
– White label software 766,211 382,527 748,770
1,607,722 2,196,205 1,867,980
Over time
– Subscription services 63,395 293,790 441,238
Total 1,671,117 2,489,995 2,309,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14. TAXES Income tax Cayman Islands The Cayman Islands currently levy no taxes on
individuals or corporations based upon profits, income, gains or appreciations and there is no taxation in the nature of inheritance tax
or estate duty. There are no other taxes likely to be material to the Company levied by the Government of the Cayman Islands save for
certain stamp duties which may be applicable, from time to time, on certain instruments. BVI Victory Hero is incorporated in the BVI and is
not subject to tax on income or capital gains under current BVI law. In addition, upon payments of dividends by these entities to their
shareholders, no BVI withholding tax will be imposed. Hong Kong Wching HK is incorporated in Hong Kong
and is subject to Hong Kong Profits Tax on the taxable income as reported in its statutory financial statements adjusted in accordance
with relevant Hong Kong tax laws. The applicable tax rate is 16.5% in Hong Kong. From year of assessment of 2019/2020 onwards,
Hong Kong profits tax rates are 8.25% on assessable profits up to HK$2,000,000 (approximately US$255,470, and 16.5% on any part of
assessable profits over HK$2,000,000 (approximately US$255,470). Under Hong Kong tax law, the above-mentioned Hong Kong company
is exempted from income tax on its foreign-derived income and there are no withholding taxes in Hong Kong on remittance of dividends. For the years ended December 31, 2023
and 2024, the Company generated substantially all of its taxable income in the Hong Kong. The tax expenses recorded in the Company’s
result of operations are almost entirely attributable to income earned in the Hong Kong. Should the Company’s operations expand
or change in the future, where the Company generates taxable income in other jurisdictions, the Company’s effective tax rates may
substantially change. Taxation in the statements of operations represents:
Years ended December 31,
2022 2023 2024
US$ US$ US$
Hong Kong profits tax provision for the year:
Current — 128,014 —
Deferred 157,308 103,016 (53,200 )
Total income tax expense (credit) 157,308 231,030 (53,200 ) A reconciliation of the provision for income taxes
determined at the Hong Kong statutory income tax rate to the Company’s effective income tax rate is as follows:
Years ended December 31,
2022 2023 2024
US$ % US$ % US$ %
Net income (loss) before income tax 937,956 — 1,168,639 — (484,744 ) —
Tax at Hong Kong statutory tax rate of 16.5% 154,763 16.5 % 192,825 16.5 % (79,983 ) (16.5 )%
Reconciling items:
Tax effect of temporary difference 4,786 0.5 % — — — —
Tax effect of non-taxable income (2,333 ) (0.2 )% (1,254 ) (0.1 )% (3,121 ) (0.6 )%
Tax effect of non-deductible expenses 92 0.0 % 490 0.0 % 29,904 6.2 %
Tax concession (Note 1) — — (21,842 ) (1.8 )% — —
Tax holiday (Note 2) — — 60,811 5.2 % — —
Income tax expense (credit) 157,308 16.8 % 231,030 19.8 % (53,200 ) (10.9 )%
Note 1: Tax concession represented election by the Company
for profits tax rate at 8.25% on the first HK$2,000,000 under the two-tiered profits tax regime as above mentioned.
Note 2: Tax holiday represented the audit fee expenses in
relation to IPO incurred by the Company which is incorporated in Cayman Islands which is not subject to profits tax.
Note 3: There is no other unsettled tax position. Deferred tax The following table sets forth the significant
components of the deferred tax liabilities and assets of the Company:
As of December 31,
2023 2024
US$ US$
Deferred tax liabilities:
Accelerated depreciation and amortization
Opening balances 195,347 244,417
Addition 48,967 446,769
Exchange realignment 103 3,228
Ending balances 244,417 694,414
Deferred tax assets:
Net operating loss
Opening balances 54,161 —
Addition — 499,969
Utilized during the year (54,049 ) —
Exchange realignment (112 ) 2,117
Ending balances — 502,086
Less: valuation allowance — —
Deferred tax liabilities, net — 192,328 The Company did not recognize any valuation allowance
against its deferred tax asset as management believes the Company will be able to full utilize the assets in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 xml:space="preserve">15. RELATED PARTY BALANCES AND TRANSACTIONS Relationships with related parties Name Relationship Mr. Shek Kin Pong Chairman and Executive Director and Controlling Shareholder of the Company Amount due from (to) a director consist of
the following: As of December 31, Name Nature 2023 2024 US$ US$ Mr. Shek Kin Pong Fund transfer 18,414 (260,416 ) 18,414 (260,416 ) Amount due from (to) a director is interest
free, unsecured and repayable on demand. As at the date of this report, the amount
due from Mr. Shek Kin Pong has been fully repaid. Remuneration to senior management for the years
ended December 31, 2022, 2023 and 2024 were:
Years ended December 31,
2022 2023 2024
US$ US$ US$
Salaries and other short term employee benefits 84,570 246,665 212,997
Payments to defined contribution pension schemes 6,321 6,897 4,614
Total 90,891 253,562 217,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16. RISKS AND UNCERTAINTIES Credit risk The Company’s assets that are potentially
subject to a significant concentration of credit risk primarily consist of bank balances and accounts receivable. Bank balances The Company believes that there is no significant
credit risk associated with cash in Hong Kong, which were held by reputable financial institutions in the jurisdiction where the
Company and its subsidiaries are located. The Hong Kong Deposit Protection Board pays compensation up to a limit of approximately
US$64,000 if the bank with which an individual/a company hold its eligible deposit fails. As of December 31, 2024, cash balance of
US$250,312 was maintained at financial institutions in Hong Kong and approximately US$147,352 was insured by the Hong Kong Deposit
Protection Board. Accounts receivable The Company has designed credit policies with
an objective to minimize their exposure to credit risk. The Company’s accounts receivable are short term in nature and the associated
risk is minimal. The Company conducts credit evaluations on customers and generally do not require collateral or other securities from
such customers. The Company periodically evaluates the creditworthiness of the existing customers in determining an allowance for expected
credit losses primarily based upon the aging of the receivable, the client’s payment history, its current creditworthiness, current
economic trends and future expectations and customer specific quantitative and qualitative factors that may affect our customers’
ability to pay. Since all accounts receivable as at years ended December 31, 2023 and 2024 are aged within one year, minimum
credit risk was noted for accounts receivable. Customer concentration risk For the year ended December 31, 2024, two
customers accounted for 32.4% and 15.3% of our total revenues. The two customers signed Wching HK’s standard software development
agreement, including provisions regarding deliverables, payment, confidentiality, intellectual property, warranties, indemnification,
assignment, and governing law. The non-breaching party may terminate the agreement for a material breach of any terms and conditions within
such agreement, and either party may terminate the agreement if the other party receives convictions of criminal offenses or files for
bankruptcy during the term of the agreement. We usually provide a 90-day continuing support service from the application delivery, including
repairs of bugs, glitches, and other issues related to the delivered application, and we do not charge separately for these support services.
For the year ended December 31, 2023 one customer accounted for 20.7% of our total revenues. For the year ended December 31, 2022, two
customers accounted for 45.9% and 12.2% of our total revenues. No other customer accounts for more than 10% of our revenues for the years
ended December 31, 2022, 2023 and 2024, respectively. As of December 31, 2023, one customer accounted
for 10.5% of the total balance of accounts receivable. As of December 31, 2024, five customers accounted for 21.0%, 14.5%, 13.2%, 12.8%
and 11.9% of the total balance of accounts receivable. No other customer accounts for more than 10% of our accounts receivable as of December 31,
2023 and 2024, respectively. Subcontractor concentration risk For the year ended December 31, 2023, one
subcontractor accounted for 24.7% of our total cost of revenues. No other subcontractor accounts for more than 10% of our cost of revenues
for the years ended December 31, 2023 and 2024, respectively. Interest rate risk The Company is exposed to cash flow interest rate
risk through the changes in interest rates related mainly to the Company’s bank borrowings and cash and cash equivalents. The Company
currently does not have any interest rate hedging policy in relation to fair value interest rate risk and cash flow interest rate risk.
The directors monitor the Company’s exposures on an ongoing basis and will consider hedging the interest rate should the need arises. Foreign currency risk The reporting currency of the Company is US$.
To date the majority of the revenues and costs are denominated in HK$ and a significant portion of the assets and liabilities are denominated
in HK$. There was no significant exposure to foreign exchange rate fluctuations and the Company has not maintained any hedging policy
against foreign currency risk. The management will consider hedging significant currency exposure should the need arise.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twelve months, including through operations and financial support
from our Controlling Shareholder, financial institutions, and investors. We are continuing to focus on improving operational efficiency
and cost reductions and enhancing efficiency, as well as servicing of financial obligations: this excludes the potential impact of extreme
circumstances that cannot reasonably be predicted, such as natural disasters. Our ability to continue as a going concern is dependent
upon obtaining the necessary financing or negotiating the terms of the existing short-term liabilities to meet our current and future
liquidity n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7.
COMMITMENTS AND CONTINGENCIES Lease Commitments We entered into operating leases for a corporate
office in Hong Kong for a term of two Litigation From time to time, we are involved in claims and
legal proceedings that arise in the ordinary course of business. Based on currently available information, we do not believe that the
ultimate outcome of any unresolved matters, individually and in the aggregate, is reasonably possible to have a material adverse effect
on our financial position, results of operations or cash flows. However, litigation is subject to inherent uncertainties and our view
of these matters may change in the future. We record a liability when it is both probable that a liability has been incurred and the amount
of the loss can be reasonably estimated. We review the need for any such liabilities on a regular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The Company evaluated all events and transactions
that occurred after December 31, 2024 up through April 30, 2025, which is the date that these consolidated financial statements are
available to be issued, there were no other any material subsequent events that require disclosure in these consolidated financial statements
other than disclosed below. On January 15, 2025, The Company entered into Securities Purchase Agreements
(the “Securities Purchase Agreements”) with several investors named therein (the “Purchasers”), pursuant to which
the Company agreed to issue and sell, in a best effort offering (the “Offering”), a total of 25,000,000 Ordinary Shares of
par value $0.00005 per share (the “Ordinary Shares”) at the price of $0.40 per Ordinary Share for gross proceeds of $10,000,000.
The Securities Purchase Agreements contain customary representations and warranties and agreements of the Company and the Purchasers and
customary indemnification rights and obligations of the parties. The Offering closed on January 17,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Only Financial Information</t>
        </is>
      </c>
      <c r="B1" s="2" t="inlineStr">
        <is>
          <t>12 Months Ended</t>
        </is>
      </c>
    </row>
    <row r="2">
      <c r="B2" s="2" t="inlineStr">
        <is>
          <t>Dec. 31, 2024</t>
        </is>
      </c>
    </row>
    <row r="3">
      <c r="A3" s="3" t="inlineStr">
        <is>
          <t>Parent Only Financial Information [Abstract]</t>
        </is>
      </c>
      <c r="B3" s="4" t="inlineStr">
        <is>
          <t xml:space="preserve"> </t>
        </is>
      </c>
    </row>
    <row r="4">
      <c r="A4" s="4" t="inlineStr">
        <is>
          <t>PARENT ONLY FINANCIAL INFORMATION</t>
        </is>
      </c>
      <c r="B4" s="4" t="inlineStr">
        <is>
          <t xml:space="preserve">19.
PARENT ONLY FINANCIAL INFORMATION The Company did not have significant capital
and other commitments, long-term obligations, or guarantees as of December 31, 2023 and 2024. Certain information and footnote disclosures
generally included in financial statements prepared in accordance with U.S. GAAP have been condensed and omitted. The following presents condensed parent company
only financial information of Wellchange Holdings Company Limited. Condensed balance sheets
As of December 31,
2023 2024
US$ US$
ASSETS
Non-current assets:
Investment in a subsidiary 1 1
Amounts due from a subsidiary — 2,585,944
Deferred offering cost 680,090 620,193
Total non-current assets 680,091 3,206,138
TOTAL ASSETS 680,091 3,206,138
LIABILITIES AND SHAREHOLDERS’ EQUITY
Current liabilities:
Amounts due to a subsidiary 804,276 —
Amounts due to a director 9,261 1
Total current liabilities 813,537 1
TOTAL LIABILITIES 813,537 1
Commitments and contingencies (Note 17)
Shareholders’ equity
Ordinary shares, US$0.00005 par value, 1,000,000,000 shares authorized, and 20,000,000 shares and 21,265,000 shares issued and outstanding as of December 31, 2023 and 2024, respectively* 1,000 1,063
Additional paid-in capital 243,660 3,583,180
Accumulated losses (378,106 ) (378,106 )
Total shareholders’ (deficit) equity (133,446 ) 3,206,137
TOTAL LIABILITIES AND SHAREHOLDERS’ (DEFICIT) EQUITY 680,091 3,206,138 Condensed statements of loss
Years ended December 31,
2022 2023 2024
US$ US$ US$
OPERATING EXPENSES
Legal and professional fees — (369,553 ) —
Others — 1,027 —
TOTAL OPERATING EXPENSES — (368,526 ) —
Income tax expense — — —
NET LOSS — (368,526 ) — Condensed statements of cash flows
Years ended December 31,
2022 2023 2024
US$ US$ US$
Cash flows from operating activities:
Net loss — (368,526 ) —
Changes in operating assets and liabilities
Cash used in operating activities — (368,526 ) —
Cash flows from financing activities:
Deferred offering costs (334,000 ) (346,090 ) —
Proceeds from initial public offerings — — 4,019,673
Payment for deferred offering cost — — (620,193 )
Advance from (to) a subsidiary 334,000 471,165 (3,390,220 )
Repayment to a director — (319 ) (9,260 )
Settlement of subscription receivables from shareholders — 243,770 —
Cash provided by financing activities — 368,526 —
Net change in cash and cash equivalents
Cash and cash equivalents at beginning of the year — — —
Cash and cash equivalents at the end of the year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31544</v>
      </c>
      <c r="C4" s="6" t="n">
        <v>937609</v>
      </c>
      <c r="D4" s="6" t="n">
        <v>780648</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developing, implementing,
and maintaining robust cybersecurity measures to safeguard our information systems and protect our data’s confidentiality, integrity,
and availability. We have implemented, including testing software and our computer systems, our facilities, systems and procedures, from
cybersecurity threats. We assess risks arising from cybersecurity threats against our information systems that may result in adverse effects
on our information systems or any information residing therein. We conduct periodic assessments to identify such cybersecurity threats. Following these risk assessments, we evaluate
whether and how to re-design, implement, and maintain reasonable safeguards to mitigate identified risks and reasonably address any identified
gaps in existing safeguards. We monitor and test our safeguards and regularly conduct training for our employees on these safeguards in
collaboration with the administrative department and management. We are committed to promoting a company-wide culture of cybersecurity
risk management. We have not encountered cybersecurity risks, threats,
or incidents that have materially affected or are reasonably likely to materially affect the Company, our business strategy, results of
operations, or financial condition during the fiscal year ended December 31, 2024.</t>
        </is>
      </c>
    </row>
    <row r="5">
      <c r="A5" s="4" t="inlineStr">
        <is>
          <t>Cybersecurity Risk Process for Informing Management or Committees Responsible [Text Block]</t>
        </is>
      </c>
      <c r="B5" s="4" t="inlineStr">
        <is>
          <t>We have implemented, including testing software and our computer systems, our facilities, systems and procedures, from
cybersecurity threats. We assess risks arising from cybersecurity threats against our information systems that may result in adverse effects
on our information systems or any information residing therein. We conduct periodic assessments to identify such cybersecurity threats.</t>
        </is>
      </c>
    </row>
    <row r="6">
      <c r="A6" s="4" t="inlineStr">
        <is>
          <t>Cybersecurity Risk Materially Affected or Reasonably Likely to Materially Affect Registrant [Text Block]</t>
        </is>
      </c>
      <c r="B6" s="4" t="inlineStr">
        <is>
          <t>We have not encountered cybersecurity risks, threats,
or incidents that have materially affected or are reasonably likely to materially affect the Company, our business strategy, results of
operations, or financial condition during the fiscal year ended December 31, 2024.</t>
        </is>
      </c>
    </row>
    <row r="7">
      <c r="A7" s="4" t="inlineStr">
        <is>
          <t>Cybersecurity Risk Materially Affected or Reasonably Likely to Materially Affect Registrant [Flag]</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50312</v>
      </c>
      <c r="D3" s="6" t="n">
        <v>12783</v>
      </c>
    </row>
    <row r="4">
      <c r="A4" s="4" t="inlineStr">
        <is>
          <t>Accounts receivable, net</t>
        </is>
      </c>
      <c r="C4" s="5" t="n">
        <v>452823</v>
      </c>
      <c r="D4" s="5" t="n">
        <v>720245</v>
      </c>
    </row>
    <row r="5">
      <c r="A5" s="4" t="inlineStr">
        <is>
          <t>Deposits, prepayments and other receivables, net</t>
        </is>
      </c>
      <c r="C5" s="5" t="n">
        <v>875823</v>
      </c>
      <c r="D5" s="5" t="n">
        <v>36510</v>
      </c>
    </row>
    <row r="6">
      <c r="A6" s="4" t="inlineStr">
        <is>
          <t>Total current assets</t>
        </is>
      </c>
      <c r="C6" s="5" t="n">
        <v>1578958</v>
      </c>
      <c r="D6" s="5" t="n">
        <v>787952</v>
      </c>
    </row>
    <row r="7">
      <c r="A7" s="3" t="inlineStr">
        <is>
          <t>Non-current assets:</t>
        </is>
      </c>
      <c r="C7" s="4" t="inlineStr">
        <is>
          <t xml:space="preserve"> </t>
        </is>
      </c>
      <c r="D7" s="4" t="inlineStr">
        <is>
          <t xml:space="preserve"> </t>
        </is>
      </c>
    </row>
    <row r="8">
      <c r="A8" s="4" t="inlineStr">
        <is>
          <t>Property and equipment, net</t>
        </is>
      </c>
      <c r="C8" s="5" t="n">
        <v>70359</v>
      </c>
      <c r="D8" s="5" t="n">
        <v>110486</v>
      </c>
    </row>
    <row r="9">
      <c r="A9" s="4" t="inlineStr">
        <is>
          <t>Intangible assets, net</t>
        </is>
      </c>
      <c r="C9" s="5" t="n">
        <v>4220021</v>
      </c>
      <c r="D9" s="5" t="n">
        <v>1500264</v>
      </c>
    </row>
    <row r="10">
      <c r="A10" s="4" t="inlineStr">
        <is>
          <t>Right-of-use assets, net</t>
        </is>
      </c>
      <c r="C10" s="5" t="n">
        <v>167723</v>
      </c>
      <c r="D10" s="5" t="n">
        <v>84883</v>
      </c>
    </row>
    <row r="11">
      <c r="A11" s="4" t="inlineStr">
        <is>
          <t>Investment, net</t>
        </is>
      </c>
      <c r="C11" s="5" t="n">
        <v>6029</v>
      </c>
      <c r="D11" s="5" t="n">
        <v>5820</v>
      </c>
    </row>
    <row r="12">
      <c r="A12" s="4" t="inlineStr">
        <is>
          <t>Rental deposit, net</t>
        </is>
      </c>
      <c r="C12" s="5" t="n">
        <v>32068</v>
      </c>
      <c r="D12" s="4" t="inlineStr">
        <is>
          <t xml:space="preserve"> </t>
        </is>
      </c>
    </row>
    <row r="13">
      <c r="A13" s="4" t="inlineStr">
        <is>
          <t>Prepayments for acquisition of intangible assets</t>
        </is>
      </c>
      <c r="C13" s="4" t="inlineStr">
        <is>
          <t xml:space="preserve"> </t>
        </is>
      </c>
      <c r="D13" s="5" t="n">
        <v>128000</v>
      </c>
    </row>
    <row r="14">
      <c r="A14" s="4" t="inlineStr">
        <is>
          <t>Deferred offering costs</t>
        </is>
      </c>
      <c r="C14" s="5" t="n">
        <v>620193</v>
      </c>
      <c r="D14" s="5" t="n">
        <v>680090</v>
      </c>
    </row>
    <row r="15">
      <c r="A15" s="4" t="inlineStr">
        <is>
          <t>Total non-current assets</t>
        </is>
      </c>
      <c r="C15" s="5" t="n">
        <v>5116393</v>
      </c>
      <c r="D15" s="5" t="n">
        <v>2509543</v>
      </c>
    </row>
    <row r="16">
      <c r="A16" s="4" t="inlineStr">
        <is>
          <t>TOTAL ASSETS</t>
        </is>
      </c>
      <c r="C16" s="5" t="n">
        <v>6695351</v>
      </c>
      <c r="D16" s="5" t="n">
        <v>3297495</v>
      </c>
    </row>
    <row r="17">
      <c r="A17" s="3" t="inlineStr">
        <is>
          <t>Current liabilities:</t>
        </is>
      </c>
      <c r="C17" s="4" t="inlineStr">
        <is>
          <t xml:space="preserve"> </t>
        </is>
      </c>
      <c r="D17" s="4" t="inlineStr">
        <is>
          <t xml:space="preserve"> </t>
        </is>
      </c>
    </row>
    <row r="18">
      <c r="A18" s="4" t="inlineStr">
        <is>
          <t>Accruals and other payables</t>
        </is>
      </c>
      <c r="C18" s="5" t="n">
        <v>245033</v>
      </c>
      <c r="D18" s="5" t="n">
        <v>262078</v>
      </c>
    </row>
    <row r="19">
      <c r="A19" s="4" t="inlineStr">
        <is>
          <t>Contract liabilities</t>
        </is>
      </c>
      <c r="C19" s="5" t="n">
        <v>315411</v>
      </c>
      <c r="D19" s="5" t="n">
        <v>45920</v>
      </c>
    </row>
    <row r="20">
      <c r="A20" s="4" t="inlineStr">
        <is>
          <t>Deferred government subsidy</t>
        </is>
      </c>
      <c r="C20" s="5" t="n">
        <v>38716</v>
      </c>
      <c r="D20" s="5" t="n">
        <v>38506</v>
      </c>
    </row>
    <row r="21">
      <c r="A21" s="4" t="inlineStr">
        <is>
          <t>Bank borrowings</t>
        </is>
      </c>
      <c r="C21" s="5" t="n">
        <v>433991</v>
      </c>
      <c r="D21" s="5" t="n">
        <v>496517</v>
      </c>
    </row>
    <row r="22">
      <c r="A22" s="4" t="inlineStr">
        <is>
          <t>Lease liabilities</t>
        </is>
      </c>
      <c r="C22" s="5" t="n">
        <v>90199</v>
      </c>
      <c r="D22" s="5" t="n">
        <v>84883</v>
      </c>
    </row>
    <row r="23">
      <c r="A23" s="4" t="inlineStr">
        <is>
          <t>Tax payables</t>
        </is>
      </c>
      <c r="C23" s="5" t="n">
        <v>128982</v>
      </c>
      <c r="D23" s="5" t="n">
        <v>128280</v>
      </c>
    </row>
    <row r="24">
      <c r="A24" s="4" t="inlineStr">
        <is>
          <t>Total current liabilities</t>
        </is>
      </c>
      <c r="C24" s="5" t="n">
        <v>1512748</v>
      </c>
      <c r="D24" s="5" t="n">
        <v>1056184</v>
      </c>
    </row>
    <row r="25">
      <c r="A25" s="3" t="inlineStr">
        <is>
          <t>Non-current liabilities:</t>
        </is>
      </c>
      <c r="C25" s="4" t="inlineStr">
        <is>
          <t xml:space="preserve"> </t>
        </is>
      </c>
      <c r="D25" s="4" t="inlineStr">
        <is>
          <t xml:space="preserve"> </t>
        </is>
      </c>
    </row>
    <row r="26">
      <c r="A26" s="4" t="inlineStr">
        <is>
          <t>Lease liabilities</t>
        </is>
      </c>
      <c r="C26" s="5" t="n">
        <v>77524</v>
      </c>
      <c r="D26" s="4" t="inlineStr">
        <is>
          <t xml:space="preserve"> </t>
        </is>
      </c>
    </row>
    <row r="27">
      <c r="A27" s="4" t="inlineStr">
        <is>
          <t>Deferred tax liabilities</t>
        </is>
      </c>
      <c r="C27" s="5" t="n">
        <v>192328</v>
      </c>
      <c r="D27" s="5" t="n">
        <v>244417</v>
      </c>
    </row>
    <row r="28">
      <c r="A28" s="4" t="inlineStr">
        <is>
          <t>Total non-current liabilities</t>
        </is>
      </c>
      <c r="C28" s="5" t="n">
        <v>269852</v>
      </c>
      <c r="D28" s="5" t="n">
        <v>244417</v>
      </c>
    </row>
    <row r="29">
      <c r="A29" s="4" t="inlineStr">
        <is>
          <t>TOTAL LIABILITIES</t>
        </is>
      </c>
      <c r="C29" s="5" t="n">
        <v>1782600</v>
      </c>
      <c r="D29" s="5" t="n">
        <v>1300601</v>
      </c>
    </row>
    <row r="30">
      <c r="A30" s="4" t="inlineStr">
        <is>
          <t>Commitments and contingencies (Note 17)</t>
        </is>
      </c>
      <c r="C30" s="4" t="inlineStr">
        <is>
          <t xml:space="preserve"> </t>
        </is>
      </c>
      <c r="D30" s="4" t="inlineStr">
        <is>
          <t xml:space="preserve"> </t>
        </is>
      </c>
    </row>
    <row r="31">
      <c r="A31" s="3" t="inlineStr">
        <is>
          <t>Shareholders’ equity</t>
        </is>
      </c>
      <c r="C31" s="4" t="inlineStr">
        <is>
          <t xml:space="preserve"> </t>
        </is>
      </c>
      <c r="D31" s="4" t="inlineStr">
        <is>
          <t xml:space="preserve"> </t>
        </is>
      </c>
    </row>
    <row r="32">
      <c r="A32" s="4" t="inlineStr">
        <is>
          <t>Ordinary shares, US$0.00005 par value, 1,000,000,000 shares authorized, and 20,000,000 shares and 21,265,000 shares issued and outstanding as of December 31, 2023 and 2024, respectively</t>
        </is>
      </c>
      <c r="B32" s="4" t="inlineStr">
        <is>
          <t>[1]</t>
        </is>
      </c>
      <c r="C32" s="5" t="n">
        <v>1063</v>
      </c>
      <c r="D32" s="5" t="n">
        <v>1000</v>
      </c>
    </row>
    <row r="33">
      <c r="A33" s="4" t="inlineStr">
        <is>
          <t>Additional paid-in capital</t>
        </is>
      </c>
      <c r="C33" s="5" t="n">
        <v>3583983</v>
      </c>
      <c r="D33" s="5" t="n">
        <v>244463</v>
      </c>
    </row>
    <row r="34">
      <c r="A34" s="4" t="inlineStr">
        <is>
          <t>Retained earnings</t>
        </is>
      </c>
      <c r="C34" s="5" t="n">
        <v>1188787</v>
      </c>
      <c r="D34" s="5" t="n">
        <v>1620331</v>
      </c>
    </row>
    <row r="35">
      <c r="A35" s="4" t="inlineStr">
        <is>
          <t>Accumulated other comprehensive income</t>
        </is>
      </c>
      <c r="C35" s="5" t="n">
        <v>138918</v>
      </c>
      <c r="D35" s="5" t="n">
        <v>131100</v>
      </c>
    </row>
    <row r="36">
      <c r="A36" s="4" t="inlineStr">
        <is>
          <t>Total shareholders’ equity</t>
        </is>
      </c>
      <c r="C36" s="5" t="n">
        <v>4912751</v>
      </c>
      <c r="D36" s="5" t="n">
        <v>1996894</v>
      </c>
    </row>
    <row r="37">
      <c r="A37" s="4" t="inlineStr">
        <is>
          <t>TOTAL LIABILITIES AND SHAREHOLDERS’ EQUITY</t>
        </is>
      </c>
      <c r="C37" s="5" t="n">
        <v>6695351</v>
      </c>
      <c r="D37" s="5" t="n">
        <v>3297495</v>
      </c>
    </row>
    <row r="38">
      <c r="A38" s="4" t="inlineStr">
        <is>
          <t>Related Party</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Amount due from a director</t>
        </is>
      </c>
      <c r="C40" s="4" t="inlineStr">
        <is>
          <t xml:space="preserve"> </t>
        </is>
      </c>
      <c r="D40" s="5" t="n">
        <v>18414</v>
      </c>
    </row>
    <row r="41">
      <c r="A41" s="3" t="inlineStr">
        <is>
          <t>Current liabilities:</t>
        </is>
      </c>
      <c r="C41" s="4" t="inlineStr">
        <is>
          <t xml:space="preserve"> </t>
        </is>
      </c>
      <c r="D41" s="4" t="inlineStr">
        <is>
          <t xml:space="preserve"> </t>
        </is>
      </c>
    </row>
    <row r="42">
      <c r="A42" s="4" t="inlineStr">
        <is>
          <t>Amount due to a director</t>
        </is>
      </c>
      <c r="C42" s="6" t="n">
        <v>260416</v>
      </c>
      <c r="D42" s="4" t="inlineStr">
        <is>
          <t xml:space="preserve"> </t>
        </is>
      </c>
    </row>
    <row r="43"/>
    <row r="44">
      <c r="A44" s="4" t="inlineStr">
        <is>
          <t>[1]The shares and per share data are presented on a retroactive
basis to reflect the reorganization (Notes 1 and 12).</t>
        </is>
      </c>
    </row>
  </sheetData>
  <mergeCells count="3">
    <mergeCell ref="A43:C43"/>
    <mergeCell ref="A44:C4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nd Practices [Abstract]</t>
        </is>
      </c>
      <c r="B3" s="4" t="inlineStr">
        <is>
          <t xml:space="preserve"> </t>
        </is>
      </c>
    </row>
    <row r="4">
      <c r="A4" s="4" t="inlineStr">
        <is>
          <t>Basis of preparation</t>
        </is>
      </c>
      <c r="B4" s="4" t="inlineStr">
        <is>
          <t>Basis of preparation The accompanying consolidated financial statements
have been prepared in accordance with accounting principles generally accepted in the United States of America (“U.S. GAAP”)
for information pursuant to the rules and regulations of the Securities and Exchange Commission.</t>
        </is>
      </c>
    </row>
    <row r="5">
      <c r="A5" s="4" t="inlineStr">
        <is>
          <t>Principles of consolidation</t>
        </is>
      </c>
      <c r="B5" s="4" t="inlineStr">
        <is>
          <t>Principles of consolidation The consolidated financial statements include
the accounts of the Company and its wholly-owned subsidiaries. A subsidiary is an entity (including a structured entity), directly or
indirectly, controlled by the Company. The financial statements of the subsidiaries are prepared for the same reporting period as the
Company, using consistent accounting policies. All transactions and balances among the Company and its subsidiaries have been eliminated
upon consolidation.</t>
        </is>
      </c>
    </row>
    <row r="6">
      <c r="A6" s="4" t="inlineStr">
        <is>
          <t>Use of estimates and assumptions</t>
        </is>
      </c>
      <c r="B6" s="4" t="inlineStr">
        <is>
          <t>Use of estimates and assumptions The preparation of consolidated financial statements
in conformity with U.S. GAAP requires management to make judgements, estimates and assumptions that affect the application of policies
and reported amounts of assets and liabilities and disclosures of contingent assets and liabilities as at the date of the consolidated
financial statements and reported amounts of income and expenses during the reporting period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nsolidated financial statements include allowance for expected credit losses,
the useful lives of property and equipment and intangible assets, impairment assessment of property and equipment and intangible assets
and interest rate of lease. Actual results may differ from these estimates.</t>
        </is>
      </c>
    </row>
    <row r="7">
      <c r="A7" s="4" t="inlineStr">
        <is>
          <t>Foreign currency translation and transaction</t>
        </is>
      </c>
      <c r="B7" s="4" t="inlineStr">
        <is>
          <t>Foreign currency translation and transaction The Group uses United States Dollar (“US$”)
as reporting currency. The functional currency of the Company and its subsidiary incorporated in the Cayman Islands and BVI is US$ and
the functional currency of its Hong Kong subsidiary is Hong Kong Dollar (“HK$”). The determination of the respective
functional currency is based on the criteria of Accounting Standards Codification (“ASC”) Topic 830, “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statements of operations and comprehensive income
during the year in which they occur.</t>
        </is>
      </c>
    </row>
    <row r="8">
      <c r="A8" s="4" t="inlineStr">
        <is>
          <t>Convenience translation</t>
        </is>
      </c>
      <c r="B8" s="4" t="inlineStr">
        <is>
          <t xml:space="preserve">Convenience translation The functional currency is US$ for the Company’s
Cayman Islands and BVI operations and HK$ for Hong Kong subsidiary operations. The Company’s reporting currency is the U.S. dollar.
Assets and liabilities denominated in foreign currencies are translated at year-end exchange rates, statements of income accounts are
translated at average rates of exchange for the year and equity is translated at historical exchange rates. Any translation gains or losses
are recorded in other comprehensive income. Gains or losses resulting from foreign currency transactions are included in statements of
income.
Years ended December 31,
2022 2023 2024
Average rate 7.8307 7.8287 7.8029
As of December 31,
2022 2023 2024
Year-end spot rate 7.8125 7.8125 7.7700 </t>
        </is>
      </c>
    </row>
    <row r="9">
      <c r="A9" s="4" t="inlineStr">
        <is>
          <t>Recently adopted accounting pronouncements</t>
        </is>
      </c>
      <c r="B9" s="4" t="inlineStr">
        <is>
          <t>Recently adopted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 07 is applied retrospectively to all
periods presented in financial statements, unless it is impracticable. This ASU is effective for fiscal years beginning after December
15, 2022, and interim periods within fiscal years beginning after December 15, 2024. Early adoption is permitted. The Company adopted
this guidance effective July 1, 2023 and the adoption of this ASU is not expected to have a material impact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e ASU is effective for annual reporting
periods beginning after December 15, 2024, with early adoption permitted and can be applied on either a prospective or retroactive basis.
The Company plans to adopt this guidance effective July 1, 2025 and the Company is currently evaluating the impact of adopting this ASU
on its financial statements. Management does not believe that any other recently
issued, but not yet effective accounting pronouncements, if adopted, would have a material impact on the accompanying consolidated financial
statements.</t>
        </is>
      </c>
    </row>
    <row r="10">
      <c r="A10" s="4" t="inlineStr">
        <is>
          <t>Cash and cash equivalents</t>
        </is>
      </c>
      <c r="B10" s="4" t="inlineStr">
        <is>
          <t>Cash and cash equivalents</t>
        </is>
      </c>
    </row>
    <row r="11">
      <c r="A11" s="4" t="inlineStr">
        <is>
          <t>Accounts receivable, net</t>
        </is>
      </c>
      <c r="B11" s="4" t="inlineStr">
        <is>
          <t>Accounts receivable, net Accounts receivable mainly represent amounts due from customers for
provision of customized software solutions and cloud-based SaaS services from subscription which are recorded net of allowance for the
Company’s expected credit losses. The Company generally grant credit terms of 90 days to the clients. In evaluating the collectability
of receivable balances, the Company considers specific evidence including aging of the receivable, the client’s payment history,
its current creditworthiness, current economic trends and future expectations and customer specific quantitative and qualitative factors
that may affect our customers’ ability to pay. The Company regularly reviews the adequacy and appropriateness of the allowance for
expected credit losses. Accounts receivable are written off after all collection efforts have ceased. As of December 31, 2023 and
2024, allowance for expected credit losses was US$13,864 and US$326,813, respectively.</t>
        </is>
      </c>
    </row>
    <row r="12">
      <c r="A12" s="4" t="inlineStr">
        <is>
          <t>Deposits, prepayments and other receivables, net</t>
        </is>
      </c>
      <c r="B12" s="4" t="inlineStr">
        <is>
          <t>Deposits, prepayments and other receivables,
net Deposits, prepayments and other receivables consist
of utility and rental deposits paid and cash prepaid to suppliers for computer maintenance service. Deposits paid and cash prepaid to
suppliers are classified as either current or non-current based on the terms of the respective agreements. These advances are unsecured
and reviewed periodically to determine whether their carrying value has become impaired. As of December 31, 2023 and 2024, management
believes that the Company’s rental deposit is not impaired.</t>
        </is>
      </c>
    </row>
    <row r="13">
      <c r="A13" s="4" t="inlineStr">
        <is>
          <t>Property and equipment, net</t>
        </is>
      </c>
      <c r="B13" s="4" t="inlineStr">
        <is>
          <t>Property and equipment, net Property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statements
of income. At the time when property and equipment are retired or otherwise disposed of, the asset and related accumulated depreciation
or amortization accounts are relieved of the applicable amounts. Gains or losses from retirements or sales are credited or charged to
statements of income. The Company depreciates property and equipment
using the straight-line method as follows: Leasehold improvement Over the shorter of the lease term or estimated useful life Office equipment 5 years Furniture and fixture 5 years The Company also re-evaluates the periods of depreciation
to determine whether subsequent events and circumstances warrant revised estimates of useful lives.</t>
        </is>
      </c>
    </row>
    <row r="14">
      <c r="A14" s="4" t="inlineStr">
        <is>
          <t>Intangible assets, net</t>
        </is>
      </c>
      <c r="B14" s="4" t="inlineStr">
        <is>
          <t>Intangible assets, net Intangible assets consist of self-developed software
capitalized costs and an ERP software system acquired by the Company. For the self-developed software costs, the Company
capitalizes costs related to the development of new software products or the enhancement of existing software products for use in the
Company’s product offerings. These costs are capitalized from the point of time that technological feasibility has been established,
as evidenced by a working model or detailed working program design to the point of time that the product is available for general release
to customers to use and the Company can generate economic benefits. Software development costs are amortized on a straight-line basis
over the estimated economic lives of the products, beginning when the product is placed into service. The ERP software system was acquired from a third
party and it was merged with the existing self-developed software as all-in-one MR. CLOUD platform for ERP software solutions in
which the Company is offering wide range of applications to meet different customers’ needs on subscription basis. Intangible assets are stated at cost less accumulated
amortization and impairment losses, if any. It is amortized on a straight-line basis over the estimated useful life of ten years.
The estimation of useful life of intangible assets is based on the economic benefits they can generate for the Company, in which management
believes that the ERP software system can generate positive future cash flows in the coming ten years supported by objective evidence.</t>
        </is>
      </c>
    </row>
    <row r="15">
      <c r="A15" s="4" t="inlineStr">
        <is>
          <t>Impairment for long-lived assets</t>
        </is>
      </c>
      <c r="B15" s="4" t="inlineStr">
        <is>
          <t>Impairment for long-lived assets Long-lived assets, represent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If an impairment is identified, The Company would reduce the carrying amount of the
asset to its estimated fair value based on a discounted cash flows approach or, when available and appropriate, to comparable market values.
As of December 31, 2023 and 2024, no impairment of long-lived assets was recognized.</t>
        </is>
      </c>
    </row>
    <row r="16">
      <c r="A16" s="4" t="inlineStr">
        <is>
          <t>Investment, net</t>
        </is>
      </c>
      <c r="B16" s="4" t="inlineStr">
        <is>
          <t>Investment, net The Company invests in equity securities that
have readily determinable fair values. Equity securities with readily available marketable
trading price consist of investment in mutual fund marketed by a financial institution. The equity securities are not insured against
loss of principal and bearing a fixed interest of HK$231 (approximately US$30) per month. This investment is accounted for as financial
instruments that are marked to fair market value at the end of each reporting period with any unrealized gains or losses reported in statements
in operations. As of December 31, 2023 and 2024, the investment was recorded at fair value of US$5,820 and US$6,029, which were traded
at a closing price of HK$9.08 and HK$9.32 per share, respectively. For the years ended December 31, 2022, 2023 and 2024, the
Company had unrealized investment loss of US$693, unrealized investment gain of US$337 and US$356, respectively, and interest income of
US$289, US$305 and US$356, respectively. As of December 31, 2023 and 2024, the
investment was recorded at fair value of US$5,820 and US$6,920, which were traded at a closing price of HK$9.08 and HK$9.32 per share,
respectively.</t>
        </is>
      </c>
    </row>
    <row r="17">
      <c r="A17" s="4" t="inlineStr">
        <is>
          <t>Prepayment for acquisition of intangible assets</t>
        </is>
      </c>
      <c r="B17" s="4" t="inlineStr">
        <is>
          <t>Prepayment for acquisition of intangible assets Prepayment for acquisition of intangible assets
is classified as non-current. The Company prepaid to the supplier for development and design of ERP software systems. The balances will
be recognized as an intangible asset upon the completion of development and design of the ERP software systems and merge with the existing
self-developed software, MR. CLOUD platform, for the subscription by customers.</t>
        </is>
      </c>
    </row>
    <row r="18">
      <c r="A18" s="4" t="inlineStr">
        <is>
          <t>Deferred offering costs</t>
        </is>
      </c>
      <c r="B18" s="4" t="inlineStr">
        <is>
          <t>Deferred offering costs The Company follows the requirements of the FASB
ASC 340-10-S99-1 and SEC Staff Accounting Bulletin (“SAB”) Topic 5A — “Expenses of Offering”.
Deferred offering costs consist of underwriting, legal and other expenses incurred through the balance sheet date that are directly related
to the intended initial public offering (“IPO”). Deferred offering costs will be charged to shareholders’ equity netted
against the proceeds upon the completion of the IPO. Should the IPO prove to be unsuccessful, these deferred offering costs, as well
as additional expenses to be incurred, will be charged to statements of income. As of December 31, 2023, the deferred offering costs
were US$680,090. Such costs will be deferred until the closing of the IPO, at which time the deferred costs will be offset against the
offering proceeds and recognized in equity of the Company for the December 31, 2024. As of December 31, 2024, the deferred offering costs were US$620,193.
Such costs will be deferred until the closing of the placement, at which time the deferred costs will be offset against the placement
proceeds and recognized in equity of the Company</t>
        </is>
      </c>
    </row>
    <row r="19">
      <c r="A19" s="4" t="inlineStr">
        <is>
          <t>Fair value measurement</t>
        </is>
      </c>
      <c r="B19"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 defines fair value, establishes
a three-level valuation hierarchy for disclosures of fair value measurement and enhances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Unless otherwise disclosed, the fair value of
Company’s financial instruments including cash and cash equivalents, accounts receivable, rental deposit, amounts due from a director,
amounts due to related parties, bank borrowings, other payables and lease liabilities approximate their recorded values due to their short-term
maturities.</t>
        </is>
      </c>
    </row>
    <row r="20">
      <c r="A20" s="4" t="inlineStr">
        <is>
          <t>Accruals and other payables</t>
        </is>
      </c>
      <c r="B20" s="4" t="inlineStr">
        <is>
          <t>Accruals and other payables Accruals and other payables primarily include
accrued staff costs, accrued professional fee, payables for rental of server for the software data storage and other accrual and payable
for the operation of the ordinary course of business.</t>
        </is>
      </c>
    </row>
    <row r="21">
      <c r="A21" s="4" t="inlineStr">
        <is>
          <t>Contract liabilities</t>
        </is>
      </c>
      <c r="B21" s="4" t="inlineStr">
        <is>
          <t>Contract liabilities Contract liabilities are recorded when consideration
is received from a customer prior to transferring the services to the customer or other conditions under the terms of a service contract.
These payments are non-refundable and are recognized as revenue when our performance obligation is satisfied. As of December 31,
2023 and 2024, the Company recorded contract liabilities of US$45,920 and US$315,411, respectively, which was presented as contract liabilities
on the accompanying consolidated balance sheets.</t>
        </is>
      </c>
    </row>
    <row r="22">
      <c r="A22" s="4" t="inlineStr">
        <is>
          <t>Bank borrowings</t>
        </is>
      </c>
      <c r="B22" s="4" t="inlineStr">
        <is>
          <t>Bank borrowings Borrowings are initially recognized at fair value,
net of upfront fees incurred. Borrowings are subsequently measured at amortized cost. Any difference between the proceeds (net of transaction
costs) and the redemption amount is recognized in statements of income over the period of the borrowings using the effective interest
method. All bank borrowings were classified as short term due to repayment on demand clauses attached in the borrowings.</t>
        </is>
      </c>
    </row>
    <row r="23">
      <c r="A23" s="4" t="inlineStr">
        <is>
          <t>Lease</t>
        </is>
      </c>
      <c r="B23" s="4" t="inlineStr">
        <is>
          <t>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All leases in the Group are accounted for as operating leases. We determine if an arrangement is a lease at inception.
On our balance sheet, our corporate office lease is included in operating lease right-of-use (ROU) assets, current portion of operating
lease liability and operating lease liability,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The Company has elected to not treat the concessions
as lease modifications and will instead account for the lease concessions as if they were contemplated as part of the existing leases.
The Company has recorded negative variable lease expense and adjusted lease liabilities at the point in which the rent concession has
become accruabl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December 31, 2023 and 2024, the Group did not have any impairment loss against its operating lease right-of-use assets.</t>
        </is>
      </c>
    </row>
    <row r="24">
      <c r="A24" s="4" t="inlineStr">
        <is>
          <t>Related parties</t>
        </is>
      </c>
      <c r="B24" s="4" t="inlineStr">
        <is>
          <t>Related parties The Company adopted ASC Topi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he details of related party transaction
during the years ended December 31, 2022, 2023 and 2024 and balances as at December 31, 2023 and 2024 are set out in
the Note 15.</t>
        </is>
      </c>
    </row>
    <row r="25">
      <c r="A25" s="4" t="inlineStr">
        <is>
          <t>Revenue recognition</t>
        </is>
      </c>
      <c r="B25" s="4" t="inlineStr">
        <is>
          <t>Revenue recognition The Company recognizes revenue in accordance with
ASC Topic 606, Revenue from Contracts with Customers, and subsequently issued additional related Accounting Standards Updates (collectively,
“ASC 606”). The Company derives revenue principally from the provision of customized software solutions based on customers’
specifications, white-labelled software design and development services and MR. CLOUD SaaS platform subscription services to SMBs
customer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Generally, revenue is recognized when the Company
has negotiated the terms of the transaction, which includes determining either the overall price, the service or product has been delivered
to the customer, no obligation is outstanding regarding that service or product, and the Company is reasonably assured that funds have
been or will be collected from the customer. The service offerings by the Company mainly comprise
the following: (a) Customized
software solutions The Company is engaged to provide a wide range
of customized IT software including desktop software development service, web and mobile application development services. The contract
is typically fixed priced with no variable consideration and does not provide any post contract client support or upgrades. The Company’s
contracts are generally non-cancellable and non-refundable in the event of cancellation. The Company designs software and system based
on clients’ specific needs which require the Company to perform services including design, development, and integration. These services
also require significant customization. A series of promises are identified in a contract. But these promises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as revenue upon the completion of services to the customers, usually at the time when the result of services is
tested and accepted by the customers. The duration of the development period is short, usually less than one year. The contracts contain
negotiated billing terms which generally include multiple payment phases throughout the contract term and a portion of contract amount
usually is billed upon the completion of the related projects. Contract liabilities will be recognized when payment was received and charged
to statements of operations once customized software delivered. Additionally, the Company provides product warranty
on customized IT software for a period of 90 days from delivery of such software. The warranty is not a separate performance obligation
because the nature of the warranty is to provide assurance that the software will function as expected and comply with agreed-upon specifications.
The Company has not experienced material warranty costs and, therefore, does not believe an accrual for these costs is necessary. There
is no maintenance attached in the contract. The
Company provides technical support service to the customer subsequent to the transfer of customized IT software for a period of time,
typically 90 days from delivery of such software. The Company provides the technical support services at no additional consideration,
the transaction price of the contract is allocated to customized IT software and technical support service by reference to their standalone
price estimated using a residual approach. The standalone price of technical support services is considered to be minimal as the Company
has not had to provide significant technical support services to date for our platform, no transaction price is allocated to technical
support services for the years ended December 31, 2022, 2023 and 2024. (b) White
label software The Company provides self-developed software as
“white label” products to corporate customers. White label software is software that is sold unbranded, that their own branding
can be added and then the software can be resold by accessing to the software as if the corporate customers developed it. Similar to customized
software solutions, the Company is engaged by the customer to provide white-label software and the customer is able to customize the white
label software/application and integrate custom features into the default white label applications and software per their needs. Revenue
from white label software is recognized when the relevant services have been rendered. The contract is typically fixed priced with no
variable consideration and does not provide any post contract client support or upgrades. The Company’s contracts are generally
non-cancellable and non-refundable in the event of cancellation. A series of promises are identified in a contract. But these promises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as revenue upon the completion of services to the customers, usually at the time when the
result of services is tested and accepted the white label software by the customer. The duration of the development period is short, usually
less than one year. The contracts contain negotiated billing terms which generally include multiple payment phases throughout the contract
term and a portion of contract amount usually is billed upon the completion of the related projects. Contract liabilities will be recognized
when payment was received and charged to statements of operations once white label product delivered. Additionally, the Company provides product warranty
on white label services for a period of 90 days from delivery of such software. The warranty is not a separate performance obligation
because the nature of the warranty is to provide assurance that the software will function as expected and comply with agreed-upon specifications.
The Company has not experienced material warranty costs and, therefore, does not believe an accrual for these costs is necessary. There
is no maintenance attached in the contract. The Company provides technical support service
to the customer subsequent to the transfer of white label software for a period of time, typically 90 days from delivery of such
software. The Company provides the technical support services at no additional consideration, the transaction price of the contract is
allocated to white label software and technical support service by reference to their standalone price estimated using a residual approach.
The standalone price of technical support services is considered to be minimal as the Company has not had to provide significant technical
support services to date for our platform, no transaction price is allocated to technical support services for the years ended December 31,
2022, 2023 and 2024. (c) Subscription
services The Company provides SaaS digital business management
software services through subscription which includes the right to use the MR. CLOUD ERP software and continuous technical support
services such as upgrading applications and fixing the minor bugs to SMBs. MR. CLOUD is a cloud-based software delivery model to
develop, deliver, and maintain a variety of ERP software and applications modules in a single platform, including human resources management,
project and file management, email and marketing automation, financial and accounting, quotation and invoice management, inventory management,
group messenger and customer relationship management, merging all of customers’ business processes on a single platform instead
of having a different software and applications for each function of its business. Customer who subscribes to the service plan logs in
to their accounts to use the subscribed service over the internet or mobile on a clouded basis. The Company enters into a distinct and
fixed-fee contract with its customers as a principal for the provision of SaaS digital business management software services on
subscription basis. Pursuant to the contracts, the Company requires to provide a series of digital business management applications
online either being accessed on web or mobile over contract terms beginning on the commencement date of each contract, which is the
date its service is made available to customers. Billings to the customers are generally on a monthly or quarterly basis over the
contract term, which is typically one year. There is no variable consideration in the transaction price. The Company’s
contracts are generally non-cancellable and non-refundable in the event of cancellation. The subscription services contracts
typically include a single performance obligation. There will be an update or upgrade of the MR. CLOUD ERP system when
necessary and which can be utilized by existing customers automatically for the new functions during their contract period. There is
no additional consideration for the update or upgrade of the software and the additional costs for the updates and upgrades were
charged to statements of operations directly in the period incurred. The transaction price of the contract is allocated to the
remaining contract period from the date of the upgraded software available for customers to use. No significant costs were incurred
to update or upgrade the software during the years ended December 31, 2022, 2023 and 2024. There is no maintenance
services attached in the contract. The revenue from subscription services is recognized
over the contract term as clients receive and consume benefits of such services as provided. Accordingly, the Company recognizes revenues
from subscription services on a monthly basis when it satisfies its performance obligations throughout the contract terms.</t>
        </is>
      </c>
    </row>
    <row r="26">
      <c r="A26" s="4" t="inlineStr">
        <is>
          <t>Cost of revenues</t>
        </is>
      </c>
      <c r="B26" s="4" t="inlineStr">
        <is>
          <t>Cost of revenues Cost of revenues consists of depreciation of property
and equipment, amortization of intangible assets (ERP software of MR. CLOUD platform), subcontracting costs for customized software
solution (if any), staff cost and rental of server. Staff costs represent the salaries and wages of engineers and IT staff incurred in
connection with the provision of customized software solutions, white label software design and development services and MR. CLOUD
SaaS platform subscription services. These costs are charged to the consolidated statements of income and comprehensive income as incurred.</t>
        </is>
      </c>
    </row>
    <row r="27">
      <c r="A27" s="4" t="inlineStr">
        <is>
          <t>Operating expenses</t>
        </is>
      </c>
      <c r="B27" s="4" t="inlineStr">
        <is>
          <t>Operating expenses Operating expenses primarily consist of administrative
and selling personnel-related compensation expenses, including salaries and related social insurance costs for operations, depreciation,
legal and professional services fees, rental and other office expenses related to general operations.</t>
        </is>
      </c>
    </row>
    <row r="28">
      <c r="A28" s="4" t="inlineStr">
        <is>
          <t>Other income</t>
        </is>
      </c>
      <c r="B28" s="4" t="inlineStr">
        <is>
          <t>Other income Interest income is mainly generated from savings
and time deposits and is recognized on an accrual basis using the effective interest method. Government subsidies are recognized as income
in other income or as deferred government subsidy before conditions attached to the government subsidy are met and charged to statements
of income as other income once conditions are fulfilled. In 2023, the Company successfully applied
for funding support from the Employment Support Scheme (“ESS”) under the Anti-epidemic Fund, set up by the
Hong Kong Government, to provide financial support to enterprises to retain their employees who may otherwise be made
redundant. The wage subsidies provided to eligible employers under ESS are disbursed in and was used for paying wages of employees
from May to July 2023. Employers participating in ESS were required to undertake and warrant that they would: (i) not
implement redundancies during the subsidy period; and (ii) spend all the wage subsidies on paying wages to their employees. If
an employer fails to use all the subsidies received to pay the wages of his/her employees, the Hong Kong Government will claw
back the unspent balance of the subsidy. If the total number of employees on the payroll in any one month of the subsidy period is
less than the “committed headcount of paid employees”, the employer will have to pay a penalty to the Hong Kong
Government. For the years ended December 31, 2022, 2023 and 2024, the Company recognized government subsidies In January 2023, the Company received US$38,506
from the Hong Kong Government in relation to the Dedicated Fund on Branding, Upgrading and Domestic Sales (“BUD Fund”)
(Free Trade Agreement (“FTA”) Program) in Hong Kong which aims to fund projects and activities to assist Hong Kong
enterprises in developing brands, upgrading and restructuring operations and promoting sales in the FTA economies, so as to enhance their
competitiveness and facilitate their business development in the FTA economies. Such amount was recognized in the consolidated balance
sheets as deferred government subsidy upon receipt. It will be charged to statements of income as other income at the time that all conditions
attached to the subsidy are met. The conditions attached to the subsidy include the submission of a written report regarding all the expenditures
of the program and acceptance and approval of report by the government are required. As of December 31, 2023 and 2024, a written
report of expenditures for the project was submitted to government for approval and the subsidy was recognized as at deferred government
subsidy amounting to US$38,506 and US$38,716 respectively in the consolidated balance sheets and the approval from the Hong Kong
government has not yet received.</t>
        </is>
      </c>
    </row>
    <row r="29">
      <c r="A29" s="4" t="inlineStr">
        <is>
          <t>Employee benefit plan</t>
        </is>
      </c>
      <c r="B29" s="4" t="inlineStr">
        <is>
          <t>Employee benefit plan The principal employee’s retirement scheme
is under the Hong Kong Mandatory Provident Fund Schemes Ordinance. Contributions are made by both the employer and the employee at
the rate of 5% on the employee’s relevant salary income, subject to a cap of monthly relevant income of approximately US$3,832. During the years ended
December 31, 2022, 2023 and 2024, the total amount charged to the consolidated statements of income in respect of the
Company’s costs incurred on the Mandatory Provident Fund Scheme were approximately US$16,782, US$16,772 and US$14,341,
respectively.</t>
        </is>
      </c>
    </row>
    <row r="30">
      <c r="A30" s="4" t="inlineStr">
        <is>
          <t>Income taxes</t>
        </is>
      </c>
      <c r="B30" s="4" t="inlineStr">
        <is>
          <t>Income taxes The Company accounts for income taxes pursuant
to ASC Topic 740, Income Taxes (“ASC 740”).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740 also requires the recognition of deferred
tax assets and liabilities for both the expected impact of differences between the financial statements and the tax basis of assets and
liabilities, and the expected future tax benefit to be derived from tax losses and tax credit carry-forwards. ASC 740 additionally
requires the establishment of a valuation allowance to reflect the likelihood of realization of deferred tax assets. Realization of deferred
tax assets, including those related to the U.S. net operating loss carry-forwards, is dependent upon future earnings, if any, of
which the timing and amount are uncertain. The Company adopted ASC 740-10-05, Income
Tax,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is>
      </c>
    </row>
    <row r="31">
      <c r="A31" s="4" t="inlineStr">
        <is>
          <t>Comprehensive income</t>
        </is>
      </c>
      <c r="B31" s="4" t="inlineStr">
        <is>
          <t>Comprehensive income The Company presents comprehensive income in accordance
with ASC Topic 220, Comprehensive Income</t>
        </is>
      </c>
    </row>
    <row r="32">
      <c r="A32" s="4" t="inlineStr">
        <is>
          <t>Commitments and contingencies</t>
        </is>
      </c>
      <c r="B32"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33">
      <c r="A33" s="4" t="inlineStr">
        <is>
          <t>Earnings (loss) per share</t>
        </is>
      </c>
      <c r="B33" s="4" t="inlineStr">
        <is>
          <t>Earnings (loss) per share The Company computes earnings per share, or EPS,
in accordance with ASC Topic 260, Earnings per Share</t>
        </is>
      </c>
    </row>
    <row r="34">
      <c r="A34" s="4" t="inlineStr">
        <is>
          <t>Recently issued accounting pronouncements</t>
        </is>
      </c>
      <c r="B34" s="4" t="inlineStr">
        <is>
          <t>Recently issued accounting pronouncements The Company maintains a proactive approach in
evaluating the impact of new accounting pronouncements on its financial reporting. Upon identifying potential effects on its financial
statements, the Company conducts a thorough analysis to assess the necessary adjustments to its Consolidated Financial Statements. Furthermore,
the Company conducts a comprehensive review to understand the implications of the changes and ensures the implementation of appropriate
controls to safeguard the accuracy and integrity of its Consolidated Financial Statements. New and amended standards adopted by the Company: Accounting Standards Update (ASU) No. 2023-07,
Improvements to Reportable Segment Disclosures (Topic 280): Segment Reporting On November 27, 2023, the Financial Accounting
Standards Board (“FASB”) issued Accounting Standards Update No. 2023-07, Improvements to Reportable Segment Disclosures (“ASU
2023-07”). ASU 2023-07 amends ASC 280, Segment Reporting(“ASC 280”) to expand segment disclosures by requiring disclosure
of significant segment expenses that are regularly provided to the Company’s chief operating decision maker (“CODM”),
the amount and description of other segment items, the title and position of the CODM, and an explanation of how the CODM uses the reported
measure(s) of segment profit or loss in assessing segment performance and deciding how to allocate resources. ASU 2023-07 further permits
disclosure of more than one measure of segment profit or loss and extends the full disclosure requirements of ASC 280 to companies with
single reportable segments. The Company adopted ASU 2023-07 on January 1, 2024, which did not have a material impact on the Consolidated
Financial Statements. Accounting Standards Update (ASU) No. 2023-08,
Intangibles - Goodwill and Other- Crypto Assets (Topic 350-60): Accounting for and Disclosure of Crypto Assets In December 2023, the FASB issued ASU No.
2023-08, Intangibles - Goodwill and Other - Crypto Assets. ASU 2023-08 amends ASC 350, Intangibles – Goodwill and Other, to
provide guidance on the accounting for and disclosure of crypto assets and requires that the Company (i) subsequently remeasure
crypto assets at fair value in the Consolidated Balance Sheets and record gains and losses from remeasurement in Net income (loss)
in the Consolidated Statements of Comprehensive income; (ii) present crypto assets separate from other intangible assets in the
Consolidated Balance Sheets; (iii) present the gains and losses from remeasurement of crypto assets separately in the Consolidated
Statements of Comprehensive income; and (iv) provide specific disclosures for crypto assets. The new standard is effective for the
company for its fiscal year beginning January 1, 2025, with early adoption permitted, and should be applied using a modified
retrospective transition method with a cumulative-effect adjustment recorded to the opening balance of retained earnings as of the
beginning of the year of adoption. The Company is currently evaluating the impact of adopting the standard on the Consolidated
Financial Statements. New Accounting Standards That Have Not Yet Been Adopted: Accounting Standards Update 2023-09, Income Taxes (Topic 740):
Improvements to Income Tax Disclosure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public business entities for annual periods beginning after December 15, 2024, and interim periods within those annual periods; early
adoption is permitted. Adoption is either with a prospective method or a fully retrospective method of transition. The Company plans to
adopt ASU 2023-09 for the year beginning on January 1, 2025. The Company is currently evaluating the effect the updated guidance will
have on its disclosures. Accounting Standards Update 2024-03, Comprehensive income
(Topic 220): Disaggregation of Income Statement expenses On November 4, 2024, the FASB issued ASU No. 2024-03, Expense
Disaggregation Disclosures (“ASU 2024-03”). ASU 2024-03 amends ASC 220, Comprehensive Income to expand income statement expense
disclosures and require disclosure in the notes to the financial statements of specified information about certain costs and expenses.
ASU 2024-03 is required to be adopted for fiscal years commencing after December 15, 2026, with early adoption permitted. The Company
is currently evaluating the impact of adopting the standard on the Consolidated Financial Statements. Accounting Standards Update ASU No. 2023-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the financial position, results of operations, cash flows or disclosures. The Company’s management reviewed all recently
issued ASU’s not yet adopted by the Company and does not believe the future adoptions of any such ASU’s may be expected to
cause a material impact on the Company’s consolidated financial condition or the results of its operations. Except as mentioned above, the Company does not
believe other recently issued but not yet effective accounting standards, if currently adopted, would have a material effect on the consolidated
balance sheets, statements of income and comprehensive income an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and Business Overview (Tables)</t>
        </is>
      </c>
      <c r="B1" s="2" t="inlineStr">
        <is>
          <t>12 Months Ended</t>
        </is>
      </c>
    </row>
    <row r="2">
      <c r="B2" s="2" t="inlineStr">
        <is>
          <t>Dec. 31, 2024</t>
        </is>
      </c>
    </row>
    <row r="3">
      <c r="A3" s="3" t="inlineStr">
        <is>
          <t>Organization and Business Overview [Abstract]</t>
        </is>
      </c>
      <c r="B3" s="4" t="inlineStr">
        <is>
          <t xml:space="preserve"> </t>
        </is>
      </c>
    </row>
    <row r="4">
      <c r="A4" s="4" t="inlineStr">
        <is>
          <t>Schedule of Group Reorganization and as at the Date of this Report</t>
        </is>
      </c>
      <c r="B4" s="4" t="inlineStr">
        <is>
          <t>Upon the Group Reorganization and as at the date
of this report, details of the subsidiaries company are as follows: Name Background Ownership Principal activities Victory Hero Capital Limited (“Victory Hero”) — A BVI company — Incorporated on August 14, 2024 — Issued share capital of US$1 Wholly-owned by the Company Investment holding Wching Tech Ltd Co. Limited (“Wching HK”) — A Hong Kong company — Incorporated on April 20, 2012 — Issued share capital of HK$10,000 Wholly-owned by Victory Hero Provision of customized software solutions, cloud-based software-as-a-service (“SaaS”) services, and white-labelled software design and development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Practices (Tables)</t>
        </is>
      </c>
      <c r="B1" s="2" t="inlineStr">
        <is>
          <t>12 Months Ended</t>
        </is>
      </c>
    </row>
    <row r="2">
      <c r="B2" s="2" t="inlineStr">
        <is>
          <t>Dec. 31, 2024</t>
        </is>
      </c>
    </row>
    <row r="3">
      <c r="A3" s="3" t="inlineStr">
        <is>
          <t>Summary of Significant Accounting Policies and Practices [Abstract]</t>
        </is>
      </c>
      <c r="B3" s="4" t="inlineStr">
        <is>
          <t xml:space="preserve"> </t>
        </is>
      </c>
    </row>
    <row r="4">
      <c r="A4" s="4" t="inlineStr">
        <is>
          <t>Schedule of Gains or Losses Resulting form Foreign Currency Transactions</t>
        </is>
      </c>
      <c r="B4" s="4" t="inlineStr">
        <is>
          <t xml:space="preserve">Gains or losses resulting from foreign currency transactions are included in statements of
income.
Years ended December 31,
2022 2023 2024
Average rate 7.8307 7.8287 7.8029
As of December 31,
2022 2023 2024
Year-end spot rate 7.8125 7.8125 7.7700 </t>
        </is>
      </c>
    </row>
    <row r="5">
      <c r="A5" s="4" t="inlineStr">
        <is>
          <t>Schedule of Depreciates Property and Equipment</t>
        </is>
      </c>
      <c r="B5" s="4" t="inlineStr">
        <is>
          <t>The Company depreciates property and equipment
using the straight-line method as follows: Leasehold improvement Over the shorter of the lease term or estimated useful life Office equipment 5 years Furniture and fixture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is comprised of the following:
As of December 31,
2023 2024
US$ US$
Accounts receivable 734,109 779,636
Allowance for expected credit losses (13,864 ) (326,813 )
Accounts receivable, net 720,245 452,823 </t>
        </is>
      </c>
    </row>
    <row r="5">
      <c r="A5" s="4" t="inlineStr">
        <is>
          <t>Schedule of Allowance for Expected Credit Losses</t>
        </is>
      </c>
      <c r="B5" s="4" t="inlineStr">
        <is>
          <t xml:space="preserve">Movements of allowance for expected credit losses
were as follows:
As of December 31,
2023 2024
US$ US$
Balance, beginning of the year — 13,864
Addition 13,864 311,539
Exchange realignment — 1,410
Balance, end of year 13,864 326,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As of December 31,
2023 2024
US$ US$
Leasehold improvement 115,008 115,637
Office equipment 57,750 58,067
Furniture and fixtures 1,040 1,045
Total 173,798 174,749
Less: accumulated depreciation (63,312 ) (104,390 )
Net carrying value 110,486 70,3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As of December 31,
2023 2024
US$ US$
Self-developed software 95,106 95,626
Acquired ERP system 1,627,904 4,609,458
Total 1,723,010 4,705,084
Less: accumulated amortization (222,746 ) (485,063 )
Intangible assets, net 1,500,264 4,220,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Net (Tables)</t>
        </is>
      </c>
      <c r="B1" s="2" t="inlineStr">
        <is>
          <t>12 Months Ended</t>
        </is>
      </c>
    </row>
    <row r="2">
      <c r="B2" s="2" t="inlineStr">
        <is>
          <t>Dec. 31, 2024</t>
        </is>
      </c>
    </row>
    <row r="3">
      <c r="A3" s="3" t="inlineStr">
        <is>
          <t>Investment, Net [Abstract]</t>
        </is>
      </c>
      <c r="B3" s="4" t="inlineStr">
        <is>
          <t xml:space="preserve"> </t>
        </is>
      </c>
    </row>
    <row r="4">
      <c r="A4" s="4" t="inlineStr">
        <is>
          <t>Schedule of Investment, Net</t>
        </is>
      </c>
      <c r="B4" s="4" t="inlineStr">
        <is>
          <t xml:space="preserve">Investment, net consists of the following:
As of December 31,
2023 2024
US$ US$
Marketable equity securities 5,820 6,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4</t>
        </is>
      </c>
    </row>
    <row r="3">
      <c r="A3" s="3" t="inlineStr">
        <is>
          <t>Accruals and Other Payables [Abstract]</t>
        </is>
      </c>
      <c r="B3" s="4" t="inlineStr">
        <is>
          <t xml:space="preserve"> </t>
        </is>
      </c>
    </row>
    <row r="4">
      <c r="A4" s="4" t="inlineStr">
        <is>
          <t>Schedule of Accruals and Other Payables</t>
        </is>
      </c>
      <c r="B4" s="4" t="inlineStr">
        <is>
          <t xml:space="preserve">Accruals and other payables consist of the following:
As of December 31,
2023 2024
US$ US$
Accrued staff costs 30,822 55,634
Accrued professional fees 219,063 171,556
Payables for rental of server 1,787 4,492
Others 10,406 13,351
Total 262,078 245,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 xml:space="preserve">The movement of contract liabilities consist of
the following:
As of December 31,
2023 2024
US$ US$
Balance at beginning of the year 152,541 45,920
Additions 248,146 545,141
Recognized as revenues during the year (354,547 ) (277,036 )
Exchange realignment (220 ) 1,386
Balance at end of year 45,920 315,4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 [Abstract]</t>
        </is>
      </c>
      <c r="B3" s="4" t="inlineStr">
        <is>
          <t xml:space="preserve"> </t>
        </is>
      </c>
    </row>
    <row r="4">
      <c r="A4" s="4" t="inlineStr">
        <is>
          <t>Schedule of Outstanding Balance of Bank Borrowings</t>
        </is>
      </c>
      <c r="B4" s="4" t="inlineStr">
        <is>
          <t>Outstanding balances of bank borrowings as of
December 31, 2023 and 2024 consist of the following:
As of December 31,
2023 2024
US$ US$
Bank borrowings
Guaranteed (i) 496,517 433,991
Short-term bank borrowings (ii),(iii) 496,517 433,991
(i) The bank borrowings were guaranteed by Mr. Shek Kin
Pong, a director of the Company, and the HKMC Insurance Limited under a financing aid program for SMBs operating in Hong Kong.
(ii) As of December 31, 2023 and 2024, the Company had bank
borrowings amounted to US$496,517 and US$433,991, respectively, which contained repayment on demand clauses. Accordingly, they have been
classified as current liabilities. For the purpose of the illustration, such bank borrowings are included within short-term bank borrowings
and represented as bank borrowings repayable on demand.
(iii) The bank borrowings are all denominated in HK$.</t>
        </is>
      </c>
    </row>
    <row r="5">
      <c r="A5" s="4" t="inlineStr">
        <is>
          <t>Schedule of Bank Borrowings</t>
        </is>
      </c>
      <c r="B5" s="4" t="inlineStr">
        <is>
          <t xml:space="preserve">Bank borrowings as at December 31, 2023 and
2024 are as follows: Balance as at Lender Type Maturity date Currency Interest rate 2023 2024 US$ US$ The Hongkong and Shanghai Banking Corporation Limited Term loan 8 years with repayable on demand clause HK$ Prime rate – 2.25% 496,517 433,991 </t>
        </is>
      </c>
    </row>
    <row r="6">
      <c r="A6" s="4" t="inlineStr">
        <is>
          <t>Schedule of Contractual Repayment</t>
        </is>
      </c>
      <c r="B6" s="4" t="inlineStr">
        <is>
          <t xml:space="preserve">As of December 31, 2023, the contractual
repayment schedule is as follows:
US$
Year ending December 31, 2024 65,136
Year ending December 31, 2025 104,401
Year ending December 31, 2026 108,249
Year ending December 31, 2027 112,017
Year ending December 31, 2028 90,311
Thereafter 16,403
Total bank borrowings 496,517 As of December 31, 2024, the contractual
repayment schedule is as follows:
US$
Year ending December 31, 2025 105,732
Year ending December 31, 2026 109,084
Year ending December 31, 2027 112,542
Year ending December 31, 2028 90,305
Year ending December 31, 2029 16,328
Total bank borrowings 433,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5e-05</v>
      </c>
      <c r="D3" s="7" t="n">
        <v>5e-05</v>
      </c>
    </row>
    <row r="4">
      <c r="A4" s="4" t="inlineStr">
        <is>
          <t>Ordinary shares, shares authorized</t>
        </is>
      </c>
      <c r="B4" s="4" t="inlineStr">
        <is>
          <t>[1]</t>
        </is>
      </c>
      <c r="C4" s="5" t="n">
        <v>1000000000</v>
      </c>
      <c r="D4" s="5" t="n">
        <v>1000000000</v>
      </c>
    </row>
    <row r="5">
      <c r="A5" s="4" t="inlineStr">
        <is>
          <t>Ordinary shares, shares issued</t>
        </is>
      </c>
      <c r="B5" s="4" t="inlineStr">
        <is>
          <t>[1]</t>
        </is>
      </c>
      <c r="C5" s="5" t="n">
        <v>21265000</v>
      </c>
      <c r="D5" s="5" t="n">
        <v>20000000</v>
      </c>
    </row>
    <row r="6">
      <c r="A6" s="4" t="inlineStr">
        <is>
          <t>Ordinary shares, shares outstanding</t>
        </is>
      </c>
      <c r="B6" s="4" t="inlineStr">
        <is>
          <t>[1]</t>
        </is>
      </c>
      <c r="C6" s="5" t="n">
        <v>21265000</v>
      </c>
      <c r="D6" s="5" t="n">
        <v>20000000</v>
      </c>
    </row>
    <row r="7"/>
    <row r="8">
      <c r="A8" s="4" t="inlineStr">
        <is>
          <t>[1]The shares and per share data are presented on a retroactive
basis to reflect the reorganization (Notes 1 and 12).</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12 Months Ended</t>
        </is>
      </c>
    </row>
    <row r="2">
      <c r="B2" s="2" t="inlineStr">
        <is>
          <t>Dec. 31, 2024</t>
        </is>
      </c>
    </row>
    <row r="3">
      <c r="A3" s="3" t="inlineStr">
        <is>
          <t>Right-of-Use Assets and Operating Lease Liabilities [Abstract]</t>
        </is>
      </c>
      <c r="B3" s="4" t="inlineStr">
        <is>
          <t xml:space="preserve"> </t>
        </is>
      </c>
    </row>
    <row r="4">
      <c r="A4" s="4" t="inlineStr">
        <is>
          <t>Schedule of ROU Assets and Operating Lease Liabilities</t>
        </is>
      </c>
      <c r="B4" s="4" t="inlineStr">
        <is>
          <t>The Company’s ROU assets and operating lease
liabilities recognized in the consolidated balances sheets consist of the following:
As of December 31,
2023 2024
US$ US$
Right-of-use assets 84,883 167,723
As of December 31,
2023 2024
US$ US$
Operating lease liabilities
Current portion 84,883 90,199
Non-current portion — 77,524
Total 84,883 167,723 Other supplemental information about the Company’s
operating lease as of December 31, 2023 and 2024: As of December 31, 2023 2024 Operating leases: Weighted average remaining lease term (years) 0.83 1.83 Weighted average discount rate 2.75 % 3.38 %</t>
        </is>
      </c>
    </row>
    <row r="5">
      <c r="A5" s="4" t="inlineStr">
        <is>
          <t>Schedule of Maturity Analysis of Undiscounted Non-Cancellable Operating Lease Obligations</t>
        </is>
      </c>
      <c r="B5" s="4" t="inlineStr">
        <is>
          <t xml:space="preserve">The maturity analysis of the Company’s undiscounted
non-cancellable operating lease obligations as of December 31, 2024 is as follows:
Operating
US$
Year ending December 31, 2025 94,208
Year ending December 31, 2026 78,507
Total undiscounted lease obligations 172,715
Less: imputed interest (4,992 )
Lease liabilities recognized in the consolidated balance sheet 167,7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isaggregated Revenues (Tables)</t>
        </is>
      </c>
      <c r="B1" s="2" t="inlineStr">
        <is>
          <t>12 Months Ended</t>
        </is>
      </c>
    </row>
    <row r="2">
      <c r="B2" s="2" t="inlineStr">
        <is>
          <t>Dec. 31, 2024</t>
        </is>
      </c>
    </row>
    <row r="3">
      <c r="A3" s="3" t="inlineStr">
        <is>
          <t>Disaggregated Revenues [Abstract]</t>
        </is>
      </c>
      <c r="B3" s="4" t="inlineStr">
        <is>
          <t xml:space="preserve"> </t>
        </is>
      </c>
    </row>
    <row r="4">
      <c r="A4" s="4" t="inlineStr">
        <is>
          <t>Schedule of Disaggregated Revenues</t>
        </is>
      </c>
      <c r="B4" s="4" t="inlineStr">
        <is>
          <t>The following table shows disaggregated revenues by major categories
for the years ended December 31, 2022, 2023 and 2024, respectively:
Years ended December 31,
2022 2023 2024
US$ % US$ % US$ %
Customized software solutions 841,511 50.3 % 1,813,678 72.8 % 1,119,210 48.5 %
White label software 766,211 45.9 % 382,527 15.4 % 748,770 32.4 %
Subscription services 63,395 3.8 % 293,790 11.8 % 441,238 19.1 %
Total 1,671,117 100.0 % 2,489,995 100.0 % 2,309,218 100.0 % The following table shows disaggregated cost of
revenues by major categories for the years ended December 31, 2022, 2023 and 2024, respectively:
Years ended December 31,
2022 2023 2024
US$ % US$ % US$ %
Customized software solutions 122,759 34.8 % 185,087 33.8 % 117,252 16.9 %
White label software 212,611 60.2 % 205,055 37.4 % 361,619 52.3 %
Subscription services 17,592 5.0 % 157,488 28.8 % 213,113 30.8 %
Total 352,962 100.0 % 547,630 100.0 % 691,984 100.0 % The following table shows disaggregated cost of
revenues by nature for the years ended December 31, 2023 and 2024, respectively:
Years ended December 31,
2022 2023 2024
US$ % US$ % US$ %
Staff costs and employee benefits 221,600 62.8 % 242,621 44.3 % 230,193 33.3 %
Amortization of intangible assets 56,887 16.1 % 146,401 26.7 % 259,998 37.5 %
Subcontracting costs 52,294 14.8 % 135,424 24.7 % 179,495 25.9 %
Rental of server 11,153 3.2 % 11,699 2.2 % 10,734 1.6 %
Depreciation 11,028 3.1 % 11,485 2.1 % 11,564 1.7 %
Total 352,962 100.0 % 547,630 100.0 % 691,984 100.0 %</t>
        </is>
      </c>
    </row>
    <row r="5">
      <c r="A5" s="4" t="inlineStr">
        <is>
          <t>Schedule of Breakdown of Gross Profit and Gross Profit Margin</t>
        </is>
      </c>
      <c r="B5" s="4" t="inlineStr">
        <is>
          <t>The following table sets forth a breakdown of
gross profit and gross profit margin for the years ended December 31, 2022, 2023 and 2024, respectively:
Years ended December 31, 2024
Revenue Cost of revenue Gross Gross profit margin
US$ US$ US$ %
Customized software solutions 1,119,210 117,252 1,001,958 89.5 %
White label software 748,770 361,619 387,151 51.7 %
Subscription services 441,238 213,113 228,125 51.7 %
Total 2,309,218 691,984 1,617,234 70 %
Years ended December 31, 2023
Revenue Cost of revenue Gross Gross profit margin
US$ US$ US$ %
Customized software solutions 1,813,678 185,087 1,628,591 89.8 %
White label software 382,527 205,055 177,472 46.4 %
Subscription services 293,790 157,488 136,302 46.4 %
Total 2,489,995 547,630 1,942,365 78.0 %
Years ended December 31,
2022
Revenue Cost of revenue Gross Gross profit margin
US$ US$ US$ %
Customized software solutions 841,511 122,759 718,752 85.4 %
White label software 766,211 212,611 553,600 72.3 %
Subscription services 63,395 17,592 45,803 72.3 %
Total 1,671,117 352,962 1,318,155 78.9 %</t>
        </is>
      </c>
    </row>
    <row r="6">
      <c r="A6" s="4" t="inlineStr">
        <is>
          <t>Schedule of Revenues Disaggregated by Tming of Revenue Recognition</t>
        </is>
      </c>
      <c r="B6" s="4" t="inlineStr">
        <is>
          <t xml:space="preserve">Revenues disaggregated by timing of revenue recognition for the years
ended December 31, 2022, 2023 and 2024 are disclosed in the table below:
Years ended December 31,
2022 2023 2024
US$ US$ US$
Point in time
– Customized software solutions 841,511 1,813,678 1,119,210
– White label software 766,211 382,527 748,770
1,607,722 2,196,205 1,867,980
Over time
– Subscription services 63,395 293,790 441,238
Total 1,671,117 2,489,995 2,309,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Taxation In the Statements of Operations</t>
        </is>
      </c>
      <c r="B4" s="4" t="inlineStr">
        <is>
          <t>Taxation in the statements of operations represents:
Years ended December 31,
2022 2023 2024
US$ US$ US$
Hong Kong profits tax provision for the year:
Current — 128,014 —
Deferred 157,308 103,016 (53,200 )
Total income tax expense (credit) 157,308 231,030 (53,200 )</t>
        </is>
      </c>
    </row>
    <row r="5">
      <c r="A5" s="4" t="inlineStr">
        <is>
          <t>Schedule of Effective Income Tax Rate</t>
        </is>
      </c>
      <c r="B5" s="4" t="inlineStr">
        <is>
          <t>A reconciliation of the provision for income taxes
determined at the Hong Kong statutory income tax rate to the Company’s effective income tax rate is as follows:
Years ended December 31,
2022 2023 2024
US$ % US$ % US$ %
Net income (loss) before income tax 937,956 — 1,168,639 — (484,744 ) —
Tax at Hong Kong statutory tax rate of 16.5% 154,763 16.5 % 192,825 16.5 % (79,983 ) (16.5 )%
Reconciling items:
Tax effect of temporary difference 4,786 0.5 % — — — —
Tax effect of non-taxable income (2,333 ) (0.2 )% (1,254 ) (0.1 )% (3,121 ) (0.6 )%
Tax effect of non-deductible expenses 92 0.0 % 490 0.0 % 29,904 6.2 %
Tax concession (Note 1) — — (21,842 ) (1.8 )% — —
Tax holiday (Note 2) — — 60,811 5.2 % — —
Income tax expense (credit) 157,308 16.8 % 231,030 19.8 % (53,200 ) (10.9 )%
Note 1: Tax concession represented election by the Company
for profits tax rate at 8.25% on the first HK$2,000,000 under the two-tiered profits tax regime as above mentioned.
Note 2: Tax holiday represented the audit fee expenses in
relation to IPO incurred by the Company which is incorporated in Cayman Islands which is not subject to profits tax.
Note 3: There is no other unsettled tax position.</t>
        </is>
      </c>
    </row>
    <row r="6">
      <c r="A6" s="4" t="inlineStr">
        <is>
          <t>Schedule of Deferred Tax Liabilities and Assets</t>
        </is>
      </c>
      <c r="B6" s="4" t="inlineStr">
        <is>
          <t xml:space="preserve">The following table sets forth the significant
components of the deferred tax liabilities and assets of the Company:
As of December 31,
2023 2024
US$ US$
Deferred tax liabilities:
Accelerated depreciation and amortization
Opening balances 195,347 244,417
Addition 48,967 446,769
Exchange realignment 103 3,228
Ending balances 244,417 694,414
Deferred tax assets:
Net operating loss
Opening balances 54,161 —
Addition — 499,969
Utilized during the year (54,049 ) —
Exchange realignment (112 ) 2,117
Ending balances — 502,086
Less: valuation allowance — —
Deferred tax liabilities, net — 192,3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Relationships with Related Parties</t>
        </is>
      </c>
      <c r="B4" s="4" t="inlineStr">
        <is>
          <t>Relationships with related parties Name Relationship Mr. Shek Kin Pong Chairman and Executive Director and Controlling Shareholder of the Company</t>
        </is>
      </c>
    </row>
    <row r="5">
      <c r="A5" s="4" t="inlineStr">
        <is>
          <t>Schedule of Amount Due from to a Director</t>
        </is>
      </c>
      <c r="B5" s="4" t="inlineStr">
        <is>
          <t>Amount due from (to) a director consist of
the following: As of December 31, Name Nature 2023 2024 US$ US$ Mr. Shek Kin Pong Fund transfer 18,414 (260,416 ) 18,414 (260,416 )</t>
        </is>
      </c>
    </row>
    <row r="6">
      <c r="A6" s="4" t="inlineStr">
        <is>
          <t>Scheule of Remuneration to Senior Management</t>
        </is>
      </c>
      <c r="B6" s="4" t="inlineStr">
        <is>
          <t xml:space="preserve">Remuneration to senior management for the years
ended December 31, 2022, 2023 and 2024 were:
Years ended December 31,
2022 2023 2024
US$ US$ US$
Salaries and other short term employee benefits 84,570 246,665 212,997
Payments to defined contribution pension schemes 6,321 6,897 4,614
Total 90,891 253,562 217,6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Only Financial Information (Tables)</t>
        </is>
      </c>
      <c r="B1" s="2" t="inlineStr">
        <is>
          <t>12 Months Ended</t>
        </is>
      </c>
    </row>
    <row r="2">
      <c r="B2" s="2" t="inlineStr">
        <is>
          <t>Dec. 31, 2024</t>
        </is>
      </c>
    </row>
    <row r="3">
      <c r="A3" s="3" t="inlineStr">
        <is>
          <t>Parent Only Financial Information [Abstract]</t>
        </is>
      </c>
      <c r="B3" s="4" t="inlineStr">
        <is>
          <t xml:space="preserve"> </t>
        </is>
      </c>
    </row>
    <row r="4">
      <c r="A4" s="4" t="inlineStr">
        <is>
          <t>Schedule of Condensed Balance Sheets</t>
        </is>
      </c>
      <c r="B4" s="4" t="inlineStr">
        <is>
          <t xml:space="preserve">Condensed balance sheets
As of December 31,
2023 2024
US$ US$
ASSETS
Non-current assets:
Investment in a subsidiary 1 1
Amounts due from a subsidiary — 2,585,944
Deferred offering cost 680,090 620,193
Total non-current assets 680,091 3,206,138
TOTAL ASSETS 680,091 3,206,138
LIABILITIES AND SHAREHOLDERS’ EQUITY
Current liabilities:
Amounts due to a subsidiary 804,276 —
Amounts due to a director 9,261 1
Total current liabilities 813,537 1
TOTAL LIABILITIES 813,537 1
Commitments and contingencies (Note 17)
Shareholders’ equity
Ordinary shares, US$0.00005 par value, 1,000,000,000 shares authorized, and 20,000,000 shares and 21,265,000 shares issued and outstanding as of December 31, 2023 and 2024, respectively* 1,000 1,063
Additional paid-in capital 243,660 3,583,180
Accumulated losses (378,106 ) (378,106 )
Total shareholders’ (deficit) equity (133,446 ) 3,206,137
TOTAL LIABILITIES AND SHAREHOLDERS’ (DEFICIT) EQUITY 680,091 3,206,138 </t>
        </is>
      </c>
    </row>
    <row r="5">
      <c r="A5" s="4" t="inlineStr">
        <is>
          <t>Schedule of Condensed Statements of Loss</t>
        </is>
      </c>
      <c r="B5" s="4" t="inlineStr">
        <is>
          <t xml:space="preserve">Condensed statements of loss
Years ended December 31,
2022 2023 2024
US$ US$ US$
OPERATING EXPENSES
Legal and professional fees — (369,553 ) —
Others — 1,027 —
TOTAL OPERATING EXPENSES — (368,526 ) —
Income tax expense — — —
NET LOSS — (368,526 ) — </t>
        </is>
      </c>
    </row>
    <row r="6">
      <c r="A6" s="4" t="inlineStr">
        <is>
          <t>Schedule of Condensed Statements of Cash Flows</t>
        </is>
      </c>
      <c r="B6" s="4" t="inlineStr">
        <is>
          <t xml:space="preserve">Condensed statements of cash flows
Years ended December 31,
2022 2023 2024
US$ US$ US$
Cash flows from operating activities:
Net loss — (368,526 ) —
Changes in operating assets and liabilities
Cash used in operating activities — (368,526 ) —
Cash flows from financing activities:
Deferred offering costs (334,000 ) (346,090 ) —
Proceeds from initial public offerings — — 4,019,673
Payment for deferred offering cost — — (620,193 )
Advance from (to) a subsidiary 334,000 471,165 (3,390,220 )
Repayment to a director — (319 ) (9,260 )
Settlement of subscription receivables from shareholders — 243,770 —
Cash provided by financing activities — 368,526 —
Net change in cash and cash equivalents
Cash and cash equivalents at beginning of the year — — —
Cash and cash equivalents at the end of the year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Business Overview (Details) - USD ($)</t>
        </is>
      </c>
      <c r="D1" s="2" t="inlineStr">
        <is>
          <t>12 Months Ended</t>
        </is>
      </c>
    </row>
    <row r="2">
      <c r="C2" s="2" t="inlineStr">
        <is>
          <t>Aug. 14, 2024</t>
        </is>
      </c>
      <c r="D2" s="2" t="inlineStr">
        <is>
          <t>Dec. 31, 2024</t>
        </is>
      </c>
      <c r="E2" s="2" t="inlineStr">
        <is>
          <t>Sep. 30, 2024</t>
        </is>
      </c>
      <c r="F2" s="2" t="inlineStr">
        <is>
          <t>Aug. 30, 2024</t>
        </is>
      </c>
      <c r="G2" s="2" t="inlineStr">
        <is>
          <t>Jul. 31, 2024</t>
        </is>
      </c>
      <c r="H2" s="2" t="inlineStr">
        <is>
          <t>Jul. 13, 2024</t>
        </is>
      </c>
      <c r="I2" s="2" t="inlineStr">
        <is>
          <t>Dec. 31, 2023</t>
        </is>
      </c>
      <c r="J2" s="2" t="inlineStr">
        <is>
          <t>Apr. 20, 2012</t>
        </is>
      </c>
    </row>
    <row r="3">
      <c r="A3" s="3" t="inlineStr">
        <is>
          <t>Organization and Business Overview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incorporated date</t>
        </is>
      </c>
      <c r="C4" s="4" t="inlineStr">
        <is>
          <t xml:space="preserve"> </t>
        </is>
      </c>
      <c r="D4" s="4" t="inlineStr">
        <is>
          <t>Jul. 13,  2023</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ract period</t>
        </is>
      </c>
      <c r="C5" s="4" t="inlineStr">
        <is>
          <t xml:space="preserve"> </t>
        </is>
      </c>
      <c r="D5" s="4" t="inlineStr">
        <is>
          <t>1 year</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uthorized shares capital (in Dollars)</t>
        </is>
      </c>
      <c r="C6" s="4" t="inlineStr">
        <is>
          <t xml:space="preserve"> </t>
        </is>
      </c>
      <c r="D6" s="6" t="n">
        <v>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 authorized</t>
        </is>
      </c>
      <c r="B7" s="4" t="inlineStr">
        <is>
          <t>[1]</t>
        </is>
      </c>
      <c r="C7" s="4" t="inlineStr">
        <is>
          <t xml:space="preserve"> </t>
        </is>
      </c>
      <c r="D7" s="5" t="n">
        <v>1000000000</v>
      </c>
      <c r="E7" s="4" t="inlineStr">
        <is>
          <t xml:space="preserve"> </t>
        </is>
      </c>
      <c r="F7" s="4" t="inlineStr">
        <is>
          <t xml:space="preserve"> </t>
        </is>
      </c>
      <c r="G7" s="4" t="inlineStr">
        <is>
          <t xml:space="preserve"> </t>
        </is>
      </c>
      <c r="H7" s="4" t="inlineStr">
        <is>
          <t xml:space="preserve"> </t>
        </is>
      </c>
      <c r="I7" s="5" t="n">
        <v>1000000000</v>
      </c>
      <c r="J7" s="4" t="inlineStr">
        <is>
          <t xml:space="preserve"> </t>
        </is>
      </c>
    </row>
    <row r="8">
      <c r="A8" s="4" t="inlineStr">
        <is>
          <t>Ordinary shares, par value (in Dollars per share)</t>
        </is>
      </c>
      <c r="B8" s="4" t="inlineStr">
        <is>
          <t>[1]</t>
        </is>
      </c>
      <c r="C8" s="4" t="inlineStr">
        <is>
          <t xml:space="preserve"> </t>
        </is>
      </c>
      <c r="D8" s="7" t="n">
        <v>5e-05</v>
      </c>
      <c r="E8" s="4" t="inlineStr">
        <is>
          <t xml:space="preserve"> </t>
        </is>
      </c>
      <c r="F8" s="4" t="inlineStr">
        <is>
          <t xml:space="preserve"> </t>
        </is>
      </c>
      <c r="G8" s="4" t="inlineStr">
        <is>
          <t xml:space="preserve"> </t>
        </is>
      </c>
      <c r="H8" s="4" t="inlineStr">
        <is>
          <t xml:space="preserve"> </t>
        </is>
      </c>
      <c r="I8" s="7" t="n">
        <v>5e-05</v>
      </c>
      <c r="J8" s="4" t="inlineStr">
        <is>
          <t xml:space="preserve"> </t>
        </is>
      </c>
    </row>
    <row r="9">
      <c r="A9" s="4" t="inlineStr">
        <is>
          <t>Ordinary shares, shares issued</t>
        </is>
      </c>
      <c r="B9" s="4" t="inlineStr">
        <is>
          <t>[1]</t>
        </is>
      </c>
      <c r="C9" s="4" t="inlineStr">
        <is>
          <t xml:space="preserve"> </t>
        </is>
      </c>
      <c r="D9" s="5" t="n">
        <v>21265000</v>
      </c>
      <c r="E9" s="4" t="inlineStr">
        <is>
          <t xml:space="preserve"> </t>
        </is>
      </c>
      <c r="F9" s="4" t="inlineStr">
        <is>
          <t xml:space="preserve"> </t>
        </is>
      </c>
      <c r="G9" s="4" t="inlineStr">
        <is>
          <t xml:space="preserve"> </t>
        </is>
      </c>
      <c r="H9" s="4" t="inlineStr">
        <is>
          <t xml:space="preserve"> </t>
        </is>
      </c>
      <c r="I9" s="5" t="n">
        <v>20000000</v>
      </c>
      <c r="J9" s="4" t="inlineStr">
        <is>
          <t xml:space="preserve"> </t>
        </is>
      </c>
    </row>
    <row r="10">
      <c r="A10" s="4" t="inlineStr">
        <is>
          <t>Mapcal Limited [Member] | Third Part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ganization and Business Overview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shares issued</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row>
    <row r="13">
      <c r="A13" s="4" t="inlineStr">
        <is>
          <t>Mr. Shek Kin Pong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and Business Overview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par value (in Dollars per share)</t>
        </is>
      </c>
      <c r="C15" s="6"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quisitions share</t>
        </is>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t>
        </is>
      </c>
      <c r="C17" s="4" t="inlineStr">
        <is>
          <t xml:space="preserve"> </t>
        </is>
      </c>
      <c r="D17" s="4" t="inlineStr">
        <is>
          <t xml:space="preserve"> </t>
        </is>
      </c>
      <c r="E17" s="4" t="inlineStr">
        <is>
          <t xml:space="preserve"> </t>
        </is>
      </c>
      <c r="F17" s="9" t="n">
        <v>0.89</v>
      </c>
      <c r="G17" s="4" t="inlineStr">
        <is>
          <t xml:space="preserve"> </t>
        </is>
      </c>
      <c r="H17" s="4" t="inlineStr">
        <is>
          <t xml:space="preserve"> </t>
        </is>
      </c>
      <c r="I17" s="4" t="inlineStr">
        <is>
          <t xml:space="preserve"> </t>
        </is>
      </c>
      <c r="J17" s="4" t="inlineStr">
        <is>
          <t xml:space="preserve"> </t>
        </is>
      </c>
    </row>
    <row r="18">
      <c r="A18" s="4" t="inlineStr">
        <is>
          <t>Mr. Shek Kin Pong [Member] | Third Par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Business Overview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par value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4" t="inlineStr">
        <is>
          <t xml:space="preserve"> </t>
        </is>
      </c>
    </row>
    <row r="21">
      <c r="A21" s="4" t="inlineStr">
        <is>
          <t>Ordinary shares, shares issued</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c r="J21" s="4" t="inlineStr">
        <is>
          <t xml:space="preserve"> </t>
        </is>
      </c>
    </row>
    <row r="22">
      <c r="A22" s="4" t="inlineStr">
        <is>
          <t>Power Smart International Limite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Business Overview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dinary shares, shares issued</t>
        </is>
      </c>
      <c r="C24" s="5" t="n">
        <v>8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idiary equity interest percentage.</t>
        </is>
      </c>
      <c r="C25" s="4" t="inlineStr">
        <is>
          <t xml:space="preserve"> </t>
        </is>
      </c>
      <c r="D25" s="4" t="inlineStr">
        <is>
          <t xml:space="preserve"> </t>
        </is>
      </c>
      <c r="E25" s="4" t="inlineStr">
        <is>
          <t xml:space="preserve"> </t>
        </is>
      </c>
      <c r="F25" s="9" t="n">
        <v>0.89</v>
      </c>
      <c r="G25" s="4" t="inlineStr">
        <is>
          <t xml:space="preserve"> </t>
        </is>
      </c>
      <c r="H25" s="4" t="inlineStr">
        <is>
          <t xml:space="preserve"> </t>
        </is>
      </c>
      <c r="I25" s="4" t="inlineStr">
        <is>
          <t xml:space="preserve"> </t>
        </is>
      </c>
      <c r="J25" s="4" t="inlineStr">
        <is>
          <t xml:space="preserve"> </t>
        </is>
      </c>
    </row>
    <row r="26">
      <c r="A26" s="4" t="inlineStr">
        <is>
          <t>Ocean Seren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Business Overview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shares issued</t>
        </is>
      </c>
      <c r="C28" s="5" t="n">
        <v>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in Dollars)</t>
        </is>
      </c>
      <c r="C29" s="4" t="inlineStr">
        <is>
          <t xml:space="preserve"> </t>
        </is>
      </c>
      <c r="D29" s="4" t="inlineStr">
        <is>
          <t xml:space="preserve"> </t>
        </is>
      </c>
      <c r="E29" s="4" t="inlineStr">
        <is>
          <t xml:space="preserve"> </t>
        </is>
      </c>
      <c r="F29" s="6" t="n">
        <v>99724</v>
      </c>
      <c r="G29" s="4" t="inlineStr">
        <is>
          <t xml:space="preserve"> </t>
        </is>
      </c>
      <c r="H29" s="4" t="inlineStr">
        <is>
          <t xml:space="preserve"> </t>
        </is>
      </c>
      <c r="I29" s="4" t="inlineStr">
        <is>
          <t xml:space="preserve"> </t>
        </is>
      </c>
      <c r="J29" s="4" t="inlineStr">
        <is>
          <t xml:space="preserve"> </t>
        </is>
      </c>
    </row>
    <row r="30">
      <c r="A30" s="4" t="inlineStr">
        <is>
          <t>Subsidiary equity interest percentage.</t>
        </is>
      </c>
      <c r="C30" s="4" t="inlineStr">
        <is>
          <t xml:space="preserve"> </t>
        </is>
      </c>
      <c r="D30" s="4" t="inlineStr">
        <is>
          <t xml:space="preserve"> </t>
        </is>
      </c>
      <c r="E30" s="4" t="inlineStr">
        <is>
          <t xml:space="preserve"> </t>
        </is>
      </c>
      <c r="F30" s="10" t="n">
        <v>0.045</v>
      </c>
      <c r="G30" s="4" t="inlineStr">
        <is>
          <t xml:space="preserve"> </t>
        </is>
      </c>
      <c r="H30" s="4" t="inlineStr">
        <is>
          <t xml:space="preserve"> </t>
        </is>
      </c>
      <c r="I30" s="4" t="inlineStr">
        <is>
          <t xml:space="preserve"> </t>
        </is>
      </c>
      <c r="J30" s="4" t="inlineStr">
        <is>
          <t xml:space="preserve"> </t>
        </is>
      </c>
    </row>
    <row r="31">
      <c r="A31" s="4" t="inlineStr">
        <is>
          <t>Paramount Fortun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Business Overview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dinary shares, shares issued</t>
        </is>
      </c>
      <c r="C33" s="5" t="n">
        <v>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in Dollars)</t>
        </is>
      </c>
      <c r="C34" s="4" t="inlineStr">
        <is>
          <t xml:space="preserve"> </t>
        </is>
      </c>
      <c r="D34" s="4" t="inlineStr">
        <is>
          <t xml:space="preserve"> </t>
        </is>
      </c>
      <c r="E34" s="4" t="inlineStr">
        <is>
          <t xml:space="preserve"> </t>
        </is>
      </c>
      <c r="F34" s="6" t="n">
        <v>77563</v>
      </c>
      <c r="G34" s="4" t="inlineStr">
        <is>
          <t xml:space="preserve"> </t>
        </is>
      </c>
      <c r="H34" s="4" t="inlineStr">
        <is>
          <t xml:space="preserve"> </t>
        </is>
      </c>
      <c r="I34" s="4" t="inlineStr">
        <is>
          <t xml:space="preserve"> </t>
        </is>
      </c>
      <c r="J34" s="4" t="inlineStr">
        <is>
          <t xml:space="preserve"> </t>
        </is>
      </c>
    </row>
    <row r="35">
      <c r="A35" s="4" t="inlineStr">
        <is>
          <t>Subsidiary equity interest percentage.</t>
        </is>
      </c>
      <c r="C35" s="4" t="inlineStr">
        <is>
          <t xml:space="preserve"> </t>
        </is>
      </c>
      <c r="D35" s="4" t="inlineStr">
        <is>
          <t xml:space="preserve"> </t>
        </is>
      </c>
      <c r="E35" s="4" t="inlineStr">
        <is>
          <t xml:space="preserve"> </t>
        </is>
      </c>
      <c r="F35" s="10" t="n">
        <v>0.035</v>
      </c>
      <c r="G35" s="4" t="inlineStr">
        <is>
          <t xml:space="preserve"> </t>
        </is>
      </c>
      <c r="H35" s="4" t="inlineStr">
        <is>
          <t xml:space="preserve"> </t>
        </is>
      </c>
      <c r="I35" s="4" t="inlineStr">
        <is>
          <t xml:space="preserve"> </t>
        </is>
      </c>
      <c r="J35" s="4" t="inlineStr">
        <is>
          <t xml:space="preserve"> </t>
        </is>
      </c>
    </row>
    <row r="36">
      <c r="A36" s="4" t="inlineStr">
        <is>
          <t>Prestige Leade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Business Overview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s, shares issued</t>
        </is>
      </c>
      <c r="C38" s="5" t="n">
        <v>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in Dollars)</t>
        </is>
      </c>
      <c r="C39" s="4" t="inlineStr">
        <is>
          <t xml:space="preserve"> </t>
        </is>
      </c>
      <c r="D39" s="4" t="inlineStr">
        <is>
          <t xml:space="preserve"> </t>
        </is>
      </c>
      <c r="E39" s="4" t="inlineStr">
        <is>
          <t xml:space="preserve"> </t>
        </is>
      </c>
      <c r="F39" s="6" t="n">
        <v>66483</v>
      </c>
      <c r="G39" s="4" t="inlineStr">
        <is>
          <t xml:space="preserve"> </t>
        </is>
      </c>
      <c r="H39" s="4" t="inlineStr">
        <is>
          <t xml:space="preserve"> </t>
        </is>
      </c>
      <c r="I39" s="4" t="inlineStr">
        <is>
          <t xml:space="preserve"> </t>
        </is>
      </c>
      <c r="J39" s="4" t="inlineStr">
        <is>
          <t xml:space="preserve"> </t>
        </is>
      </c>
    </row>
    <row r="40">
      <c r="A40" s="4" t="inlineStr">
        <is>
          <t>Subsidiary equity interest percentage.</t>
        </is>
      </c>
      <c r="C40" s="4" t="inlineStr">
        <is>
          <t xml:space="preserve"> </t>
        </is>
      </c>
      <c r="D40" s="4" t="inlineStr">
        <is>
          <t xml:space="preserve"> </t>
        </is>
      </c>
      <c r="E40" s="4" t="inlineStr">
        <is>
          <t xml:space="preserve"> </t>
        </is>
      </c>
      <c r="F40" s="9" t="n">
        <v>0.03</v>
      </c>
      <c r="G40" s="4" t="inlineStr">
        <is>
          <t xml:space="preserve"> </t>
        </is>
      </c>
      <c r="H40" s="4" t="inlineStr">
        <is>
          <t xml:space="preserve"> </t>
        </is>
      </c>
      <c r="I40" s="4" t="inlineStr">
        <is>
          <t xml:space="preserve"> </t>
        </is>
      </c>
      <c r="J40" s="4" t="inlineStr">
        <is>
          <t xml:space="preserve"> </t>
        </is>
      </c>
    </row>
    <row r="41">
      <c r="A41" s="4" t="inlineStr">
        <is>
          <t>Shareholders [Member] | Mr. Shek Kin Pong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Business Overview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interest</t>
        </is>
      </c>
      <c r="C43" s="4" t="inlineStr">
        <is>
          <t xml:space="preserve"> </t>
        </is>
      </c>
      <c r="D43" s="4" t="inlineStr">
        <is>
          <t xml:space="preserve"> </t>
        </is>
      </c>
      <c r="E43" s="4" t="inlineStr">
        <is>
          <t xml:space="preserve"> </t>
        </is>
      </c>
      <c r="F43" s="9" t="n">
        <v>1</v>
      </c>
      <c r="G43" s="4" t="inlineStr">
        <is>
          <t xml:space="preserve"> </t>
        </is>
      </c>
      <c r="H43" s="4" t="inlineStr">
        <is>
          <t xml:space="preserve"> </t>
        </is>
      </c>
      <c r="I43" s="4" t="inlineStr">
        <is>
          <t xml:space="preserve"> </t>
        </is>
      </c>
      <c r="J43" s="4" t="inlineStr">
        <is>
          <t xml:space="preserve"> </t>
        </is>
      </c>
    </row>
    <row r="44">
      <c r="A44" s="4" t="inlineStr">
        <is>
          <t>Common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and Business Overview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 authorized</t>
        </is>
      </c>
      <c r="C46" s="4" t="inlineStr">
        <is>
          <t xml:space="preserve"> </t>
        </is>
      </c>
      <c r="D46" s="4" t="inlineStr">
        <is>
          <t xml:space="preserve"> </t>
        </is>
      </c>
      <c r="E46" s="4" t="inlineStr">
        <is>
          <t xml:space="preserve"> </t>
        </is>
      </c>
      <c r="F46" s="4" t="inlineStr">
        <is>
          <t xml:space="preserve"> </t>
        </is>
      </c>
      <c r="G46" s="4" t="inlineStr">
        <is>
          <t xml:space="preserve"> </t>
        </is>
      </c>
      <c r="H46" s="5" t="n">
        <v>50000</v>
      </c>
      <c r="I46" s="4" t="inlineStr">
        <is>
          <t xml:space="preserve"> </t>
        </is>
      </c>
      <c r="J46" s="4" t="inlineStr">
        <is>
          <t xml:space="preserve"> </t>
        </is>
      </c>
    </row>
    <row r="47">
      <c r="A47" s="4" t="inlineStr">
        <is>
          <t>Ordinary shares, par value (in Dollars per share)</t>
        </is>
      </c>
      <c r="C47" s="4" t="inlineStr">
        <is>
          <t xml:space="preserve"> </t>
        </is>
      </c>
      <c r="D47" s="6" t="n">
        <v>1</v>
      </c>
      <c r="E47" s="4" t="inlineStr">
        <is>
          <t xml:space="preserve"> </t>
        </is>
      </c>
      <c r="F47" s="4" t="inlineStr">
        <is>
          <t xml:space="preserve"> </t>
        </is>
      </c>
      <c r="G47" s="4" t="inlineStr">
        <is>
          <t xml:space="preserve"> </t>
        </is>
      </c>
      <c r="H47" s="6" t="n">
        <v>1</v>
      </c>
      <c r="I47" s="4" t="inlineStr">
        <is>
          <t xml:space="preserve"> </t>
        </is>
      </c>
      <c r="J47" s="4" t="inlineStr">
        <is>
          <t xml:space="preserve"> </t>
        </is>
      </c>
    </row>
    <row r="48">
      <c r="A48" s="4" t="inlineStr">
        <is>
          <t>Ordinary shares, shares issued</t>
        </is>
      </c>
      <c r="C48" s="4" t="inlineStr">
        <is>
          <t xml:space="preserve"> </t>
        </is>
      </c>
      <c r="D48" s="4" t="inlineStr">
        <is>
          <t xml:space="preserve"> </t>
        </is>
      </c>
      <c r="E48" s="5" t="n">
        <v>1000</v>
      </c>
      <c r="F48" s="4" t="inlineStr">
        <is>
          <t xml:space="preserve"> </t>
        </is>
      </c>
      <c r="G48" s="5" t="n">
        <v>1000</v>
      </c>
      <c r="H48" s="4" t="inlineStr">
        <is>
          <t xml:space="preserve"> </t>
        </is>
      </c>
      <c r="I48" s="4" t="inlineStr">
        <is>
          <t xml:space="preserve"> </t>
        </is>
      </c>
      <c r="J48" s="4" t="inlineStr">
        <is>
          <t xml:space="preserve"> </t>
        </is>
      </c>
    </row>
    <row r="49">
      <c r="A49" s="4" t="inlineStr">
        <is>
          <t>Common Stock [Member] | Mapcal Limited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and Business Overview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rdinary shares, shares issued</t>
        </is>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4" t="inlineStr">
        <is>
          <t xml:space="preserve"> </t>
        </is>
      </c>
      <c r="J51" s="4" t="inlineStr">
        <is>
          <t xml:space="preserve"> </t>
        </is>
      </c>
    </row>
    <row r="52">
      <c r="A52" s="4" t="inlineStr">
        <is>
          <t>Common Stock [Member] | Mr. Shek Kin Pong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rganization and Business Overview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rdinary shares, shares issued</t>
        </is>
      </c>
      <c r="C54" s="4" t="inlineStr">
        <is>
          <t xml:space="preserve"> </t>
        </is>
      </c>
      <c r="D54" s="4" t="inlineStr">
        <is>
          <t xml:space="preserve"> </t>
        </is>
      </c>
      <c r="E54" s="4" t="inlineStr">
        <is>
          <t xml:space="preserve"> </t>
        </is>
      </c>
      <c r="F54" s="4" t="inlineStr">
        <is>
          <t xml:space="preserve"> </t>
        </is>
      </c>
      <c r="G54" s="4" t="inlineStr">
        <is>
          <t xml:space="preserve"> </t>
        </is>
      </c>
      <c r="H54" s="5" t="n">
        <v>1</v>
      </c>
      <c r="I54" s="4" t="inlineStr">
        <is>
          <t xml:space="preserve"> </t>
        </is>
      </c>
      <c r="J54" s="5" t="n">
        <v>10000</v>
      </c>
    </row>
    <row r="55">
      <c r="A55" s="4" t="inlineStr">
        <is>
          <t>Common Stock [Member] | Power Smart International Limite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and Business Overview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rdinary shares, shares issued</t>
        </is>
      </c>
      <c r="C57" s="4" t="inlineStr">
        <is>
          <t xml:space="preserve"> </t>
        </is>
      </c>
      <c r="D57" s="4" t="inlineStr">
        <is>
          <t xml:space="preserve"> </t>
        </is>
      </c>
      <c r="E57" s="4" t="inlineStr">
        <is>
          <t xml:space="preserve"> </t>
        </is>
      </c>
      <c r="F57" s="4" t="inlineStr">
        <is>
          <t xml:space="preserve"> </t>
        </is>
      </c>
      <c r="G57" s="4" t="inlineStr">
        <is>
          <t xml:space="preserve"> </t>
        </is>
      </c>
      <c r="H57" s="5" t="n">
        <v>1</v>
      </c>
      <c r="I57" s="4" t="inlineStr">
        <is>
          <t xml:space="preserve"> </t>
        </is>
      </c>
      <c r="J57" s="4" t="inlineStr">
        <is>
          <t xml:space="preserve"> </t>
        </is>
      </c>
    </row>
    <row r="58"/>
    <row r="59">
      <c r="A59" s="4" t="inlineStr">
        <is>
          <t>[1]The shares and per share data are presented on a retroactive
basis to reflect the reorganization (Notes 1 and 12).</t>
        </is>
      </c>
    </row>
  </sheetData>
  <mergeCells count="3">
    <mergeCell ref="A1:B2"/>
    <mergeCell ref="A59:I59"/>
    <mergeCell ref="A58:I5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 - Schedule of Group Reorganization and as at the Date of this Report (Details)</t>
        </is>
      </c>
      <c r="B1" s="2" t="inlineStr">
        <is>
          <t>12 Months Ended</t>
        </is>
      </c>
    </row>
    <row r="2">
      <c r="B2" s="2" t="inlineStr">
        <is>
          <t>Dec. 31, 2024</t>
        </is>
      </c>
    </row>
    <row r="3">
      <c r="A3" s="4" t="inlineStr">
        <is>
          <t>Victory Hero Capital Limited (“Victory Hero”)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 A BVI company — Incorporated on August 14, 2024 — Issued share capital of US$1</t>
        </is>
      </c>
    </row>
    <row r="6">
      <c r="A6" s="4" t="inlineStr">
        <is>
          <t>Ownership</t>
        </is>
      </c>
      <c r="B6" s="4" t="inlineStr">
        <is>
          <t>Wholly-owned by the Company</t>
        </is>
      </c>
    </row>
    <row r="7">
      <c r="A7" s="4" t="inlineStr">
        <is>
          <t>Principal activities</t>
        </is>
      </c>
      <c r="B7" s="4" t="inlineStr">
        <is>
          <t>Investment holding</t>
        </is>
      </c>
    </row>
    <row r="8">
      <c r="A8" s="4" t="inlineStr">
        <is>
          <t>Wching Tech Ltd Co. Limited (“Wching HK”) [Member]</t>
        </is>
      </c>
      <c r="B8" s="4" t="inlineStr">
        <is>
          <t xml:space="preserve"> </t>
        </is>
      </c>
    </row>
    <row r="9">
      <c r="A9" s="3" t="inlineStr">
        <is>
          <t>Subsidiary of Limited Liability Company or Limited Partnership [Line Items]</t>
        </is>
      </c>
      <c r="B9" s="4" t="inlineStr">
        <is>
          <t xml:space="preserve"> </t>
        </is>
      </c>
    </row>
    <row r="10">
      <c r="A10" s="4" t="inlineStr">
        <is>
          <t>Background</t>
        </is>
      </c>
      <c r="B10" s="4" t="inlineStr">
        <is>
          <t>— A Hong Kong company — Incorporated on April 20, 2012 — Issued share capital of HK$10,000</t>
        </is>
      </c>
    </row>
    <row r="11">
      <c r="A11" s="4" t="inlineStr">
        <is>
          <t>Ownership</t>
        </is>
      </c>
      <c r="B11" s="4" t="inlineStr">
        <is>
          <t>Wholly-owned by Victory Hero</t>
        </is>
      </c>
    </row>
    <row r="12">
      <c r="A12" s="4" t="inlineStr">
        <is>
          <t>Principal activities</t>
        </is>
      </c>
      <c r="B12" s="4" t="inlineStr">
        <is>
          <t>Provision of customized software solutions, cloud-based software-as-a-service (“SaaS”) services, and white-labelled software design and development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22" customWidth="1" min="7" max="7"/>
  </cols>
  <sheetData>
    <row r="1">
      <c r="A1" s="1" t="inlineStr">
        <is>
          <t>Summary of Significant Accounting Policies and Practices (Details)</t>
        </is>
      </c>
      <c r="B1" s="2" t="inlineStr">
        <is>
          <t>12 Months Ended</t>
        </is>
      </c>
    </row>
    <row r="2">
      <c r="B2" s="2" t="inlineStr">
        <is>
          <t>Dec. 31, 2024 USD ($)</t>
        </is>
      </c>
      <c r="C2" s="2" t="inlineStr">
        <is>
          <t>Dec. 31, 2024 HKD ($) $ / shares</t>
        </is>
      </c>
      <c r="D2" s="2" t="inlineStr">
        <is>
          <t>Dec. 31, 2023 USD ($)</t>
        </is>
      </c>
      <c r="E2" s="2" t="inlineStr">
        <is>
          <t>Dec. 31, 2023 USD ($) $ / shares</t>
        </is>
      </c>
      <c r="F2" s="2" t="inlineStr">
        <is>
          <t>Dec. 31, 2022 USD ($)</t>
        </is>
      </c>
      <c r="G2" s="2" t="inlineStr">
        <is>
          <t>Jan. 31, 2023 USD ($)</t>
        </is>
      </c>
    </row>
    <row r="3">
      <c r="A3" s="3" t="inlineStr">
        <is>
          <t>Summary of Significant Accounting Policies and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credit terms</t>
        </is>
      </c>
      <c r="B4" s="4" t="inlineStr">
        <is>
          <t>90 days</t>
        </is>
      </c>
      <c r="C4" s="4" t="inlineStr">
        <is>
          <t>90 days</t>
        </is>
      </c>
      <c r="D4" s="4" t="inlineStr">
        <is>
          <t xml:space="preserve"> </t>
        </is>
      </c>
      <c r="E4" s="4" t="inlineStr">
        <is>
          <t xml:space="preserve"> </t>
        </is>
      </c>
      <c r="F4" s="4" t="inlineStr">
        <is>
          <t xml:space="preserve"> </t>
        </is>
      </c>
      <c r="G4" s="4" t="inlineStr">
        <is>
          <t xml:space="preserve"> </t>
        </is>
      </c>
    </row>
    <row r="5">
      <c r="A5" s="4" t="inlineStr">
        <is>
          <t>Allowance for expected credit losses</t>
        </is>
      </c>
      <c r="B5" s="6" t="n">
        <v>326813</v>
      </c>
      <c r="C5" s="4" t="inlineStr">
        <is>
          <t xml:space="preserve"> </t>
        </is>
      </c>
      <c r="D5" s="6" t="n">
        <v>13864</v>
      </c>
      <c r="E5" s="6" t="n">
        <v>13864</v>
      </c>
      <c r="F5" s="4" t="inlineStr">
        <is>
          <t xml:space="preserve"> </t>
        </is>
      </c>
      <c r="G5" s="4" t="inlineStr">
        <is>
          <t xml:space="preserve"> </t>
        </is>
      </c>
    </row>
    <row r="6">
      <c r="A6" s="4" t="inlineStr">
        <is>
          <t>Principal amount</t>
        </is>
      </c>
      <c r="B6" s="5" t="n">
        <v>30</v>
      </c>
      <c r="C6" s="6" t="n">
        <v>231</v>
      </c>
      <c r="D6" s="4" t="inlineStr">
        <is>
          <t xml:space="preserve"> </t>
        </is>
      </c>
      <c r="E6" s="4" t="inlineStr">
        <is>
          <t xml:space="preserve"> </t>
        </is>
      </c>
      <c r="F6" s="4" t="inlineStr">
        <is>
          <t xml:space="preserve"> </t>
        </is>
      </c>
      <c r="G6" s="4" t="inlineStr">
        <is>
          <t xml:space="preserve"> </t>
        </is>
      </c>
    </row>
    <row r="7">
      <c r="A7" s="4" t="inlineStr">
        <is>
          <t>Investment fair value</t>
        </is>
      </c>
      <c r="B7" s="5" t="n">
        <v>6029</v>
      </c>
      <c r="C7" s="4" t="inlineStr">
        <is>
          <t xml:space="preserve"> </t>
        </is>
      </c>
      <c r="D7" s="5" t="n">
        <v>5820</v>
      </c>
      <c r="E7" s="6" t="n">
        <v>5820</v>
      </c>
      <c r="F7" s="4" t="inlineStr">
        <is>
          <t xml:space="preserve"> </t>
        </is>
      </c>
      <c r="G7" s="4" t="inlineStr">
        <is>
          <t xml:space="preserve"> </t>
        </is>
      </c>
    </row>
    <row r="8">
      <c r="A8" s="4" t="inlineStr">
        <is>
          <t>Closing price (in Dollars per share) | $ / shares</t>
        </is>
      </c>
      <c r="B8" s="4" t="inlineStr">
        <is>
          <t xml:space="preserve"> </t>
        </is>
      </c>
      <c r="C8" s="11" t="n">
        <v>9.32</v>
      </c>
      <c r="D8" s="4" t="inlineStr">
        <is>
          <t xml:space="preserve"> </t>
        </is>
      </c>
      <c r="E8" s="11" t="n">
        <v>9.08</v>
      </c>
      <c r="F8" s="4" t="inlineStr">
        <is>
          <t xml:space="preserve"> </t>
        </is>
      </c>
      <c r="G8" s="4" t="inlineStr">
        <is>
          <t xml:space="preserve"> </t>
        </is>
      </c>
    </row>
    <row r="9">
      <c r="A9" s="4" t="inlineStr">
        <is>
          <t>Unrealized investment loss and gain</t>
        </is>
      </c>
      <c r="B9" s="5" t="n">
        <v>532</v>
      </c>
      <c r="C9" s="4" t="inlineStr">
        <is>
          <t xml:space="preserve"> </t>
        </is>
      </c>
      <c r="D9" s="5" t="n">
        <v>337</v>
      </c>
      <c r="E9" s="4" t="inlineStr">
        <is>
          <t xml:space="preserve"> </t>
        </is>
      </c>
      <c r="F9" s="6" t="n">
        <v>-693</v>
      </c>
      <c r="G9" s="4" t="inlineStr">
        <is>
          <t xml:space="preserve"> </t>
        </is>
      </c>
    </row>
    <row r="10">
      <c r="A10" s="4" t="inlineStr">
        <is>
          <t>Interest income</t>
        </is>
      </c>
      <c r="B10" s="5" t="n">
        <v>1826</v>
      </c>
      <c r="C10" s="4" t="inlineStr">
        <is>
          <t xml:space="preserve"> </t>
        </is>
      </c>
      <c r="D10" s="5" t="n">
        <v>748</v>
      </c>
      <c r="E10" s="4" t="inlineStr">
        <is>
          <t xml:space="preserve"> </t>
        </is>
      </c>
      <c r="F10" s="5" t="n">
        <v>346</v>
      </c>
      <c r="G10" s="4" t="inlineStr">
        <is>
          <t xml:space="preserve"> </t>
        </is>
      </c>
    </row>
    <row r="11">
      <c r="A11" s="4" t="inlineStr">
        <is>
          <t>Deferred offering costs</t>
        </is>
      </c>
      <c r="B11" s="5" t="n">
        <v>620193</v>
      </c>
      <c r="C11" s="4" t="inlineStr">
        <is>
          <t xml:space="preserve"> </t>
        </is>
      </c>
      <c r="D11" s="5" t="n">
        <v>680090</v>
      </c>
      <c r="E11" s="6" t="n">
        <v>680090</v>
      </c>
      <c r="F11" s="4" t="inlineStr">
        <is>
          <t xml:space="preserve"> </t>
        </is>
      </c>
      <c r="G11" s="4" t="inlineStr">
        <is>
          <t xml:space="preserve"> </t>
        </is>
      </c>
    </row>
    <row r="12">
      <c r="A12" s="4" t="inlineStr">
        <is>
          <t>Contract liabilities</t>
        </is>
      </c>
      <c r="B12" s="6" t="n">
        <v>315411</v>
      </c>
      <c r="C12" s="4" t="inlineStr">
        <is>
          <t xml:space="preserve"> </t>
        </is>
      </c>
      <c r="D12" s="5" t="n">
        <v>45920</v>
      </c>
      <c r="E12" s="5" t="n">
        <v>45920</v>
      </c>
      <c r="F12" s="5" t="n">
        <v>152541</v>
      </c>
      <c r="G12" s="4" t="inlineStr">
        <is>
          <t xml:space="preserve"> </t>
        </is>
      </c>
    </row>
    <row r="13">
      <c r="A13" s="4" t="inlineStr">
        <is>
          <t>Government Assistance, Income, Increase (Decrease), Statement of Income or Comprehensive Income [Extensible Enumeration]</t>
        </is>
      </c>
      <c r="B13" s="4" t="inlineStr">
        <is>
          <t>Government subsidies</t>
        </is>
      </c>
      <c r="C13" s="4" t="inlineStr">
        <is>
          <t>Government subsidies</t>
        </is>
      </c>
      <c r="D13" s="4" t="inlineStr">
        <is>
          <t xml:space="preserve"> </t>
        </is>
      </c>
      <c r="E13" s="4" t="inlineStr">
        <is>
          <t xml:space="preserve"> </t>
        </is>
      </c>
      <c r="F13" s="4" t="inlineStr">
        <is>
          <t xml:space="preserve"> </t>
        </is>
      </c>
      <c r="G13" s="4" t="inlineStr">
        <is>
          <t xml:space="preserve"> </t>
        </is>
      </c>
    </row>
    <row r="14">
      <c r="A14" s="4" t="inlineStr">
        <is>
          <t>Government subsidies</t>
        </is>
      </c>
      <c r="B14" s="6" t="n">
        <v>17090</v>
      </c>
      <c r="C14" s="4" t="inlineStr">
        <is>
          <t xml:space="preserve"> </t>
        </is>
      </c>
      <c r="D14" s="5" t="n">
        <v>1533</v>
      </c>
      <c r="E14" s="4" t="inlineStr">
        <is>
          <t xml:space="preserve"> </t>
        </is>
      </c>
      <c r="F14" s="5" t="n">
        <v>13792</v>
      </c>
      <c r="G14" s="4" t="inlineStr">
        <is>
          <t xml:space="preserve"> </t>
        </is>
      </c>
    </row>
    <row r="15">
      <c r="A15" s="4" t="inlineStr">
        <is>
          <t>Deferred government subsidy</t>
        </is>
      </c>
      <c r="B15" s="6" t="n">
        <v>38716</v>
      </c>
      <c r="C15" s="4" t="inlineStr">
        <is>
          <t xml:space="preserve"> </t>
        </is>
      </c>
      <c r="D15" s="5" t="n">
        <v>38506</v>
      </c>
      <c r="E15" s="6" t="n">
        <v>38506</v>
      </c>
      <c r="F15" s="4" t="inlineStr">
        <is>
          <t xml:space="preserve"> </t>
        </is>
      </c>
      <c r="G15" s="4" t="inlineStr">
        <is>
          <t xml:space="preserve"> </t>
        </is>
      </c>
    </row>
    <row r="16">
      <c r="A16" s="4" t="inlineStr">
        <is>
          <t>Salary income percentage</t>
        </is>
      </c>
      <c r="B16" s="9"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amount</t>
        </is>
      </c>
      <c r="B17" s="6" t="n">
        <v>14341</v>
      </c>
      <c r="C17" s="4" t="inlineStr">
        <is>
          <t xml:space="preserve"> </t>
        </is>
      </c>
      <c r="D17" s="5" t="n">
        <v>16772</v>
      </c>
      <c r="E17" s="4" t="inlineStr">
        <is>
          <t xml:space="preserve"> </t>
        </is>
      </c>
      <c r="F17" s="5" t="n">
        <v>16782</v>
      </c>
      <c r="G17" s="4" t="inlineStr">
        <is>
          <t xml:space="preserve"> </t>
        </is>
      </c>
    </row>
    <row r="18">
      <c r="A18" s="4" t="inlineStr">
        <is>
          <t>Investments in Marketable Equity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and Practic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investment loss and gain</t>
        </is>
      </c>
      <c r="B20" s="5" t="n">
        <v>356</v>
      </c>
      <c r="C20" s="4" t="inlineStr">
        <is>
          <t xml:space="preserve"> </t>
        </is>
      </c>
      <c r="D20" s="5" t="n">
        <v>337</v>
      </c>
      <c r="E20" s="4" t="inlineStr">
        <is>
          <t xml:space="preserve"> </t>
        </is>
      </c>
      <c r="F20" s="5" t="n">
        <v>-693</v>
      </c>
      <c r="G20" s="4" t="inlineStr">
        <is>
          <t xml:space="preserve"> </t>
        </is>
      </c>
    </row>
    <row r="21">
      <c r="A21" s="4" t="inlineStr">
        <is>
          <t>Interest income</t>
        </is>
      </c>
      <c r="B21" s="5" t="n">
        <v>356</v>
      </c>
      <c r="C21" s="4" t="inlineStr">
        <is>
          <t xml:space="preserve"> </t>
        </is>
      </c>
      <c r="D21" s="6" t="n">
        <v>305</v>
      </c>
      <c r="E21" s="4" t="inlineStr">
        <is>
          <t xml:space="preserve"> </t>
        </is>
      </c>
      <c r="F21" s="6" t="n">
        <v>289</v>
      </c>
      <c r="G21" s="4" t="inlineStr">
        <is>
          <t xml:space="preserve"> </t>
        </is>
      </c>
    </row>
    <row r="22">
      <c r="A22" s="4" t="inlineStr">
        <is>
          <t>Hong Kong Govern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and Practi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government subsidy</t>
        </is>
      </c>
      <c r="B24" s="4" t="inlineStr">
        <is>
          <t xml:space="preserve"> </t>
        </is>
      </c>
      <c r="C24" s="4" t="inlineStr">
        <is>
          <t xml:space="preserve"> </t>
        </is>
      </c>
      <c r="D24" s="4" t="inlineStr">
        <is>
          <t xml:space="preserve"> </t>
        </is>
      </c>
      <c r="E24" s="4" t="inlineStr">
        <is>
          <t xml:space="preserve"> </t>
        </is>
      </c>
      <c r="F24" s="4" t="inlineStr">
        <is>
          <t xml:space="preserve"> </t>
        </is>
      </c>
      <c r="G24" s="6" t="n">
        <v>38506</v>
      </c>
    </row>
    <row r="25">
      <c r="A25" s="4" t="inlineStr">
        <is>
          <t>Employee Benefit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and Practic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ome amount</t>
        </is>
      </c>
      <c r="B27" s="6" t="n">
        <v>3832</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Practices - Schedule of Gains or Losses Resulting form Foreign Currency Transactions (Details)</t>
        </is>
      </c>
      <c r="B1" s="2" t="inlineStr">
        <is>
          <t>Dec. 31, 2024</t>
        </is>
      </c>
      <c r="C1" s="2" t="inlineStr">
        <is>
          <t>Dec. 31, 2023</t>
        </is>
      </c>
      <c r="D1" s="2" t="inlineStr">
        <is>
          <t>Dec. 31, 2022</t>
        </is>
      </c>
    </row>
    <row r="2">
      <c r="A2" s="4" t="inlineStr">
        <is>
          <t>Average rate [Member]</t>
        </is>
      </c>
      <c r="B2" s="4" t="inlineStr">
        <is>
          <t xml:space="preserve"> </t>
        </is>
      </c>
      <c r="C2" s="4" t="inlineStr">
        <is>
          <t xml:space="preserve"> </t>
        </is>
      </c>
      <c r="D2" s="4" t="inlineStr">
        <is>
          <t xml:space="preserve"> </t>
        </is>
      </c>
    </row>
    <row r="3">
      <c r="A3" s="3" t="inlineStr">
        <is>
          <t>Schedule of Gains or Losses Resulting from Foreign Currency Transactions [Line Items]</t>
        </is>
      </c>
      <c r="B3" s="4" t="inlineStr">
        <is>
          <t xml:space="preserve"> </t>
        </is>
      </c>
      <c r="C3" s="4" t="inlineStr">
        <is>
          <t xml:space="preserve"> </t>
        </is>
      </c>
      <c r="D3" s="4" t="inlineStr">
        <is>
          <t xml:space="preserve"> </t>
        </is>
      </c>
    </row>
    <row r="4">
      <c r="A4" s="4" t="inlineStr">
        <is>
          <t>Average rate</t>
        </is>
      </c>
      <c r="B4" s="12" t="n">
        <v>0.078029</v>
      </c>
      <c r="C4" s="12" t="n">
        <v>0.078287</v>
      </c>
      <c r="D4" s="12" t="n">
        <v>0.078307</v>
      </c>
    </row>
    <row r="5">
      <c r="A5" s="4" t="inlineStr">
        <is>
          <t>Year-end spot rate [Member]</t>
        </is>
      </c>
      <c r="B5" s="4" t="inlineStr">
        <is>
          <t xml:space="preserve"> </t>
        </is>
      </c>
      <c r="C5" s="4" t="inlineStr">
        <is>
          <t xml:space="preserve"> </t>
        </is>
      </c>
      <c r="D5" s="4" t="inlineStr">
        <is>
          <t xml:space="preserve"> </t>
        </is>
      </c>
    </row>
    <row r="6">
      <c r="A6" s="3" t="inlineStr">
        <is>
          <t>Schedule of Gains or Losses Resulting from Foreign Currency Transactions [Line Items]</t>
        </is>
      </c>
      <c r="B6" s="4" t="inlineStr">
        <is>
          <t xml:space="preserve"> </t>
        </is>
      </c>
      <c r="C6" s="4" t="inlineStr">
        <is>
          <t xml:space="preserve"> </t>
        </is>
      </c>
      <c r="D6" s="4" t="inlineStr">
        <is>
          <t xml:space="preserve"> </t>
        </is>
      </c>
    </row>
    <row r="7">
      <c r="A7" s="4" t="inlineStr">
        <is>
          <t>Year-end spot rate</t>
        </is>
      </c>
      <c r="B7" s="10" t="n">
        <v>0.07770000000000001</v>
      </c>
      <c r="C7" s="12" t="n">
        <v>0.078125</v>
      </c>
      <c r="D7" s="12" t="n">
        <v>0.0781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and Practices - Schedule of Depreciates Property and Equipment (Details)</t>
        </is>
      </c>
      <c r="B1" s="2" t="inlineStr">
        <is>
          <t>Dec. 31, 2024</t>
        </is>
      </c>
    </row>
    <row r="2">
      <c r="A2" s="4" t="inlineStr">
        <is>
          <t>Leasehold Improvements [Member]</t>
        </is>
      </c>
      <c r="B2" s="4" t="inlineStr">
        <is>
          <t xml:space="preserve"> </t>
        </is>
      </c>
    </row>
    <row r="3">
      <c r="A3" s="3" t="inlineStr">
        <is>
          <t>Summary of Significant Accounting Policies and Practices - Schedule of Depreciates Property and Equipment (Details) [Line Items]</t>
        </is>
      </c>
      <c r="B3" s="4" t="inlineStr">
        <is>
          <t xml:space="preserve"> </t>
        </is>
      </c>
    </row>
    <row r="4">
      <c r="A4" s="4" t="inlineStr">
        <is>
          <t>Property, Plant, and Equipment, Useful Life, Term, Description [Extensible Enumeration]</t>
        </is>
      </c>
      <c r="B4" s="4" t="inlineStr">
        <is>
          <t>Over the shorter of the lease term or estimated useful&amp;#xa0;life</t>
        </is>
      </c>
    </row>
    <row r="5">
      <c r="A5" s="4" t="inlineStr">
        <is>
          <t>Office Equipment [Member]</t>
        </is>
      </c>
      <c r="B5" s="4" t="inlineStr">
        <is>
          <t xml:space="preserve"> </t>
        </is>
      </c>
    </row>
    <row r="6">
      <c r="A6" s="3" t="inlineStr">
        <is>
          <t>Summary of Significant Accounting Policies and Practices - Schedule of Depreciates Property and Equipment (Details) [Line Items]</t>
        </is>
      </c>
      <c r="B6" s="4" t="inlineStr">
        <is>
          <t xml:space="preserve"> </t>
        </is>
      </c>
    </row>
    <row r="7">
      <c r="A7" s="4" t="inlineStr">
        <is>
          <t>Property, Plant and Equipment, Useful Life</t>
        </is>
      </c>
      <c r="B7" s="4" t="inlineStr">
        <is>
          <t>5 years</t>
        </is>
      </c>
    </row>
    <row r="8">
      <c r="A8" s="4" t="inlineStr">
        <is>
          <t>Furniture and Fixtures [Member]</t>
        </is>
      </c>
      <c r="B8" s="4" t="inlineStr">
        <is>
          <t xml:space="preserve"> </t>
        </is>
      </c>
    </row>
    <row r="9">
      <c r="A9" s="3" t="inlineStr">
        <is>
          <t>Summary of Significant Accounting Policies and Practices - Schedule of Depreciates Property and Equipment (Details) [Line Items]</t>
        </is>
      </c>
      <c r="B9" s="4" t="inlineStr">
        <is>
          <t xml:space="preserve"> </t>
        </is>
      </c>
    </row>
    <row r="10">
      <c r="A10" s="4" t="inlineStr">
        <is>
          <t>Property, Plant and Equipment, Useful Life</t>
        </is>
      </c>
      <c r="B10"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6" t="n">
        <v>2309218</v>
      </c>
      <c r="D4" s="6" t="n">
        <v>2489995</v>
      </c>
      <c r="E4" s="6" t="n">
        <v>1671117</v>
      </c>
    </row>
    <row r="5">
      <c r="A5" s="4" t="inlineStr">
        <is>
          <t>COST OF REVENUES</t>
        </is>
      </c>
      <c r="C5" s="5" t="n">
        <v>691984</v>
      </c>
      <c r="D5" s="5" t="n">
        <v>547630</v>
      </c>
      <c r="E5" s="5" t="n">
        <v>352962</v>
      </c>
    </row>
    <row r="6">
      <c r="A6" s="4" t="inlineStr">
        <is>
          <t>GROSS PROFIT</t>
        </is>
      </c>
      <c r="C6" s="5" t="n">
        <v>1617234</v>
      </c>
      <c r="D6" s="5" t="n">
        <v>1942365</v>
      </c>
      <c r="E6" s="5" t="n">
        <v>1318155</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5" t="n">
        <v>645687</v>
      </c>
      <c r="D8" s="4" t="inlineStr">
        <is>
          <t xml:space="preserve"> </t>
        </is>
      </c>
      <c r="E8" s="4" t="inlineStr">
        <is>
          <t xml:space="preserve"> </t>
        </is>
      </c>
    </row>
    <row r="9">
      <c r="A9" s="4" t="inlineStr">
        <is>
          <t>Staff costs and employee benefits</t>
        </is>
      </c>
      <c r="C9" s="5" t="n">
        <v>298081</v>
      </c>
      <c r="D9" s="5" t="n">
        <v>227042</v>
      </c>
      <c r="E9" s="5" t="n">
        <v>228893</v>
      </c>
    </row>
    <row r="10">
      <c r="A10" s="4" t="inlineStr">
        <is>
          <t>Rental and office expenses</t>
        </is>
      </c>
      <c r="C10" s="5" t="n">
        <v>107176</v>
      </c>
      <c r="D10" s="5" t="n">
        <v>109947</v>
      </c>
      <c r="E10" s="5" t="n">
        <v>55823</v>
      </c>
    </row>
    <row r="11">
      <c r="A11" s="4" t="inlineStr">
        <is>
          <t>Legal and professional fees</t>
        </is>
      </c>
      <c r="C11" s="5" t="n">
        <v>623739</v>
      </c>
      <c r="D11" s="5" t="n">
        <v>374594</v>
      </c>
      <c r="E11" s="5" t="n">
        <v>61818</v>
      </c>
    </row>
    <row r="12">
      <c r="A12" s="4" t="inlineStr">
        <is>
          <t>Depreciation</t>
        </is>
      </c>
      <c r="C12" s="5" t="n">
        <v>28996</v>
      </c>
      <c r="D12" s="5" t="n">
        <v>28900</v>
      </c>
      <c r="E12" s="5" t="n">
        <v>27618</v>
      </c>
    </row>
    <row r="13">
      <c r="A13" s="4" t="inlineStr">
        <is>
          <t>Provision of expected credit losses</t>
        </is>
      </c>
      <c r="C13" s="5" t="n">
        <v>311539</v>
      </c>
      <c r="D13" s="5" t="n">
        <v>13864</v>
      </c>
      <c r="E13" s="4" t="inlineStr">
        <is>
          <t xml:space="preserve"> </t>
        </is>
      </c>
    </row>
    <row r="14">
      <c r="A14" s="4" t="inlineStr">
        <is>
          <t>Others</t>
        </is>
      </c>
      <c r="C14" s="5" t="n">
        <v>58646</v>
      </c>
      <c r="D14" s="5" t="n">
        <v>4581</v>
      </c>
      <c r="E14" s="5" t="n">
        <v>5042</v>
      </c>
    </row>
    <row r="15">
      <c r="A15" s="4" t="inlineStr">
        <is>
          <t>TOTAL OPERATING EXPENSES</t>
        </is>
      </c>
      <c r="C15" s="5" t="n">
        <v>2073864</v>
      </c>
      <c r="D15" s="5" t="n">
        <v>758928</v>
      </c>
      <c r="E15" s="5" t="n">
        <v>379194</v>
      </c>
    </row>
    <row r="16">
      <c r="A16" s="4" t="inlineStr">
        <is>
          <t>INCOME (LOSS) FROM OPERATIONS</t>
        </is>
      </c>
      <c r="C16" s="5" t="n">
        <v>-456630</v>
      </c>
      <c r="D16" s="5" t="n">
        <v>1183437</v>
      </c>
      <c r="E16" s="5" t="n">
        <v>938961</v>
      </c>
    </row>
    <row r="17">
      <c r="A17" s="3" t="inlineStr">
        <is>
          <t>OTHER INCOME (EXPENSE)</t>
        </is>
      </c>
      <c r="C17" s="4" t="inlineStr">
        <is>
          <t xml:space="preserve"> </t>
        </is>
      </c>
      <c r="D17" s="4" t="inlineStr">
        <is>
          <t xml:space="preserve"> </t>
        </is>
      </c>
      <c r="E17" s="4" t="inlineStr">
        <is>
          <t xml:space="preserve"> </t>
        </is>
      </c>
    </row>
    <row r="18">
      <c r="A18" s="4" t="inlineStr">
        <is>
          <t>Interest income</t>
        </is>
      </c>
      <c r="C18" s="5" t="n">
        <v>1826</v>
      </c>
      <c r="D18" s="5" t="n">
        <v>748</v>
      </c>
      <c r="E18" s="5" t="n">
        <v>346</v>
      </c>
    </row>
    <row r="19">
      <c r="A19" s="4" t="inlineStr">
        <is>
          <t>Interest expense</t>
        </is>
      </c>
      <c r="C19" s="5" t="n">
        <v>-17111</v>
      </c>
      <c r="D19" s="5" t="n">
        <v>-17383</v>
      </c>
      <c r="E19" s="5" t="n">
        <v>-14463</v>
      </c>
    </row>
    <row r="20">
      <c r="A20" s="4" t="inlineStr">
        <is>
          <t>Investment (loss) gain</t>
        </is>
      </c>
      <c r="C20" s="5" t="n">
        <v>532</v>
      </c>
      <c r="D20" s="5" t="n">
        <v>337</v>
      </c>
      <c r="E20" s="5" t="n">
        <v>-693</v>
      </c>
    </row>
    <row r="21">
      <c r="A21" s="4" t="inlineStr">
        <is>
          <t>Government subsidies</t>
        </is>
      </c>
      <c r="C21" s="5" t="n">
        <v>17090</v>
      </c>
      <c r="D21" s="5" t="n">
        <v>1533</v>
      </c>
      <c r="E21" s="5" t="n">
        <v>13792</v>
      </c>
    </row>
    <row r="22">
      <c r="A22" s="4" t="inlineStr">
        <is>
          <t>Foreign exchange</t>
        </is>
      </c>
      <c r="C22" s="5" t="n">
        <v>-30813</v>
      </c>
      <c r="D22" s="4" t="inlineStr">
        <is>
          <t xml:space="preserve"> </t>
        </is>
      </c>
      <c r="E22" s="4" t="inlineStr">
        <is>
          <t xml:space="preserve"> </t>
        </is>
      </c>
    </row>
    <row r="23">
      <c r="A23" s="4" t="inlineStr">
        <is>
          <t>Other income (expense)</t>
        </is>
      </c>
      <c r="C23" s="5" t="n">
        <v>362</v>
      </c>
      <c r="D23" s="5" t="n">
        <v>-33</v>
      </c>
      <c r="E23" s="5" t="n">
        <v>13</v>
      </c>
    </row>
    <row r="24">
      <c r="A24" s="4" t="inlineStr">
        <is>
          <t>TOTAL OTHER EXPENSE, NET</t>
        </is>
      </c>
      <c r="C24" s="5" t="n">
        <v>-28114</v>
      </c>
      <c r="D24" s="5" t="n">
        <v>-14798</v>
      </c>
      <c r="E24" s="5" t="n">
        <v>-1005</v>
      </c>
    </row>
    <row r="25">
      <c r="A25" s="4" t="inlineStr">
        <is>
          <t>INCOME (LOSS) BEFORE INCOME TAX</t>
        </is>
      </c>
      <c r="C25" s="5" t="n">
        <v>-484744</v>
      </c>
      <c r="D25" s="5" t="n">
        <v>1168639</v>
      </c>
      <c r="E25" s="5" t="n">
        <v>937956</v>
      </c>
    </row>
    <row r="26">
      <c r="A26" s="4" t="inlineStr">
        <is>
          <t>INCOME TAX (EXPENSES) CREDIT</t>
        </is>
      </c>
      <c r="C26" s="5" t="n">
        <v>53200</v>
      </c>
      <c r="D26" s="5" t="n">
        <v>-231030</v>
      </c>
      <c r="E26" s="5" t="n">
        <v>-157308</v>
      </c>
    </row>
    <row r="27">
      <c r="A27" s="4" t="inlineStr">
        <is>
          <t>NET INCOME</t>
        </is>
      </c>
      <c r="C27" s="5" t="n">
        <v>-431544</v>
      </c>
      <c r="D27" s="5" t="n">
        <v>937609</v>
      </c>
      <c r="E27" s="5" t="n">
        <v>780648</v>
      </c>
    </row>
    <row r="28">
      <c r="A28" s="3" t="inlineStr">
        <is>
          <t>OTHER COMPREHENSIVE INCOME</t>
        </is>
      </c>
      <c r="C28" s="4" t="inlineStr">
        <is>
          <t xml:space="preserve"> </t>
        </is>
      </c>
      <c r="D28" s="4" t="inlineStr">
        <is>
          <t xml:space="preserve"> </t>
        </is>
      </c>
      <c r="E28" s="4" t="inlineStr">
        <is>
          <t xml:space="preserve"> </t>
        </is>
      </c>
    </row>
    <row r="29">
      <c r="A29" s="4" t="inlineStr">
        <is>
          <t>Total foreign currency translation adjustment</t>
        </is>
      </c>
      <c r="C29" s="5" t="n">
        <v>7818</v>
      </c>
      <c r="D29" s="5" t="n">
        <v>3542</v>
      </c>
      <c r="E29" s="5" t="n">
        <v>1727</v>
      </c>
    </row>
    <row r="30">
      <c r="A30" s="4" t="inlineStr">
        <is>
          <t>TOTAL COMPREHENSIVE INCOME (LOSS)</t>
        </is>
      </c>
      <c r="C30" s="6" t="n">
        <v>-423726</v>
      </c>
      <c r="D30" s="6" t="n">
        <v>941151</v>
      </c>
      <c r="E30" s="6" t="n">
        <v>782375</v>
      </c>
    </row>
    <row r="31">
      <c r="A31" s="3" t="inlineStr">
        <is>
          <t>EARNINGS (LOSS) PER SHARE</t>
        </is>
      </c>
      <c r="C31" s="4" t="inlineStr">
        <is>
          <t xml:space="preserve"> </t>
        </is>
      </c>
      <c r="D31" s="4" t="inlineStr">
        <is>
          <t xml:space="preserve"> </t>
        </is>
      </c>
      <c r="E31" s="4" t="inlineStr">
        <is>
          <t xml:space="preserve"> </t>
        </is>
      </c>
    </row>
    <row r="32">
      <c r="A32" s="4" t="inlineStr">
        <is>
          <t>Basic (in Dollars per share)</t>
        </is>
      </c>
      <c r="B32" s="4" t="inlineStr">
        <is>
          <t>[1]</t>
        </is>
      </c>
      <c r="C32" s="8" t="n">
        <v>-0.021</v>
      </c>
      <c r="D32" s="8" t="n">
        <v>0.047</v>
      </c>
      <c r="E32" s="8" t="n">
        <v>0.039</v>
      </c>
    </row>
    <row r="33">
      <c r="A33" s="4" t="inlineStr">
        <is>
          <t>Diluted (in Dollars per share)</t>
        </is>
      </c>
      <c r="B33" s="4" t="inlineStr">
        <is>
          <t>[1]</t>
        </is>
      </c>
      <c r="C33" s="8" t="n">
        <v>-0.021</v>
      </c>
      <c r="D33" s="8" t="n">
        <v>0.047</v>
      </c>
      <c r="E33" s="8" t="n">
        <v>0.039</v>
      </c>
    </row>
    <row r="34">
      <c r="A34" s="3" t="inlineStr">
        <is>
          <t>WEIGHTED AVERAGE NUMBER OF ORDINARY SHARES</t>
        </is>
      </c>
      <c r="C34" s="4" t="inlineStr">
        <is>
          <t xml:space="preserve"> </t>
        </is>
      </c>
      <c r="D34" s="4" t="inlineStr">
        <is>
          <t xml:space="preserve"> </t>
        </is>
      </c>
      <c r="E34" s="4" t="inlineStr">
        <is>
          <t xml:space="preserve"> </t>
        </is>
      </c>
    </row>
    <row r="35">
      <c r="A35" s="4" t="inlineStr">
        <is>
          <t>Basic (in Shares)</t>
        </is>
      </c>
      <c r="B35" s="4" t="inlineStr">
        <is>
          <t>[1]</t>
        </is>
      </c>
      <c r="C35" s="5" t="n">
        <v>20304754</v>
      </c>
      <c r="D35" s="5" t="n">
        <v>20000000</v>
      </c>
      <c r="E35" s="5" t="n">
        <v>20000000</v>
      </c>
    </row>
    <row r="36">
      <c r="A36" s="4" t="inlineStr">
        <is>
          <t>Diluted (in Shares)</t>
        </is>
      </c>
      <c r="B36" s="4" t="inlineStr">
        <is>
          <t>[1]</t>
        </is>
      </c>
      <c r="C36" s="5" t="n">
        <v>20304754</v>
      </c>
      <c r="D36" s="5" t="n">
        <v>20000000</v>
      </c>
      <c r="E36" s="5" t="n">
        <v>20000000</v>
      </c>
    </row>
    <row r="37">
      <c r="A37" s="4" t="inlineStr">
        <is>
          <t>Customized Software Solutions</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S</t>
        </is>
      </c>
      <c r="C39" s="6" t="n">
        <v>1119210</v>
      </c>
      <c r="D39" s="6" t="n">
        <v>1813678</v>
      </c>
      <c r="E39" s="6" t="n">
        <v>841511</v>
      </c>
    </row>
    <row r="40">
      <c r="A40" s="4" t="inlineStr">
        <is>
          <t>White Label Software</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S</t>
        </is>
      </c>
      <c r="C42" s="5" t="n">
        <v>748770</v>
      </c>
      <c r="D42" s="5" t="n">
        <v>382527</v>
      </c>
      <c r="E42" s="5" t="n">
        <v>766211</v>
      </c>
    </row>
    <row r="43">
      <c r="A43" s="4" t="inlineStr">
        <is>
          <t>Subscription Services</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TOTAL REVENUES</t>
        </is>
      </c>
      <c r="C45" s="6" t="n">
        <v>441238</v>
      </c>
      <c r="D45" s="6" t="n">
        <v>293790</v>
      </c>
      <c r="E45" s="6" t="n">
        <v>63395</v>
      </c>
    </row>
    <row r="46"/>
    <row r="47">
      <c r="A47" s="4" t="inlineStr">
        <is>
          <t>[1]The shares and per share data are presented on a retroactive
basis to reflect the reorganization (Notes 1 and 12).</t>
        </is>
      </c>
    </row>
  </sheetData>
  <mergeCells count="4">
    <mergeCell ref="A1:B2"/>
    <mergeCell ref="A47:D47"/>
    <mergeCell ref="C1:E1"/>
    <mergeCell ref="A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Accounts Receivable, Net (Details)</t>
        </is>
      </c>
      <c r="B1" s="2" t="inlineStr">
        <is>
          <t>12 Months Ended</t>
        </is>
      </c>
    </row>
    <row r="2">
      <c r="B2" s="2" t="inlineStr">
        <is>
          <t>Dec. 31, 2024 USD ($)</t>
        </is>
      </c>
    </row>
    <row r="3">
      <c r="A3" s="3" t="inlineStr">
        <is>
          <t>Accounts Receivable, Net [Abstract]</t>
        </is>
      </c>
      <c r="B3" s="4" t="inlineStr">
        <is>
          <t xml:space="preserve"> </t>
        </is>
      </c>
    </row>
    <row r="4">
      <c r="A4" s="4" t="inlineStr">
        <is>
          <t>Accounts receivable</t>
        </is>
      </c>
      <c r="B4" s="6" t="n">
        <v>121389</v>
      </c>
    </row>
    <row r="5">
      <c r="A5" s="4" t="inlineStr">
        <is>
          <t>Percentage of accounts receivable</t>
        </is>
      </c>
      <c r="B5" s="10" t="n">
        <v>0.1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t>
        </is>
      </c>
      <c r="B1" s="2" t="inlineStr">
        <is>
          <t>Dec. 31, 2024</t>
        </is>
      </c>
      <c r="C1" s="2" t="inlineStr">
        <is>
          <t>Dec. 31, 2023</t>
        </is>
      </c>
      <c r="D1" s="2" t="inlineStr">
        <is>
          <t>Dec. 31, 2022</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779636</v>
      </c>
      <c r="C3" s="6" t="n">
        <v>734109</v>
      </c>
      <c r="D3" s="4" t="inlineStr">
        <is>
          <t xml:space="preserve"> </t>
        </is>
      </c>
    </row>
    <row r="4">
      <c r="A4" s="4" t="inlineStr">
        <is>
          <t>Allowance for expected credit losses</t>
        </is>
      </c>
      <c r="B4" s="5" t="n">
        <v>-326813</v>
      </c>
      <c r="C4" s="5" t="n">
        <v>-13864</v>
      </c>
      <c r="D4" s="4" t="inlineStr">
        <is>
          <t xml:space="preserve"> </t>
        </is>
      </c>
    </row>
    <row r="5">
      <c r="A5" s="4" t="inlineStr">
        <is>
          <t>Accounts receivable, net</t>
        </is>
      </c>
      <c r="B5" s="6" t="n">
        <v>452823</v>
      </c>
      <c r="C5" s="6" t="n">
        <v>720245</v>
      </c>
      <c r="D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Expected Credit Losses (Details) - USD ($)</t>
        </is>
      </c>
      <c r="B1" s="2" t="inlineStr">
        <is>
          <t>12 Months Ended</t>
        </is>
      </c>
    </row>
    <row r="2">
      <c r="B2" s="2" t="inlineStr">
        <is>
          <t>Dec. 31, 2024</t>
        </is>
      </c>
      <c r="C2" s="2" t="inlineStr">
        <is>
          <t>Dec. 31, 2023</t>
        </is>
      </c>
    </row>
    <row r="3">
      <c r="A3" s="3" t="inlineStr">
        <is>
          <t>Schedule of Allowance for Expected Credit Losses [Abstract]</t>
        </is>
      </c>
      <c r="B3" s="4" t="inlineStr">
        <is>
          <t xml:space="preserve"> </t>
        </is>
      </c>
      <c r="C3" s="4" t="inlineStr">
        <is>
          <t xml:space="preserve"> </t>
        </is>
      </c>
    </row>
    <row r="4">
      <c r="A4" s="4" t="inlineStr">
        <is>
          <t>Balance, beginning of the year</t>
        </is>
      </c>
      <c r="B4" s="6" t="n">
        <v>13864</v>
      </c>
      <c r="C4" s="4" t="inlineStr">
        <is>
          <t xml:space="preserve"> </t>
        </is>
      </c>
    </row>
    <row r="5">
      <c r="A5" s="4" t="inlineStr">
        <is>
          <t>Addition</t>
        </is>
      </c>
      <c r="B5" s="5" t="n">
        <v>311539</v>
      </c>
      <c r="C5" s="5" t="n">
        <v>13864</v>
      </c>
    </row>
    <row r="6">
      <c r="A6" s="4" t="inlineStr">
        <is>
          <t>Exchange realignment</t>
        </is>
      </c>
      <c r="B6" s="5" t="n">
        <v>1410</v>
      </c>
      <c r="C6" s="4" t="inlineStr">
        <is>
          <t xml:space="preserve"> </t>
        </is>
      </c>
    </row>
    <row r="7">
      <c r="A7" s="4" t="inlineStr">
        <is>
          <t>Balance, end of year</t>
        </is>
      </c>
      <c r="B7" s="6" t="n">
        <v>326813</v>
      </c>
      <c r="C7" s="6" t="n">
        <v>1386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40560</v>
      </c>
      <c r="C4" s="6" t="n">
        <v>40385</v>
      </c>
      <c r="D4" s="6" t="n">
        <v>38646</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74749</v>
      </c>
      <c r="C3" s="6" t="n">
        <v>173798</v>
      </c>
    </row>
    <row r="4">
      <c r="A4" s="4" t="inlineStr">
        <is>
          <t>Less: accumulated depreciation</t>
        </is>
      </c>
      <c r="B4" s="5" t="n">
        <v>-104390</v>
      </c>
      <c r="C4" s="5" t="n">
        <v>-63312</v>
      </c>
    </row>
    <row r="5">
      <c r="A5" s="4" t="inlineStr">
        <is>
          <t>Net carrying value</t>
        </is>
      </c>
      <c r="B5" s="5" t="n">
        <v>70359</v>
      </c>
      <c r="C5" s="5" t="n">
        <v>110486</v>
      </c>
    </row>
    <row r="6">
      <c r="A6" s="4" t="inlineStr">
        <is>
          <t>Leasehold improve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5637</v>
      </c>
      <c r="C8" s="5" t="n">
        <v>11500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8067</v>
      </c>
      <c r="C11" s="5" t="n">
        <v>5775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45</v>
      </c>
      <c r="C14" s="6" t="n">
        <v>10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s</t>
        </is>
      </c>
      <c r="B4" s="6" t="n">
        <v>259997</v>
      </c>
      <c r="C4" s="6" t="n">
        <v>146401</v>
      </c>
      <c r="D4" s="6" t="n">
        <v>56887</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Dec. 31, 2023</t>
        </is>
      </c>
    </row>
    <row r="2">
      <c r="A2" s="3" t="inlineStr">
        <is>
          <t>Schedule of Intangible Assets, Net [Line Items]</t>
        </is>
      </c>
      <c r="B2" s="4" t="inlineStr">
        <is>
          <t xml:space="preserve"> </t>
        </is>
      </c>
      <c r="C2" s="4" t="inlineStr">
        <is>
          <t xml:space="preserve"> </t>
        </is>
      </c>
    </row>
    <row r="3">
      <c r="A3" s="4" t="inlineStr">
        <is>
          <t>Intangible assets, gross</t>
        </is>
      </c>
      <c r="B3" s="6" t="n">
        <v>4705084</v>
      </c>
      <c r="C3" s="6" t="n">
        <v>1723010</v>
      </c>
    </row>
    <row r="4">
      <c r="A4" s="4" t="inlineStr">
        <is>
          <t>Less: accumulated amortization</t>
        </is>
      </c>
      <c r="B4" s="5" t="n">
        <v>-485063</v>
      </c>
      <c r="C4" s="5" t="n">
        <v>-222746</v>
      </c>
    </row>
    <row r="5">
      <c r="A5" s="4" t="inlineStr">
        <is>
          <t>Intangible assets, net</t>
        </is>
      </c>
      <c r="B5" s="5" t="n">
        <v>4220021</v>
      </c>
      <c r="C5" s="5" t="n">
        <v>1500264</v>
      </c>
    </row>
    <row r="6">
      <c r="A6" s="4" t="inlineStr">
        <is>
          <t>Self-developed software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Intangible assets, gross</t>
        </is>
      </c>
      <c r="B8" s="5" t="n">
        <v>95626</v>
      </c>
      <c r="C8" s="5" t="n">
        <v>95106</v>
      </c>
    </row>
    <row r="9">
      <c r="A9" s="4" t="inlineStr">
        <is>
          <t>Acquired ERP system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Intangible assets, gross</t>
        </is>
      </c>
      <c r="B11" s="6" t="n">
        <v>4609458</v>
      </c>
      <c r="C11" s="6" t="n">
        <v>16279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22" customWidth="1" min="2" max="2"/>
    <col width="33" customWidth="1" min="3" max="3"/>
    <col width="22" customWidth="1" min="4" max="4"/>
    <col width="33" customWidth="1" min="5" max="5"/>
    <col width="22" customWidth="1" min="6" max="6"/>
    <col width="22" customWidth="1" min="7" max="7"/>
  </cols>
  <sheetData>
    <row r="1">
      <c r="A1" s="1" t="inlineStr">
        <is>
          <t>Investment, Net (Details)</t>
        </is>
      </c>
      <c r="B1" s="2" t="inlineStr">
        <is>
          <t>12 Months Ended</t>
        </is>
      </c>
    </row>
    <row r="2">
      <c r="B2" s="2" t="inlineStr">
        <is>
          <t>Dec. 31, 2024 USD ($)</t>
        </is>
      </c>
      <c r="C2" s="2" t="inlineStr">
        <is>
          <t>Dec. 31, 2024 USD ($) $ / shares</t>
        </is>
      </c>
      <c r="D2" s="2" t="inlineStr">
        <is>
          <t>Dec. 31, 2023 USD ($)</t>
        </is>
      </c>
      <c r="E2" s="2" t="inlineStr">
        <is>
          <t>Dec. 31, 2023 USD ($) $ / shares</t>
        </is>
      </c>
      <c r="F2" s="2" t="inlineStr">
        <is>
          <t>Dec. 31, 2022 USD ($)</t>
        </is>
      </c>
      <c r="G2" s="2" t="inlineStr">
        <is>
          <t>Dec. 31, 2024 HKD ($)</t>
        </is>
      </c>
    </row>
    <row r="3">
      <c r="A3" s="3" t="inlineStr">
        <is>
          <t>Invest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nd bearing a fixed interest</t>
        </is>
      </c>
      <c r="B4" s="6" t="n">
        <v>30</v>
      </c>
      <c r="C4" s="6" t="n">
        <v>30</v>
      </c>
      <c r="D4" s="4" t="inlineStr">
        <is>
          <t xml:space="preserve"> </t>
        </is>
      </c>
      <c r="E4" s="4" t="inlineStr">
        <is>
          <t xml:space="preserve"> </t>
        </is>
      </c>
      <c r="F4" s="4" t="inlineStr">
        <is>
          <t xml:space="preserve"> </t>
        </is>
      </c>
      <c r="G4" s="6" t="n">
        <v>231</v>
      </c>
    </row>
    <row r="5">
      <c r="A5" s="4" t="inlineStr">
        <is>
          <t>Investment, net</t>
        </is>
      </c>
      <c r="B5" s="5" t="n">
        <v>6029</v>
      </c>
      <c r="C5" s="6" t="n">
        <v>6029</v>
      </c>
      <c r="D5" s="6" t="n">
        <v>5820</v>
      </c>
      <c r="E5" s="6" t="n">
        <v>5820</v>
      </c>
      <c r="F5" s="4" t="inlineStr">
        <is>
          <t xml:space="preserve"> </t>
        </is>
      </c>
      <c r="G5" s="4" t="inlineStr">
        <is>
          <t xml:space="preserve"> </t>
        </is>
      </c>
    </row>
    <row r="6">
      <c r="A6" s="4" t="inlineStr">
        <is>
          <t>Closing price per share (in Dollars per share) | $ / shares</t>
        </is>
      </c>
      <c r="B6" s="4" t="inlineStr">
        <is>
          <t xml:space="preserve"> </t>
        </is>
      </c>
      <c r="C6" s="11" t="n">
        <v>9.32</v>
      </c>
      <c r="D6" s="4" t="inlineStr">
        <is>
          <t xml:space="preserve"> </t>
        </is>
      </c>
      <c r="E6" s="11" t="n">
        <v>9.08</v>
      </c>
      <c r="F6" s="4" t="inlineStr">
        <is>
          <t xml:space="preserve"> </t>
        </is>
      </c>
      <c r="G6" s="4" t="inlineStr">
        <is>
          <t xml:space="preserve"> </t>
        </is>
      </c>
    </row>
    <row r="7">
      <c r="A7" s="4" t="inlineStr">
        <is>
          <t>Unrealized investment loss (gain)</t>
        </is>
      </c>
      <c r="B7" s="5" t="n">
        <v>532</v>
      </c>
      <c r="C7" s="4" t="inlineStr">
        <is>
          <t xml:space="preserve"> </t>
        </is>
      </c>
      <c r="D7" s="5" t="n">
        <v>337</v>
      </c>
      <c r="E7" s="4" t="inlineStr">
        <is>
          <t xml:space="preserve"> </t>
        </is>
      </c>
      <c r="F7" s="6" t="n">
        <v>-693</v>
      </c>
      <c r="G7" s="4" t="inlineStr">
        <is>
          <t xml:space="preserve"> </t>
        </is>
      </c>
    </row>
    <row r="8">
      <c r="A8" s="4" t="inlineStr">
        <is>
          <t>Interest income</t>
        </is>
      </c>
      <c r="B8" s="5" t="n">
        <v>1826</v>
      </c>
      <c r="C8" s="4" t="inlineStr">
        <is>
          <t xml:space="preserve"> </t>
        </is>
      </c>
      <c r="D8" s="5" t="n">
        <v>748</v>
      </c>
      <c r="E8" s="4" t="inlineStr">
        <is>
          <t xml:space="preserve"> </t>
        </is>
      </c>
      <c r="F8" s="5" t="n">
        <v>346</v>
      </c>
      <c r="G8" s="4" t="inlineStr">
        <is>
          <t xml:space="preserve"> </t>
        </is>
      </c>
    </row>
    <row r="9">
      <c r="A9" s="4" t="inlineStr">
        <is>
          <t>Investments in Marketable Equity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investment loss (gain)</t>
        </is>
      </c>
      <c r="B11" s="5" t="n">
        <v>356</v>
      </c>
      <c r="C11" s="4" t="inlineStr">
        <is>
          <t xml:space="preserve"> </t>
        </is>
      </c>
      <c r="D11" s="5" t="n">
        <v>337</v>
      </c>
      <c r="E11" s="4" t="inlineStr">
        <is>
          <t xml:space="preserve"> </t>
        </is>
      </c>
      <c r="F11" s="5" t="n">
        <v>-693</v>
      </c>
      <c r="G11" s="4" t="inlineStr">
        <is>
          <t xml:space="preserve"> </t>
        </is>
      </c>
    </row>
    <row r="12">
      <c r="A12" s="4" t="inlineStr">
        <is>
          <t>Interest income</t>
        </is>
      </c>
      <c r="B12" s="6" t="n">
        <v>356</v>
      </c>
      <c r="C12" s="4" t="inlineStr">
        <is>
          <t xml:space="preserve"> </t>
        </is>
      </c>
      <c r="D12" s="6" t="n">
        <v>305</v>
      </c>
      <c r="E12" s="4" t="inlineStr">
        <is>
          <t xml:space="preserve"> </t>
        </is>
      </c>
      <c r="F12" s="6" t="n">
        <v>289</v>
      </c>
      <c r="G12" s="4" t="inlineStr">
        <is>
          <t xml:space="preserve"> </t>
        </is>
      </c>
    </row>
  </sheetData>
  <mergeCells count="2">
    <mergeCell ref="B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Net - Schedule of Investment, Net (Details) - USD ($)</t>
        </is>
      </c>
      <c r="B1" s="2" t="inlineStr">
        <is>
          <t>Dec. 31, 2024</t>
        </is>
      </c>
      <c r="C1" s="2" t="inlineStr">
        <is>
          <t>Dec. 31, 2023</t>
        </is>
      </c>
    </row>
    <row r="2">
      <c r="A2" s="3" t="inlineStr">
        <is>
          <t>Schedule of Investment Net [Abstract]</t>
        </is>
      </c>
      <c r="B2" s="4" t="inlineStr">
        <is>
          <t xml:space="preserve"> </t>
        </is>
      </c>
      <c r="C2" s="4" t="inlineStr">
        <is>
          <t xml:space="preserve"> </t>
        </is>
      </c>
    </row>
    <row r="3">
      <c r="A3" s="4" t="inlineStr">
        <is>
          <t>Marketable equity securities</t>
        </is>
      </c>
      <c r="B3" s="6" t="n">
        <v>6029</v>
      </c>
      <c r="C3" s="6" t="n">
        <v>5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27" customWidth="1" min="3" max="3"/>
    <col width="25" customWidth="1" min="4" max="4"/>
    <col width="39" customWidth="1" min="5" max="5"/>
    <col width="39" customWidth="1" min="6" max="6"/>
    <col width="13" customWidth="1" min="7" max="7"/>
    <col width="13" customWidth="1" min="8" max="8"/>
  </cols>
  <sheetData>
    <row r="1">
      <c r="A1" s="1" t="inlineStr">
        <is>
          <t>Consolidated Statements of Changes in Shareholders’ Equity - USD ($)</t>
        </is>
      </c>
      <c r="B1" s="2" t="inlineStr">
        <is>
          <t>Ordinary shares</t>
        </is>
      </c>
      <c r="C1" s="2" t="inlineStr">
        <is>
          <t>Additional paid-in capital</t>
        </is>
      </c>
      <c r="D1" s="2" t="inlineStr">
        <is>
          <t>Subscription receivables</t>
        </is>
      </c>
      <c r="E1" s="2" t="inlineStr">
        <is>
          <t>(Accumulated losses)/retained earnings</t>
        </is>
      </c>
      <c r="F1" s="2" t="inlineStr">
        <is>
          <t>Accumulated other comprehensive income</t>
        </is>
      </c>
      <c r="G1" s="2" t="inlineStr">
        <is>
          <t>Total</t>
        </is>
      </c>
    </row>
    <row r="2">
      <c r="A2" s="4" t="inlineStr">
        <is>
          <t>Beginning balance at Dec. 31, 2021</t>
        </is>
      </c>
      <c r="B2" s="6" t="n">
        <v>1000</v>
      </c>
      <c r="C2" s="6" t="n">
        <v>244463</v>
      </c>
      <c r="D2" s="6" t="n">
        <v>-243770</v>
      </c>
      <c r="E2" s="6" t="n">
        <v>-97926</v>
      </c>
      <c r="F2" s="6" t="n">
        <v>125831</v>
      </c>
      <c r="G2" s="6" t="n">
        <v>29598</v>
      </c>
    </row>
    <row r="3">
      <c r="A3" s="4" t="inlineStr">
        <is>
          <t>Beginning balance (in Shares) at Dec. 31, 2021</t>
        </is>
      </c>
      <c r="B3" s="5" t="n">
        <v>2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780648</v>
      </c>
      <c r="F4" s="4" t="inlineStr">
        <is>
          <t xml:space="preserve"> </t>
        </is>
      </c>
      <c r="G4" s="5" t="n">
        <v>780648</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1727</v>
      </c>
      <c r="G5" s="5" t="n">
        <v>1727</v>
      </c>
    </row>
    <row r="6">
      <c r="A6" s="4" t="inlineStr">
        <is>
          <t>Ending balance at Dec. 31, 2022</t>
        </is>
      </c>
      <c r="B6" s="6" t="n">
        <v>1000</v>
      </c>
      <c r="C6" s="5" t="n">
        <v>244463</v>
      </c>
      <c r="D6" s="5" t="n">
        <v>-243770</v>
      </c>
      <c r="E6" s="5" t="n">
        <v>682722</v>
      </c>
      <c r="F6" s="5" t="n">
        <v>127558</v>
      </c>
      <c r="G6" s="5" t="n">
        <v>811973</v>
      </c>
    </row>
    <row r="7">
      <c r="A7" s="4" t="inlineStr">
        <is>
          <t>Ending balance (in Shares) at Dec. 31, 2022</t>
        </is>
      </c>
      <c r="B7" s="5" t="n">
        <v>2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of subscription receivables by shareholders</t>
        </is>
      </c>
      <c r="B8" s="4" t="inlineStr">
        <is>
          <t xml:space="preserve"> </t>
        </is>
      </c>
      <c r="C8" s="4" t="inlineStr">
        <is>
          <t xml:space="preserve"> </t>
        </is>
      </c>
      <c r="D8" s="5" t="n">
        <v>243770</v>
      </c>
      <c r="E8" s="4" t="inlineStr">
        <is>
          <t xml:space="preserve"> </t>
        </is>
      </c>
      <c r="F8" s="4" t="inlineStr">
        <is>
          <t xml:space="preserve"> </t>
        </is>
      </c>
      <c r="G8" s="5" t="n">
        <v>243770</v>
      </c>
    </row>
    <row r="9">
      <c r="A9" s="4" t="inlineStr">
        <is>
          <t>Net income (loss)</t>
        </is>
      </c>
      <c r="B9" s="4" t="inlineStr">
        <is>
          <t xml:space="preserve"> </t>
        </is>
      </c>
      <c r="C9" s="4" t="inlineStr">
        <is>
          <t xml:space="preserve"> </t>
        </is>
      </c>
      <c r="D9" s="4" t="inlineStr">
        <is>
          <t xml:space="preserve"> </t>
        </is>
      </c>
      <c r="E9" s="5" t="n">
        <v>937609</v>
      </c>
      <c r="F9" s="4" t="inlineStr">
        <is>
          <t xml:space="preserve"> </t>
        </is>
      </c>
      <c r="G9" s="5" t="n">
        <v>937609</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3542</v>
      </c>
      <c r="G10" s="5" t="n">
        <v>3542</v>
      </c>
    </row>
    <row r="11">
      <c r="A11" s="4" t="inlineStr">
        <is>
          <t>Ending balance at Dec. 31, 2023</t>
        </is>
      </c>
      <c r="B11" s="6" t="n">
        <v>1000</v>
      </c>
      <c r="C11" s="5" t="n">
        <v>244463</v>
      </c>
      <c r="D11" s="4" t="inlineStr">
        <is>
          <t xml:space="preserve"> </t>
        </is>
      </c>
      <c r="E11" s="5" t="n">
        <v>1620331</v>
      </c>
      <c r="F11" s="5" t="n">
        <v>131100</v>
      </c>
      <c r="G11" s="6" t="n">
        <v>1996894</v>
      </c>
    </row>
    <row r="12">
      <c r="A12" s="4" t="inlineStr">
        <is>
          <t>Ending balance (in Shares) at Dec. 31, 2023</t>
        </is>
      </c>
      <c r="B12" s="5" t="n">
        <v>20000000</v>
      </c>
      <c r="C12" s="4" t="inlineStr">
        <is>
          <t xml:space="preserve"> </t>
        </is>
      </c>
      <c r="D12" s="4" t="inlineStr">
        <is>
          <t xml:space="preserve"> </t>
        </is>
      </c>
      <c r="E12" s="4" t="inlineStr">
        <is>
          <t xml:space="preserve"> </t>
        </is>
      </c>
      <c r="F12" s="4" t="inlineStr">
        <is>
          <t xml:space="preserve"> </t>
        </is>
      </c>
      <c r="G12" s="5" t="n">
        <v>20000000</v>
      </c>
      <c r="H12" s="4" t="inlineStr">
        <is>
          <t>[1]</t>
        </is>
      </c>
    </row>
    <row r="13">
      <c r="A13" s="4" t="inlineStr">
        <is>
          <t>Net income (loss)</t>
        </is>
      </c>
      <c r="B13" s="4" t="inlineStr">
        <is>
          <t xml:space="preserve"> </t>
        </is>
      </c>
      <c r="C13" s="4" t="inlineStr">
        <is>
          <t xml:space="preserve"> </t>
        </is>
      </c>
      <c r="D13" s="4" t="inlineStr">
        <is>
          <t xml:space="preserve"> </t>
        </is>
      </c>
      <c r="E13" s="5" t="n">
        <v>-431544</v>
      </c>
      <c r="F13" s="4" t="inlineStr">
        <is>
          <t xml:space="preserve"> </t>
        </is>
      </c>
      <c r="G13" s="6" t="n">
        <v>-431544</v>
      </c>
    </row>
    <row r="14">
      <c r="A14" s="4" t="inlineStr">
        <is>
          <t>Proceeds from initial public offerings</t>
        </is>
      </c>
      <c r="B14" s="6" t="n">
        <v>63</v>
      </c>
      <c r="C14" s="5" t="n">
        <v>3339520</v>
      </c>
      <c r="D14" s="4" t="inlineStr">
        <is>
          <t xml:space="preserve"> </t>
        </is>
      </c>
      <c r="E14" s="4" t="inlineStr">
        <is>
          <t xml:space="preserve"> </t>
        </is>
      </c>
      <c r="F14" s="4" t="inlineStr">
        <is>
          <t xml:space="preserve"> </t>
        </is>
      </c>
      <c r="G14" s="5" t="n">
        <v>3339583</v>
      </c>
    </row>
    <row r="15">
      <c r="A15" s="4" t="inlineStr">
        <is>
          <t>Proceeds from initial public offerings (in Shares)</t>
        </is>
      </c>
      <c r="B15" s="5" t="n">
        <v>126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7818</v>
      </c>
      <c r="G16" s="5" t="n">
        <v>7818</v>
      </c>
    </row>
    <row r="17">
      <c r="A17" s="4" t="inlineStr">
        <is>
          <t>Ending balance at Dec. 31, 2024</t>
        </is>
      </c>
      <c r="B17" s="6" t="n">
        <v>1063</v>
      </c>
      <c r="C17" s="6" t="n">
        <v>3583983</v>
      </c>
      <c r="D17" s="4" t="inlineStr">
        <is>
          <t xml:space="preserve"> </t>
        </is>
      </c>
      <c r="E17" s="6" t="n">
        <v>1188787</v>
      </c>
      <c r="F17" s="6" t="n">
        <v>138918</v>
      </c>
      <c r="G17" s="6" t="n">
        <v>4912751</v>
      </c>
    </row>
    <row r="18">
      <c r="A18" s="4" t="inlineStr">
        <is>
          <t>Ending balance (in Shares) at Dec. 31, 2024</t>
        </is>
      </c>
      <c r="B18" s="5" t="n">
        <v>21265000</v>
      </c>
      <c r="C18" s="4" t="inlineStr">
        <is>
          <t xml:space="preserve"> </t>
        </is>
      </c>
      <c r="D18" s="4" t="inlineStr">
        <is>
          <t xml:space="preserve"> </t>
        </is>
      </c>
      <c r="E18" s="4" t="inlineStr">
        <is>
          <t xml:space="preserve"> </t>
        </is>
      </c>
      <c r="F18" s="4" t="inlineStr">
        <is>
          <t xml:space="preserve"> </t>
        </is>
      </c>
      <c r="G18" s="5" t="n">
        <v>21265000</v>
      </c>
      <c r="H18" s="4" t="inlineStr">
        <is>
          <t>[1]</t>
        </is>
      </c>
    </row>
    <row r="19"/>
    <row r="20">
      <c r="A20" s="4" t="inlineStr">
        <is>
          <t>[1]The shares and per share data are presented on a retroactive
basis to reflect the reorganization (Notes 1 and 12).</t>
        </is>
      </c>
    </row>
  </sheetData>
  <mergeCells count="3">
    <mergeCell ref="A20:H20"/>
    <mergeCell ref="G1:H1"/>
    <mergeCell ref="A19:H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 Schedule of Accruals and Other Payables (Details) - USD ($)</t>
        </is>
      </c>
      <c r="B1" s="2" t="inlineStr">
        <is>
          <t>Dec. 31, 2024</t>
        </is>
      </c>
      <c r="C1" s="2" t="inlineStr">
        <is>
          <t>Dec. 31, 2023</t>
        </is>
      </c>
    </row>
    <row r="2">
      <c r="A2" s="3" t="inlineStr">
        <is>
          <t>Schedule of Accruals and Other Payables [Abstract]</t>
        </is>
      </c>
      <c r="B2" s="4" t="inlineStr">
        <is>
          <t xml:space="preserve"> </t>
        </is>
      </c>
      <c r="C2" s="4" t="inlineStr">
        <is>
          <t xml:space="preserve"> </t>
        </is>
      </c>
    </row>
    <row r="3">
      <c r="A3" s="4" t="inlineStr">
        <is>
          <t>Accrued staff costs</t>
        </is>
      </c>
      <c r="B3" s="6" t="n">
        <v>55634</v>
      </c>
      <c r="C3" s="6" t="n">
        <v>30822</v>
      </c>
    </row>
    <row r="4">
      <c r="A4" s="4" t="inlineStr">
        <is>
          <t>Accrued professional fees</t>
        </is>
      </c>
      <c r="B4" s="5" t="n">
        <v>171556</v>
      </c>
      <c r="C4" s="5" t="n">
        <v>219063</v>
      </c>
    </row>
    <row r="5">
      <c r="A5" s="4" t="inlineStr">
        <is>
          <t>Payables for rental of server</t>
        </is>
      </c>
      <c r="B5" s="5" t="n">
        <v>4492</v>
      </c>
      <c r="C5" s="5" t="n">
        <v>1787</v>
      </c>
    </row>
    <row r="6">
      <c r="A6" s="4" t="inlineStr">
        <is>
          <t>Others</t>
        </is>
      </c>
      <c r="B6" s="5" t="n">
        <v>13351</v>
      </c>
      <c r="C6" s="5" t="n">
        <v>10406</v>
      </c>
    </row>
    <row r="7">
      <c r="A7" s="4" t="inlineStr">
        <is>
          <t>Total</t>
        </is>
      </c>
      <c r="B7" s="6" t="n">
        <v>245033</v>
      </c>
      <c r="C7" s="6" t="n">
        <v>2620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tract Liabilities - Schedule of Contract Liabilities (Details) - USD ($)</t>
        </is>
      </c>
      <c r="B1" s="2" t="inlineStr">
        <is>
          <t>12 Months Ended</t>
        </is>
      </c>
    </row>
    <row r="2">
      <c r="B2" s="2" t="inlineStr">
        <is>
          <t>Dec. 31, 2024</t>
        </is>
      </c>
      <c r="C2" s="2" t="inlineStr">
        <is>
          <t>Dec. 31, 2023</t>
        </is>
      </c>
    </row>
    <row r="3">
      <c r="A3" s="3" t="inlineStr">
        <is>
          <t>Schedule of Contract Liabilities [Abstract]</t>
        </is>
      </c>
      <c r="B3" s="4" t="inlineStr">
        <is>
          <t xml:space="preserve"> </t>
        </is>
      </c>
      <c r="C3" s="4" t="inlineStr">
        <is>
          <t xml:space="preserve"> </t>
        </is>
      </c>
    </row>
    <row r="4">
      <c r="A4" s="4" t="inlineStr">
        <is>
          <t>Balance at beginning of the year</t>
        </is>
      </c>
      <c r="B4" s="6" t="n">
        <v>45920</v>
      </c>
      <c r="C4" s="6" t="n">
        <v>152541</v>
      </c>
    </row>
    <row r="5">
      <c r="A5" s="4" t="inlineStr">
        <is>
          <t>Additions</t>
        </is>
      </c>
      <c r="B5" s="5" t="n">
        <v>545141</v>
      </c>
      <c r="C5" s="5" t="n">
        <v>248146</v>
      </c>
    </row>
    <row r="6">
      <c r="A6" s="4" t="inlineStr">
        <is>
          <t>Recognized as revenues during the year</t>
        </is>
      </c>
      <c r="B6" s="5" t="n">
        <v>-277036</v>
      </c>
      <c r="C6" s="5" t="n">
        <v>-354547</v>
      </c>
    </row>
    <row r="7">
      <c r="A7" s="4" t="inlineStr">
        <is>
          <t>Exchange realignment</t>
        </is>
      </c>
      <c r="B7" s="5" t="n">
        <v>1386</v>
      </c>
      <c r="C7" s="5" t="n">
        <v>-220</v>
      </c>
    </row>
    <row r="8">
      <c r="A8" s="4" t="inlineStr">
        <is>
          <t>Balance at end of year</t>
        </is>
      </c>
      <c r="B8" s="6" t="n">
        <v>315411</v>
      </c>
      <c r="C8" s="6" t="n">
        <v>4592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Bank Borrowing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Bank borrowings amounted</t>
        </is>
      </c>
      <c r="B3" s="6" t="n">
        <v>433991</v>
      </c>
      <c r="C3" s="6" t="n">
        <v>4965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ank Borrowings - Schedule of Outstanding Balance of Bank Borrowings (Details) - USD ($)</t>
        </is>
      </c>
      <c r="C1" s="2" t="inlineStr">
        <is>
          <t>Dec. 31, 2024</t>
        </is>
      </c>
      <c r="E1" s="2" t="inlineStr">
        <is>
          <t>Dec. 31, 2023</t>
        </is>
      </c>
    </row>
    <row r="2">
      <c r="A2" s="3" t="inlineStr">
        <is>
          <t>Bank borrowings</t>
        </is>
      </c>
      <c r="C2" s="4" t="inlineStr">
        <is>
          <t xml:space="preserve"> </t>
        </is>
      </c>
      <c r="E2" s="4" t="inlineStr">
        <is>
          <t xml:space="preserve"> </t>
        </is>
      </c>
    </row>
    <row r="3">
      <c r="A3" s="4" t="inlineStr">
        <is>
          <t>Guaranteed</t>
        </is>
      </c>
      <c r="C3" s="6" t="n">
        <v>433991</v>
      </c>
      <c r="D3" s="4" t="inlineStr">
        <is>
          <t>[1]</t>
        </is>
      </c>
      <c r="E3" s="6" t="n">
        <v>496517</v>
      </c>
    </row>
    <row r="4">
      <c r="A4" s="4" t="inlineStr">
        <is>
          <t>Short-Term Bank Borrowings</t>
        </is>
      </c>
      <c r="B4" s="4" t="inlineStr">
        <is>
          <t>[2],[3]</t>
        </is>
      </c>
      <c r="C4" s="6" t="n">
        <v>433991</v>
      </c>
      <c r="E4" s="6" t="n">
        <v>496517</v>
      </c>
    </row>
    <row r="5"/>
    <row r="6">
      <c r="A6" s="4" t="inlineStr">
        <is>
          <t>[1]The bank borrowings were guaranteed by Mr. Shek Kin
Pong, a director of the Company, and the HKMC Insurance Limited under a financing aid program for SMBs operating in Hong Kong.[2]As of December 31, 2023 and 2024, the Company had bank
borrowings amounted to US$496,517 and US$433,991, respectively, which contained repayment on demand clauses. Accordingly, they have been
classified as current liabilities. For the purpose of the illustration, such bank borrowings are included within short-term bank borrowings
and represented as bank borrowings repayable on demand.[3]The bank borrowings are all denominated in HK$.</t>
        </is>
      </c>
    </row>
  </sheetData>
  <mergeCells count="4">
    <mergeCell ref="C1:D1"/>
    <mergeCell ref="A5:D5"/>
    <mergeCell ref="A1:B1"/>
    <mergeCell ref="A6:D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Bank Borrowings - Schedule of Bank Borrowings (Details) - Hongkong and Shanghai Banking Corporation Limited [Member]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Type</t>
        </is>
      </c>
      <c r="B4" s="4" t="inlineStr">
        <is>
          <t>Term loan</t>
        </is>
      </c>
      <c r="C4" s="4" t="inlineStr">
        <is>
          <t xml:space="preserve"> </t>
        </is>
      </c>
    </row>
    <row r="5">
      <c r="A5" s="4" t="inlineStr">
        <is>
          <t>Maturity date</t>
        </is>
      </c>
      <c r="B5" s="4" t="inlineStr">
        <is>
          <t>8 years with repayable on demand clause</t>
        </is>
      </c>
      <c r="C5" s="4" t="inlineStr">
        <is>
          <t xml:space="preserve"> </t>
        </is>
      </c>
    </row>
    <row r="6">
      <c r="A6" s="4" t="inlineStr">
        <is>
          <t>Currency</t>
        </is>
      </c>
      <c r="B6" s="4" t="inlineStr">
        <is>
          <t>HK$</t>
        </is>
      </c>
      <c r="C6" s="4" t="inlineStr">
        <is>
          <t xml:space="preserve"> </t>
        </is>
      </c>
    </row>
    <row r="7">
      <c r="A7" s="4" t="inlineStr">
        <is>
          <t>Interest rate</t>
        </is>
      </c>
      <c r="B7" s="10" t="n">
        <v>0.0225</v>
      </c>
      <c r="C7" s="4" t="inlineStr">
        <is>
          <t xml:space="preserve"> </t>
        </is>
      </c>
    </row>
    <row r="8">
      <c r="A8" s="4" t="inlineStr">
        <is>
          <t>Bank borrowings</t>
        </is>
      </c>
      <c r="B8" s="6" t="n">
        <v>433991</v>
      </c>
      <c r="C8" s="6" t="n">
        <v>4965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Borrowings - Schedule of Contractual Repayment (Details) - USD ($)</t>
        </is>
      </c>
      <c r="B1" s="2" t="inlineStr">
        <is>
          <t>Dec. 31, 2024</t>
        </is>
      </c>
      <c r="C1" s="2" t="inlineStr">
        <is>
          <t>Dec. 31, 2023</t>
        </is>
      </c>
    </row>
    <row r="2">
      <c r="A2" s="3" t="inlineStr">
        <is>
          <t>Schedule of Contractual Repayment [Abstract]</t>
        </is>
      </c>
      <c r="B2" s="4" t="inlineStr">
        <is>
          <t xml:space="preserve"> </t>
        </is>
      </c>
      <c r="C2" s="4" t="inlineStr">
        <is>
          <t xml:space="preserve"> </t>
        </is>
      </c>
    </row>
    <row r="3">
      <c r="A3" s="4" t="inlineStr">
        <is>
          <t>Contractual repayment year one</t>
        </is>
      </c>
      <c r="B3" s="6" t="n">
        <v>105732</v>
      </c>
      <c r="C3" s="6" t="n">
        <v>65136</v>
      </c>
    </row>
    <row r="4">
      <c r="A4" s="4" t="inlineStr">
        <is>
          <t>Contractual repayment year two</t>
        </is>
      </c>
      <c r="B4" s="5" t="n">
        <v>109084</v>
      </c>
      <c r="C4" s="5" t="n">
        <v>104401</v>
      </c>
    </row>
    <row r="5">
      <c r="A5" s="4" t="inlineStr">
        <is>
          <t>Contractual repayment year three</t>
        </is>
      </c>
      <c r="B5" s="5" t="n">
        <v>112542</v>
      </c>
      <c r="C5" s="5" t="n">
        <v>108249</v>
      </c>
    </row>
    <row r="6">
      <c r="A6" s="4" t="inlineStr">
        <is>
          <t>Contractual repayment year four</t>
        </is>
      </c>
      <c r="B6" s="5" t="n">
        <v>90305</v>
      </c>
      <c r="C6" s="5" t="n">
        <v>112017</v>
      </c>
    </row>
    <row r="7">
      <c r="A7" s="4" t="inlineStr">
        <is>
          <t>Contractual repayment year five</t>
        </is>
      </c>
      <c r="B7" s="5" t="n">
        <v>16328</v>
      </c>
      <c r="C7" s="5" t="n">
        <v>90311</v>
      </c>
    </row>
    <row r="8">
      <c r="A8" s="4" t="inlineStr">
        <is>
          <t>Thereafter</t>
        </is>
      </c>
      <c r="B8" s="4" t="inlineStr">
        <is>
          <t xml:space="preserve"> </t>
        </is>
      </c>
      <c r="C8" s="5" t="n">
        <v>16403</v>
      </c>
    </row>
    <row r="9">
      <c r="A9" s="4" t="inlineStr">
        <is>
          <t>Total bank borrowings</t>
        </is>
      </c>
      <c r="B9" s="6" t="n">
        <v>433991</v>
      </c>
      <c r="C9" s="6" t="n">
        <v>4965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ight-of-Use Assets and Operating Lease Liabilities (Details) - USD ($)</t>
        </is>
      </c>
      <c r="B1" s="2" t="inlineStr">
        <is>
          <t>12 Months Ended</t>
        </is>
      </c>
    </row>
    <row r="2">
      <c r="B2" s="2" t="inlineStr">
        <is>
          <t>Dec. 31, 2024</t>
        </is>
      </c>
      <c r="C2" s="2" t="inlineStr">
        <is>
          <t>Dec. 31, 2023</t>
        </is>
      </c>
      <c r="D2" s="2" t="inlineStr">
        <is>
          <t>Dec. 31, 2022</t>
        </is>
      </c>
    </row>
    <row r="3">
      <c r="A3" s="3" t="inlineStr">
        <is>
          <t>Right-of-Use Assets and Operating Lease Liabilities [Abstract]</t>
        </is>
      </c>
      <c r="B3" s="4" t="inlineStr">
        <is>
          <t xml:space="preserve"> </t>
        </is>
      </c>
      <c r="C3" s="4" t="inlineStr">
        <is>
          <t xml:space="preserve"> </t>
        </is>
      </c>
      <c r="D3" s="4" t="inlineStr">
        <is>
          <t xml:space="preserve"> </t>
        </is>
      </c>
    </row>
    <row r="4">
      <c r="A4" s="4" t="inlineStr">
        <is>
          <t>Lease expenses</t>
        </is>
      </c>
      <c r="B4" s="6" t="n">
        <v>101501</v>
      </c>
      <c r="C4" s="6" t="n">
        <v>102699</v>
      </c>
      <c r="D4" s="6" t="n">
        <v>3419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Right-of-Use Assets and Operating Lease Liabilities - Schedule of ROU Assets and Operating Lease Liabilities (Details) - USD ($)</t>
        </is>
      </c>
      <c r="B1" s="2" t="inlineStr">
        <is>
          <t>Dec. 31, 2024</t>
        </is>
      </c>
      <c r="C1" s="2" t="inlineStr">
        <is>
          <t>Dec. 31, 2023</t>
        </is>
      </c>
    </row>
    <row r="2">
      <c r="A2" s="3" t="inlineStr">
        <is>
          <t>Schedule of ROU Assets and Operating Lease Liabilities [Abstract]</t>
        </is>
      </c>
      <c r="B2" s="4" t="inlineStr">
        <is>
          <t xml:space="preserve"> </t>
        </is>
      </c>
      <c r="C2" s="4" t="inlineStr">
        <is>
          <t xml:space="preserve"> </t>
        </is>
      </c>
    </row>
    <row r="3">
      <c r="A3" s="4" t="inlineStr">
        <is>
          <t>Right-of-use assets</t>
        </is>
      </c>
      <c r="B3" s="6" t="n">
        <v>167723</v>
      </c>
      <c r="C3" s="6" t="n">
        <v>84883</v>
      </c>
    </row>
    <row r="4">
      <c r="A4" s="4" t="inlineStr">
        <is>
          <t>Current portion</t>
        </is>
      </c>
      <c r="B4" s="5" t="n">
        <v>90199</v>
      </c>
      <c r="C4" s="5" t="n">
        <v>84883</v>
      </c>
    </row>
    <row r="5">
      <c r="A5" s="4" t="inlineStr">
        <is>
          <t>Non-current portion</t>
        </is>
      </c>
      <c r="B5" s="5" t="n">
        <v>77524</v>
      </c>
      <c r="C5" s="4" t="inlineStr">
        <is>
          <t xml:space="preserve"> </t>
        </is>
      </c>
    </row>
    <row r="6">
      <c r="A6" s="4" t="inlineStr">
        <is>
          <t>Total</t>
        </is>
      </c>
      <c r="B6" s="6" t="n">
        <v>167723</v>
      </c>
      <c r="C6" s="6" t="n">
        <v>84883</v>
      </c>
    </row>
    <row r="7">
      <c r="A7" s="4" t="inlineStr">
        <is>
          <t>Weighted average remaining lease term (years)</t>
        </is>
      </c>
      <c r="B7" s="4" t="inlineStr">
        <is>
          <t>1 year 9 months 29 days</t>
        </is>
      </c>
      <c r="C7" s="4" t="inlineStr">
        <is>
          <t>9 months 29 days</t>
        </is>
      </c>
    </row>
    <row r="8">
      <c r="A8" s="4" t="inlineStr">
        <is>
          <t>Weighted average discount rate</t>
        </is>
      </c>
      <c r="B8" s="10" t="n">
        <v>0.0338</v>
      </c>
      <c r="C8" s="10" t="n">
        <v>0.02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 Schedule of Maturity Analysis of Undiscounted Non-Cancellable Operating Lease Obligations (Details) - USD ($)</t>
        </is>
      </c>
      <c r="B1" s="2" t="inlineStr">
        <is>
          <t>Dec. 31, 2024</t>
        </is>
      </c>
      <c r="C1" s="2" t="inlineStr">
        <is>
          <t>Dec. 31, 2023</t>
        </is>
      </c>
    </row>
    <row r="2">
      <c r="A2" s="3" t="inlineStr">
        <is>
          <t>Schedule of Maturity Analysis of Undiscounted Non-Cancellable Operating Lease Obligations [Abstract]</t>
        </is>
      </c>
      <c r="B2" s="4" t="inlineStr">
        <is>
          <t xml:space="preserve"> </t>
        </is>
      </c>
      <c r="C2" s="4" t="inlineStr">
        <is>
          <t xml:space="preserve"> </t>
        </is>
      </c>
    </row>
    <row r="3">
      <c r="A3" s="4" t="inlineStr">
        <is>
          <t>Year ending December 31, 2025</t>
        </is>
      </c>
      <c r="B3" s="6" t="n">
        <v>94208</v>
      </c>
      <c r="C3" s="4" t="inlineStr">
        <is>
          <t xml:space="preserve"> </t>
        </is>
      </c>
    </row>
    <row r="4">
      <c r="A4" s="4" t="inlineStr">
        <is>
          <t>Year ending December 31, 2026</t>
        </is>
      </c>
      <c r="B4" s="5" t="n">
        <v>78507</v>
      </c>
      <c r="C4" s="4" t="inlineStr">
        <is>
          <t xml:space="preserve"> </t>
        </is>
      </c>
    </row>
    <row r="5">
      <c r="A5" s="4" t="inlineStr">
        <is>
          <t>Total undiscounted lease obligations</t>
        </is>
      </c>
      <c r="B5" s="5" t="n">
        <v>172715</v>
      </c>
      <c r="C5" s="4" t="inlineStr">
        <is>
          <t xml:space="preserve"> </t>
        </is>
      </c>
    </row>
    <row r="6">
      <c r="A6" s="4" t="inlineStr">
        <is>
          <t>Less: imputed interest</t>
        </is>
      </c>
      <c r="B6" s="5" t="n">
        <v>-4992</v>
      </c>
      <c r="C6" s="4" t="inlineStr">
        <is>
          <t xml:space="preserve"> </t>
        </is>
      </c>
    </row>
    <row r="7">
      <c r="A7" s="4" t="inlineStr">
        <is>
          <t>Lease liabilities recognized in the consolidated balance sheet</t>
        </is>
      </c>
      <c r="B7" s="6" t="n">
        <v>167723</v>
      </c>
      <c r="C7" s="6" t="n">
        <v>848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 USD ($)</t>
        </is>
      </c>
      <c r="C1" s="2" t="inlineStr">
        <is>
          <t>Jan. 26, 2024</t>
        </is>
      </c>
      <c r="D1" s="2" t="inlineStr">
        <is>
          <t>Dec. 31, 2024</t>
        </is>
      </c>
      <c r="E1" s="2" t="inlineStr">
        <is>
          <t>Sep. 30, 2024</t>
        </is>
      </c>
      <c r="F1" s="2" t="inlineStr">
        <is>
          <t>Jul. 31, 2024</t>
        </is>
      </c>
      <c r="G1" s="2" t="inlineStr">
        <is>
          <t>Jul. 13, 2024</t>
        </is>
      </c>
      <c r="H1" s="2" t="inlineStr">
        <is>
          <t>Dec. 31, 2023</t>
        </is>
      </c>
      <c r="I1" s="2" t="inlineStr">
        <is>
          <t>Dec. 31, 2022</t>
        </is>
      </c>
    </row>
    <row r="2">
      <c r="A2" s="3" t="inlineStr">
        <is>
          <t>Shareholders’ Equ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uthorized share capital (in Dollars)</t>
        </is>
      </c>
      <c r="C3" s="4" t="inlineStr">
        <is>
          <t xml:space="preserve"> </t>
        </is>
      </c>
      <c r="D3" s="6" t="n">
        <v>5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par value (in Dollars per share)</t>
        </is>
      </c>
      <c r="B4" s="4" t="inlineStr">
        <is>
          <t>[1]</t>
        </is>
      </c>
      <c r="C4" s="4" t="inlineStr">
        <is>
          <t xml:space="preserve"> </t>
        </is>
      </c>
      <c r="D4" s="7" t="n">
        <v>5e-05</v>
      </c>
      <c r="E4" s="4" t="inlineStr">
        <is>
          <t xml:space="preserve"> </t>
        </is>
      </c>
      <c r="F4" s="4" t="inlineStr">
        <is>
          <t xml:space="preserve"> </t>
        </is>
      </c>
      <c r="G4" s="4" t="inlineStr">
        <is>
          <t xml:space="preserve"> </t>
        </is>
      </c>
      <c r="H4" s="7" t="n">
        <v>5e-05</v>
      </c>
      <c r="I4" s="4" t="inlineStr">
        <is>
          <t xml:space="preserve"> </t>
        </is>
      </c>
    </row>
    <row r="5">
      <c r="A5" s="4" t="inlineStr">
        <is>
          <t>Ordinary shares, shares issued</t>
        </is>
      </c>
      <c r="B5" s="4" t="inlineStr">
        <is>
          <t>[1]</t>
        </is>
      </c>
      <c r="C5" s="4" t="inlineStr">
        <is>
          <t xml:space="preserve"> </t>
        </is>
      </c>
      <c r="D5" s="5" t="n">
        <v>21265000</v>
      </c>
      <c r="E5" s="4" t="inlineStr">
        <is>
          <t xml:space="preserve"> </t>
        </is>
      </c>
      <c r="F5" s="4" t="inlineStr">
        <is>
          <t xml:space="preserve"> </t>
        </is>
      </c>
      <c r="G5" s="4" t="inlineStr">
        <is>
          <t xml:space="preserve"> </t>
        </is>
      </c>
      <c r="H5" s="5" t="n">
        <v>20000000</v>
      </c>
      <c r="I5" s="4" t="inlineStr">
        <is>
          <t xml:space="preserve"> </t>
        </is>
      </c>
    </row>
    <row r="6">
      <c r="A6" s="4" t="inlineStr">
        <is>
          <t>Ordinary shares, shares outstanding</t>
        </is>
      </c>
      <c r="B6" s="4" t="inlineStr">
        <is>
          <t>[1]</t>
        </is>
      </c>
      <c r="C6" s="4" t="inlineStr">
        <is>
          <t xml:space="preserve"> </t>
        </is>
      </c>
      <c r="D6" s="5" t="n">
        <v>21265000</v>
      </c>
      <c r="E6" s="4" t="inlineStr">
        <is>
          <t xml:space="preserve"> </t>
        </is>
      </c>
      <c r="F6" s="4" t="inlineStr">
        <is>
          <t xml:space="preserve"> </t>
        </is>
      </c>
      <c r="G6" s="4" t="inlineStr">
        <is>
          <t xml:space="preserve"> </t>
        </is>
      </c>
      <c r="H6" s="5" t="n">
        <v>20000000</v>
      </c>
      <c r="I6" s="4" t="inlineStr">
        <is>
          <t xml:space="preserve"> </t>
        </is>
      </c>
    </row>
    <row r="7">
      <c r="A7" s="4" t="inlineStr">
        <is>
          <t>Stockholders' equity note, share split</t>
        </is>
      </c>
      <c r="C7" s="4" t="inlineStr">
        <is>
          <t>4,000-for-1</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holders’ Equ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uthorized</t>
        </is>
      </c>
      <c r="C10" s="4" t="inlineStr">
        <is>
          <t xml:space="preserve"> </t>
        </is>
      </c>
      <c r="D10" s="5" t="n">
        <v>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 par value (in Dollars per share)</t>
        </is>
      </c>
      <c r="C11" s="4" t="inlineStr">
        <is>
          <t xml:space="preserve"> </t>
        </is>
      </c>
      <c r="D11" s="6" t="n">
        <v>1</v>
      </c>
      <c r="E11" s="4" t="inlineStr">
        <is>
          <t xml:space="preserve"> </t>
        </is>
      </c>
      <c r="F11" s="4" t="inlineStr">
        <is>
          <t xml:space="preserve"> </t>
        </is>
      </c>
      <c r="G11" s="6" t="n">
        <v>1</v>
      </c>
      <c r="H11" s="4" t="inlineStr">
        <is>
          <t xml:space="preserve"> </t>
        </is>
      </c>
      <c r="I11" s="4" t="inlineStr">
        <is>
          <t xml:space="preserve"> </t>
        </is>
      </c>
    </row>
    <row r="12">
      <c r="A12" s="4" t="inlineStr">
        <is>
          <t>Ordinary shares, shares issued</t>
        </is>
      </c>
      <c r="C12" s="4" t="inlineStr">
        <is>
          <t xml:space="preserve"> </t>
        </is>
      </c>
      <c r="D12" s="4" t="inlineStr">
        <is>
          <t xml:space="preserve"> </t>
        </is>
      </c>
      <c r="E12" s="5" t="n">
        <v>1000</v>
      </c>
      <c r="F12" s="5" t="n">
        <v>1000</v>
      </c>
      <c r="G12" s="4" t="inlineStr">
        <is>
          <t xml:space="preserve"> </t>
        </is>
      </c>
      <c r="H12" s="4" t="inlineStr">
        <is>
          <t xml:space="preserve"> </t>
        </is>
      </c>
      <c r="I12" s="4" t="inlineStr">
        <is>
          <t xml:space="preserve"> </t>
        </is>
      </c>
    </row>
    <row r="13">
      <c r="A13" s="4" t="inlineStr">
        <is>
          <t>Ordinary shares, shares outstanding</t>
        </is>
      </c>
      <c r="C13" s="4" t="inlineStr">
        <is>
          <t xml:space="preserve"> </t>
        </is>
      </c>
      <c r="D13" s="5" t="n">
        <v>21265000</v>
      </c>
      <c r="E13" s="5" t="n">
        <v>1000</v>
      </c>
      <c r="F13" s="5" t="n">
        <v>1000</v>
      </c>
      <c r="G13" s="4" t="inlineStr">
        <is>
          <t xml:space="preserve"> </t>
        </is>
      </c>
      <c r="H13" s="5" t="n">
        <v>20000000</v>
      </c>
      <c r="I13" s="5" t="n">
        <v>20000000</v>
      </c>
    </row>
    <row r="14">
      <c r="A14" s="4" t="inlineStr">
        <is>
          <t>Stockholders' equity note, share split</t>
        </is>
      </c>
      <c r="C14" s="4" t="inlineStr">
        <is>
          <t>5-for-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row r="16">
      <c r="A16" s="4" t="inlineStr">
        <is>
          <t>[1]The shares and per share data are presented on a retroactive
basis to reflect the reorganization (Notes 1 and 12).</t>
        </is>
      </c>
    </row>
  </sheetData>
  <mergeCells count="3">
    <mergeCell ref="A16:H16"/>
    <mergeCell ref="A1:B1"/>
    <mergeCell ref="A15:H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31544</v>
      </c>
      <c r="C4" s="6" t="n">
        <v>937609</v>
      </c>
      <c r="D4" s="6" t="n">
        <v>78064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5" t="n">
        <v>40560</v>
      </c>
      <c r="C6" s="5" t="n">
        <v>40385</v>
      </c>
      <c r="D6" s="5" t="n">
        <v>38646</v>
      </c>
    </row>
    <row r="7">
      <c r="A7" s="4" t="inlineStr">
        <is>
          <t>Amortization of intangible assets</t>
        </is>
      </c>
      <c r="B7" s="5" t="n">
        <v>259997</v>
      </c>
      <c r="C7" s="5" t="n">
        <v>146401</v>
      </c>
      <c r="D7" s="5" t="n">
        <v>56887</v>
      </c>
    </row>
    <row r="8">
      <c r="A8" s="4" t="inlineStr">
        <is>
          <t>Investment loss (gain)</t>
        </is>
      </c>
      <c r="B8" s="5" t="n">
        <v>-532</v>
      </c>
      <c r="C8" s="5" t="n">
        <v>-337</v>
      </c>
      <c r="D8" s="5" t="n">
        <v>693</v>
      </c>
    </row>
    <row r="9">
      <c r="A9" s="4" t="inlineStr">
        <is>
          <t>Allowance for expected credit losses</t>
        </is>
      </c>
      <c r="B9" s="5" t="n">
        <v>311539</v>
      </c>
      <c r="C9" s="5" t="n">
        <v>13864</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44117</v>
      </c>
      <c r="C11" s="5" t="n">
        <v>-688332</v>
      </c>
      <c r="D11" s="5" t="n">
        <v>96992</v>
      </c>
    </row>
    <row r="12">
      <c r="A12" s="4" t="inlineStr">
        <is>
          <t>Deposits, other receivables and prepayments</t>
        </is>
      </c>
      <c r="B12" s="5" t="n">
        <v>-871381</v>
      </c>
      <c r="C12" s="5" t="n">
        <v>-5035</v>
      </c>
      <c r="D12" s="5" t="n">
        <v>-25115</v>
      </c>
    </row>
    <row r="13">
      <c r="A13" s="4" t="inlineStr">
        <is>
          <t>Deferred tax assets</t>
        </is>
      </c>
      <c r="B13" s="4" t="inlineStr">
        <is>
          <t xml:space="preserve"> </t>
        </is>
      </c>
      <c r="C13" s="5" t="n">
        <v>54049</v>
      </c>
      <c r="D13" s="5" t="n">
        <v>-29563</v>
      </c>
    </row>
    <row r="14">
      <c r="A14" s="4" t="inlineStr">
        <is>
          <t>Accruals and other payables</t>
        </is>
      </c>
      <c r="B14" s="5" t="n">
        <v>202287</v>
      </c>
      <c r="C14" s="5" t="n">
        <v>227975</v>
      </c>
      <c r="D14" s="5" t="n">
        <v>3483</v>
      </c>
    </row>
    <row r="15">
      <c r="A15" s="4" t="inlineStr">
        <is>
          <t>Deferred government subsidy</t>
        </is>
      </c>
      <c r="B15" s="4" t="inlineStr">
        <is>
          <t xml:space="preserve"> </t>
        </is>
      </c>
      <c r="C15" s="4" t="inlineStr">
        <is>
          <t xml:space="preserve"> </t>
        </is>
      </c>
      <c r="D15" s="5" t="n">
        <v>38506</v>
      </c>
    </row>
    <row r="16">
      <c r="A16" s="4" t="inlineStr">
        <is>
          <t>Lease liabilities</t>
        </is>
      </c>
      <c r="B16" s="4" t="inlineStr">
        <is>
          <t xml:space="preserve"> </t>
        </is>
      </c>
      <c r="C16" s="4" t="inlineStr">
        <is>
          <t xml:space="preserve"> </t>
        </is>
      </c>
      <c r="D16" s="5" t="n">
        <v>266</v>
      </c>
    </row>
    <row r="17">
      <c r="A17" s="4" t="inlineStr">
        <is>
          <t>Contract liabilities</t>
        </is>
      </c>
      <c r="B17" s="5" t="n">
        <v>269491</v>
      </c>
      <c r="C17" s="5" t="n">
        <v>-106621</v>
      </c>
      <c r="D17" s="5" t="n">
        <v>20020</v>
      </c>
    </row>
    <row r="18">
      <c r="A18" s="4" t="inlineStr">
        <is>
          <t>Deferred tax liabilities</t>
        </is>
      </c>
      <c r="B18" s="5" t="n">
        <v>-52426</v>
      </c>
      <c r="C18" s="5" t="n">
        <v>48967</v>
      </c>
      <c r="D18" s="5" t="n">
        <v>186899</v>
      </c>
    </row>
    <row r="19">
      <c r="A19" s="4" t="inlineStr">
        <is>
          <t>Tax payables</t>
        </is>
      </c>
      <c r="B19" s="4" t="inlineStr">
        <is>
          <t xml:space="preserve"> </t>
        </is>
      </c>
      <c r="C19" s="5" t="n">
        <v>128280</v>
      </c>
      <c r="D19" s="4" t="inlineStr">
        <is>
          <t xml:space="preserve"> </t>
        </is>
      </c>
    </row>
    <row r="20">
      <c r="A20" s="4" t="inlineStr">
        <is>
          <t>Net cash generated from (used in) operating activities</t>
        </is>
      </c>
      <c r="B20" s="5" t="n">
        <v>-316126</v>
      </c>
      <c r="C20" s="5" t="n">
        <v>797205</v>
      </c>
      <c r="D20" s="5" t="n">
        <v>116836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4" t="inlineStr">
        <is>
          <t xml:space="preserve"> </t>
        </is>
      </c>
      <c r="C22" s="5" t="n">
        <v>-818</v>
      </c>
      <c r="D22" s="5" t="n">
        <v>-125533</v>
      </c>
    </row>
    <row r="23">
      <c r="A23" s="4" t="inlineStr">
        <is>
          <t>Purchase of intangible assets</t>
        </is>
      </c>
      <c r="B23" s="5" t="n">
        <v>-2832115</v>
      </c>
      <c r="C23" s="5" t="n">
        <v>-437874</v>
      </c>
      <c r="D23" s="5" t="n">
        <v>-1189120</v>
      </c>
    </row>
    <row r="24">
      <c r="A24" s="4" t="inlineStr">
        <is>
          <t>Prepayments for acquisition of intangible assets</t>
        </is>
      </c>
      <c r="B24" s="4" t="inlineStr">
        <is>
          <t xml:space="preserve"> </t>
        </is>
      </c>
      <c r="C24" s="5" t="n">
        <v>-128000</v>
      </c>
      <c r="D24" s="4" t="inlineStr">
        <is>
          <t xml:space="preserve"> </t>
        </is>
      </c>
    </row>
    <row r="25">
      <c r="A25" s="4" t="inlineStr">
        <is>
          <t>Net cash used in investing activities</t>
        </is>
      </c>
      <c r="B25" s="5" t="n">
        <v>-2832115</v>
      </c>
      <c r="C25" s="5" t="n">
        <v>-566692</v>
      </c>
      <c r="D25" s="5" t="n">
        <v>-1314653</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bank borrowings</t>
        </is>
      </c>
      <c r="B27" s="4" t="inlineStr">
        <is>
          <t xml:space="preserve"> </t>
        </is>
      </c>
      <c r="C27" s="4" t="inlineStr">
        <is>
          <t xml:space="preserve"> </t>
        </is>
      </c>
      <c r="D27" s="5" t="n">
        <v>2529</v>
      </c>
    </row>
    <row r="28">
      <c r="A28" s="4" t="inlineStr">
        <is>
          <t>Repayment for bank borrowings</t>
        </is>
      </c>
      <c r="B28" s="5" t="n">
        <v>-64966</v>
      </c>
      <c r="C28" s="5" t="n">
        <v>-17841</v>
      </c>
      <c r="D28" s="5" t="n">
        <v>-18904</v>
      </c>
    </row>
    <row r="29">
      <c r="A29" s="4" t="inlineStr">
        <is>
          <t>Proceeds from initial public offerings</t>
        </is>
      </c>
      <c r="B29" s="5" t="n">
        <v>4019673</v>
      </c>
      <c r="C29" s="4" t="inlineStr">
        <is>
          <t xml:space="preserve"> </t>
        </is>
      </c>
      <c r="D29" s="4" t="inlineStr">
        <is>
          <t xml:space="preserve"> </t>
        </is>
      </c>
    </row>
    <row r="30">
      <c r="A30" s="4" t="inlineStr">
        <is>
          <t>Deferred offering costs</t>
        </is>
      </c>
      <c r="B30" s="5" t="n">
        <v>-620193</v>
      </c>
      <c r="C30" s="5" t="n">
        <v>-346090</v>
      </c>
      <c r="D30" s="5" t="n">
        <v>-334000</v>
      </c>
    </row>
    <row r="31">
      <c r="A31" s="4" t="inlineStr">
        <is>
          <t>Advance to a director</t>
        </is>
      </c>
      <c r="B31" s="4" t="inlineStr">
        <is>
          <t xml:space="preserve"> </t>
        </is>
      </c>
      <c r="C31" s="5" t="n">
        <v>-18414</v>
      </c>
      <c r="D31" s="5" t="n">
        <v>-852768</v>
      </c>
    </row>
    <row r="32">
      <c r="A32" s="4" t="inlineStr">
        <is>
          <t>Repayment from a director</t>
        </is>
      </c>
      <c r="B32" s="5" t="n">
        <v>59498</v>
      </c>
      <c r="C32" s="5" t="n">
        <v>38878</v>
      </c>
      <c r="D32" s="5" t="n">
        <v>1874805</v>
      </c>
    </row>
    <row r="33">
      <c r="A33" s="4" t="inlineStr">
        <is>
          <t>Repayment to related parties</t>
        </is>
      </c>
      <c r="B33" s="4" t="inlineStr">
        <is>
          <t xml:space="preserve"> </t>
        </is>
      </c>
      <c r="C33" s="5" t="n">
        <v>-380077</v>
      </c>
      <c r="D33" s="5" t="n">
        <v>-317339</v>
      </c>
    </row>
    <row r="34">
      <c r="A34" s="4" t="inlineStr">
        <is>
          <t>Settlement of subscription receivables by shareholders</t>
        </is>
      </c>
      <c r="B34" s="4" t="inlineStr">
        <is>
          <t xml:space="preserve"> </t>
        </is>
      </c>
      <c r="C34" s="5" t="n">
        <v>243770</v>
      </c>
      <c r="D34" s="4" t="inlineStr">
        <is>
          <t xml:space="preserve"> </t>
        </is>
      </c>
    </row>
    <row r="35">
      <c r="A35" s="4" t="inlineStr">
        <is>
          <t>Net cash generated from (used in) from financing activities</t>
        </is>
      </c>
      <c r="B35" s="5" t="n">
        <v>3394012</v>
      </c>
      <c r="C35" s="5" t="n">
        <v>-479774</v>
      </c>
      <c r="D35" s="5" t="n">
        <v>354323</v>
      </c>
    </row>
    <row r="36">
      <c r="A36" s="4" t="inlineStr">
        <is>
          <t>NET CHANGE IN CASH AND CASH EQUIVALENTS</t>
        </is>
      </c>
      <c r="B36" s="5" t="n">
        <v>245771</v>
      </c>
      <c r="C36" s="5" t="n">
        <v>-249261</v>
      </c>
      <c r="D36" s="5" t="n">
        <v>208032</v>
      </c>
    </row>
    <row r="37">
      <c r="A37" s="4" t="inlineStr">
        <is>
          <t>CASH AND CASH EQUIVALENTS AT THE BEGINNING OF THE YEAR</t>
        </is>
      </c>
      <c r="B37" s="5" t="n">
        <v>12783</v>
      </c>
      <c r="C37" s="5" t="n">
        <v>261377</v>
      </c>
      <c r="D37" s="5" t="n">
        <v>51862</v>
      </c>
    </row>
    <row r="38">
      <c r="A38" s="4" t="inlineStr">
        <is>
          <t>NET FOREIGN EXCHANGE DIFFERENCES</t>
        </is>
      </c>
      <c r="B38" s="5" t="n">
        <v>-8242</v>
      </c>
      <c r="C38" s="5" t="n">
        <v>667</v>
      </c>
      <c r="D38" s="5" t="n">
        <v>1483</v>
      </c>
    </row>
    <row r="39">
      <c r="A39" s="4" t="inlineStr">
        <is>
          <t>CASH AND CASH EQUIVALENTS AT THE END OF THE YEAR</t>
        </is>
      </c>
      <c r="B39" s="5" t="n">
        <v>250312</v>
      </c>
      <c r="C39" s="5" t="n">
        <v>12783</v>
      </c>
      <c r="D39" s="5" t="n">
        <v>261377</v>
      </c>
    </row>
    <row r="40">
      <c r="A40" s="3" t="inlineStr">
        <is>
          <t>SUPPLEMENTARY CASH FLOW INFORMATION:</t>
        </is>
      </c>
      <c r="B40" s="4" t="inlineStr">
        <is>
          <t xml:space="preserve"> </t>
        </is>
      </c>
      <c r="C40" s="4" t="inlineStr">
        <is>
          <t xml:space="preserve"> </t>
        </is>
      </c>
      <c r="D40" s="4" t="inlineStr">
        <is>
          <t xml:space="preserve"> </t>
        </is>
      </c>
    </row>
    <row r="41">
      <c r="A41" s="4" t="inlineStr">
        <is>
          <t>Interest received</t>
        </is>
      </c>
      <c r="B41" s="5" t="n">
        <v>1826</v>
      </c>
      <c r="C41" s="5" t="n">
        <v>748</v>
      </c>
      <c r="D41" s="5" t="n">
        <v>346</v>
      </c>
    </row>
    <row r="42">
      <c r="A42" s="4" t="inlineStr">
        <is>
          <t>Interest paid</t>
        </is>
      </c>
      <c r="B42" s="5" t="n">
        <v>-17111</v>
      </c>
      <c r="C42" s="5" t="n">
        <v>-17383</v>
      </c>
      <c r="D42" s="5" t="n">
        <v>-14463</v>
      </c>
    </row>
    <row r="43">
      <c r="A43" s="3" t="inlineStr">
        <is>
          <t>NON-CASH FINANCING ACTIVITIES:</t>
        </is>
      </c>
      <c r="B43" s="4" t="inlineStr">
        <is>
          <t xml:space="preserve"> </t>
        </is>
      </c>
      <c r="C43" s="4" t="inlineStr">
        <is>
          <t xml:space="preserve"> </t>
        </is>
      </c>
      <c r="D43" s="4" t="inlineStr">
        <is>
          <t xml:space="preserve"> </t>
        </is>
      </c>
    </row>
    <row r="44">
      <c r="A44" s="4" t="inlineStr">
        <is>
          <t>Offering cost offset against gross proceeds</t>
        </is>
      </c>
      <c r="B44" s="5" t="n">
        <v>680090</v>
      </c>
      <c r="C44" s="4" t="inlineStr">
        <is>
          <t xml:space="preserve"> </t>
        </is>
      </c>
      <c r="D44" s="4" t="inlineStr">
        <is>
          <t xml:space="preserve"> </t>
        </is>
      </c>
    </row>
    <row r="45">
      <c r="A45" s="4" t="inlineStr">
        <is>
          <t>Initial recognition of lease obligations related to right-of-use assets</t>
        </is>
      </c>
      <c r="B45" s="6" t="n">
        <v>181693</v>
      </c>
      <c r="C45" s="4" t="inlineStr">
        <is>
          <t xml:space="preserve"> </t>
        </is>
      </c>
      <c r="D45" s="6" t="n">
        <v>20003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 Schedule of Disaggregated Revenues (Details) - Product Concentration Risk [Member] - USD ($)</t>
        </is>
      </c>
      <c r="B1" s="2" t="inlineStr">
        <is>
          <t>12 Months Ended</t>
        </is>
      </c>
    </row>
    <row r="2">
      <c r="B2" s="2" t="inlineStr">
        <is>
          <t>Dec. 31, 2024</t>
        </is>
      </c>
      <c r="C2" s="2" t="inlineStr">
        <is>
          <t>Dec. 31, 2023</t>
        </is>
      </c>
      <c r="D2" s="2" t="inlineStr">
        <is>
          <t>Dec. 31, 2022</t>
        </is>
      </c>
    </row>
    <row r="3">
      <c r="A3" s="4" t="inlineStr">
        <is>
          <t>Revenue Benchmark [Member] | Customized software solutions [Member]</t>
        </is>
      </c>
      <c r="B3" s="4" t="inlineStr">
        <is>
          <t xml:space="preserve"> </t>
        </is>
      </c>
      <c r="C3" s="4" t="inlineStr">
        <is>
          <t xml:space="preserve"> </t>
        </is>
      </c>
      <c r="D3" s="4" t="inlineStr">
        <is>
          <t xml:space="preserve"> </t>
        </is>
      </c>
    </row>
    <row r="4">
      <c r="A4" s="3" t="inlineStr">
        <is>
          <t>Schedule of Disaggregated Revenues [Line Items]</t>
        </is>
      </c>
      <c r="B4" s="4" t="inlineStr">
        <is>
          <t xml:space="preserve"> </t>
        </is>
      </c>
      <c r="C4" s="4" t="inlineStr">
        <is>
          <t xml:space="preserve"> </t>
        </is>
      </c>
      <c r="D4" s="4" t="inlineStr">
        <is>
          <t xml:space="preserve"> </t>
        </is>
      </c>
    </row>
    <row r="5">
      <c r="A5" s="4" t="inlineStr">
        <is>
          <t>Revenue</t>
        </is>
      </c>
      <c r="B5" s="6" t="n">
        <v>1119210</v>
      </c>
      <c r="C5" s="6" t="n">
        <v>1813678</v>
      </c>
      <c r="D5" s="6" t="n">
        <v>841511</v>
      </c>
    </row>
    <row r="6">
      <c r="A6" s="4" t="inlineStr">
        <is>
          <t>Percentage</t>
        </is>
      </c>
      <c r="B6" s="10" t="n">
        <v>0.485</v>
      </c>
      <c r="C6" s="10" t="n">
        <v>0.728</v>
      </c>
      <c r="D6" s="10" t="n">
        <v>0.503</v>
      </c>
    </row>
    <row r="7">
      <c r="A7" s="4" t="inlineStr">
        <is>
          <t>Revenue Benchmark [Member] | White label software [Member]</t>
        </is>
      </c>
      <c r="B7" s="4" t="inlineStr">
        <is>
          <t xml:space="preserve"> </t>
        </is>
      </c>
      <c r="C7" s="4" t="inlineStr">
        <is>
          <t xml:space="preserve"> </t>
        </is>
      </c>
      <c r="D7" s="4" t="inlineStr">
        <is>
          <t xml:space="preserve"> </t>
        </is>
      </c>
    </row>
    <row r="8">
      <c r="A8" s="3" t="inlineStr">
        <is>
          <t>Schedule of Disaggregated Revenues [Line Items]</t>
        </is>
      </c>
      <c r="B8" s="4" t="inlineStr">
        <is>
          <t xml:space="preserve"> </t>
        </is>
      </c>
      <c r="C8" s="4" t="inlineStr">
        <is>
          <t xml:space="preserve"> </t>
        </is>
      </c>
      <c r="D8" s="4" t="inlineStr">
        <is>
          <t xml:space="preserve"> </t>
        </is>
      </c>
    </row>
    <row r="9">
      <c r="A9" s="4" t="inlineStr">
        <is>
          <t>Revenue</t>
        </is>
      </c>
      <c r="B9" s="6" t="n">
        <v>748770</v>
      </c>
      <c r="C9" s="6" t="n">
        <v>382527</v>
      </c>
      <c r="D9" s="6" t="n">
        <v>766211</v>
      </c>
    </row>
    <row r="10">
      <c r="A10" s="4" t="inlineStr">
        <is>
          <t>Percentage</t>
        </is>
      </c>
      <c r="B10" s="10" t="n">
        <v>0.324</v>
      </c>
      <c r="C10" s="10" t="n">
        <v>0.154</v>
      </c>
      <c r="D10" s="10" t="n">
        <v>0.459</v>
      </c>
    </row>
    <row r="11">
      <c r="A11" s="4" t="inlineStr">
        <is>
          <t>Revenue Benchmark [Member] | Subscription services [Member]</t>
        </is>
      </c>
      <c r="B11" s="4" t="inlineStr">
        <is>
          <t xml:space="preserve"> </t>
        </is>
      </c>
      <c r="C11" s="4" t="inlineStr">
        <is>
          <t xml:space="preserve"> </t>
        </is>
      </c>
      <c r="D11" s="4" t="inlineStr">
        <is>
          <t xml:space="preserve"> </t>
        </is>
      </c>
    </row>
    <row r="12">
      <c r="A12" s="3" t="inlineStr">
        <is>
          <t>Schedule of Disaggregated Revenues [Line Items]</t>
        </is>
      </c>
      <c r="B12" s="4" t="inlineStr">
        <is>
          <t xml:space="preserve"> </t>
        </is>
      </c>
      <c r="C12" s="4" t="inlineStr">
        <is>
          <t xml:space="preserve"> </t>
        </is>
      </c>
      <c r="D12" s="4" t="inlineStr">
        <is>
          <t xml:space="preserve"> </t>
        </is>
      </c>
    </row>
    <row r="13">
      <c r="A13" s="4" t="inlineStr">
        <is>
          <t>Revenue</t>
        </is>
      </c>
      <c r="B13" s="6" t="n">
        <v>441238</v>
      </c>
      <c r="C13" s="6" t="n">
        <v>293790</v>
      </c>
      <c r="D13" s="6" t="n">
        <v>63395</v>
      </c>
    </row>
    <row r="14">
      <c r="A14" s="4" t="inlineStr">
        <is>
          <t>Percentage</t>
        </is>
      </c>
      <c r="B14" s="10" t="n">
        <v>0.191</v>
      </c>
      <c r="C14" s="10" t="n">
        <v>0.118</v>
      </c>
      <c r="D14" s="10" t="n">
        <v>0.038</v>
      </c>
    </row>
    <row r="15">
      <c r="A15" s="4" t="inlineStr">
        <is>
          <t>Revenue Benchmark [Member] | Major Revenue [Member]</t>
        </is>
      </c>
      <c r="B15" s="4" t="inlineStr">
        <is>
          <t xml:space="preserve"> </t>
        </is>
      </c>
      <c r="C15" s="4" t="inlineStr">
        <is>
          <t xml:space="preserve"> </t>
        </is>
      </c>
      <c r="D15" s="4" t="inlineStr">
        <is>
          <t xml:space="preserve"> </t>
        </is>
      </c>
    </row>
    <row r="16">
      <c r="A16" s="3" t="inlineStr">
        <is>
          <t>Schedule of Disaggregated Revenues [Line Items]</t>
        </is>
      </c>
      <c r="B16" s="4" t="inlineStr">
        <is>
          <t xml:space="preserve"> </t>
        </is>
      </c>
      <c r="C16" s="4" t="inlineStr">
        <is>
          <t xml:space="preserve"> </t>
        </is>
      </c>
      <c r="D16" s="4" t="inlineStr">
        <is>
          <t xml:space="preserve"> </t>
        </is>
      </c>
    </row>
    <row r="17">
      <c r="A17" s="4" t="inlineStr">
        <is>
          <t>Revenue</t>
        </is>
      </c>
      <c r="B17" s="6" t="n">
        <v>2309218</v>
      </c>
      <c r="C17" s="6" t="n">
        <v>2489995</v>
      </c>
      <c r="D17" s="6" t="n">
        <v>1671117</v>
      </c>
    </row>
    <row r="18">
      <c r="A18" s="4" t="inlineStr">
        <is>
          <t>Percentage</t>
        </is>
      </c>
      <c r="B18" s="9" t="n">
        <v>1</v>
      </c>
      <c r="C18" s="9" t="n">
        <v>1</v>
      </c>
      <c r="D18" s="9" t="n">
        <v>1</v>
      </c>
    </row>
    <row r="19">
      <c r="A19" s="4" t="inlineStr">
        <is>
          <t>Cost of Goods and Service Benchmark [Member] | Customized software solutions [Member]</t>
        </is>
      </c>
      <c r="B19" s="4" t="inlineStr">
        <is>
          <t xml:space="preserve"> </t>
        </is>
      </c>
      <c r="C19" s="4" t="inlineStr">
        <is>
          <t xml:space="preserve"> </t>
        </is>
      </c>
      <c r="D19" s="4" t="inlineStr">
        <is>
          <t xml:space="preserve"> </t>
        </is>
      </c>
    </row>
    <row r="20">
      <c r="A20" s="3" t="inlineStr">
        <is>
          <t>Schedule of Disaggregated Revenues [Line Items]</t>
        </is>
      </c>
      <c r="B20" s="4" t="inlineStr">
        <is>
          <t xml:space="preserve"> </t>
        </is>
      </c>
      <c r="C20" s="4" t="inlineStr">
        <is>
          <t xml:space="preserve"> </t>
        </is>
      </c>
      <c r="D20" s="4" t="inlineStr">
        <is>
          <t xml:space="preserve"> </t>
        </is>
      </c>
    </row>
    <row r="21">
      <c r="A21" s="4" t="inlineStr">
        <is>
          <t>Percentage</t>
        </is>
      </c>
      <c r="B21" s="10" t="n">
        <v>0.169</v>
      </c>
      <c r="C21" s="10" t="n">
        <v>0.338</v>
      </c>
      <c r="D21" s="10" t="n">
        <v>0.348</v>
      </c>
    </row>
    <row r="22">
      <c r="A22" s="4" t="inlineStr">
        <is>
          <t>Cost of revenue</t>
        </is>
      </c>
      <c r="B22" s="6" t="n">
        <v>117252</v>
      </c>
      <c r="C22" s="6" t="n">
        <v>185087</v>
      </c>
      <c r="D22" s="6" t="n">
        <v>122759</v>
      </c>
    </row>
    <row r="23">
      <c r="A23" s="4" t="inlineStr">
        <is>
          <t>Cost of Goods and Service Benchmark [Member] | White label software [Member]</t>
        </is>
      </c>
      <c r="B23" s="4" t="inlineStr">
        <is>
          <t xml:space="preserve"> </t>
        </is>
      </c>
      <c r="C23" s="4" t="inlineStr">
        <is>
          <t xml:space="preserve"> </t>
        </is>
      </c>
      <c r="D23" s="4" t="inlineStr">
        <is>
          <t xml:space="preserve"> </t>
        </is>
      </c>
    </row>
    <row r="24">
      <c r="A24" s="3" t="inlineStr">
        <is>
          <t>Schedule of Disaggregated Revenues [Line Items]</t>
        </is>
      </c>
      <c r="B24" s="4" t="inlineStr">
        <is>
          <t xml:space="preserve"> </t>
        </is>
      </c>
      <c r="C24" s="4" t="inlineStr">
        <is>
          <t xml:space="preserve"> </t>
        </is>
      </c>
      <c r="D24" s="4" t="inlineStr">
        <is>
          <t xml:space="preserve"> </t>
        </is>
      </c>
    </row>
    <row r="25">
      <c r="A25" s="4" t="inlineStr">
        <is>
          <t>Percentage</t>
        </is>
      </c>
      <c r="B25" s="10" t="n">
        <v>0.523</v>
      </c>
      <c r="C25" s="10" t="n">
        <v>0.374</v>
      </c>
      <c r="D25" s="10" t="n">
        <v>0.602</v>
      </c>
    </row>
    <row r="26">
      <c r="A26" s="4" t="inlineStr">
        <is>
          <t>Cost of revenue</t>
        </is>
      </c>
      <c r="B26" s="6" t="n">
        <v>361619</v>
      </c>
      <c r="C26" s="6" t="n">
        <v>205055</v>
      </c>
      <c r="D26" s="6" t="n">
        <v>212611</v>
      </c>
    </row>
    <row r="27">
      <c r="A27" s="4" t="inlineStr">
        <is>
          <t>Cost of Goods and Service Benchmark [Member] | Subscription services [Member]</t>
        </is>
      </c>
      <c r="B27" s="4" t="inlineStr">
        <is>
          <t xml:space="preserve"> </t>
        </is>
      </c>
      <c r="C27" s="4" t="inlineStr">
        <is>
          <t xml:space="preserve"> </t>
        </is>
      </c>
      <c r="D27" s="4" t="inlineStr">
        <is>
          <t xml:space="preserve"> </t>
        </is>
      </c>
    </row>
    <row r="28">
      <c r="A28" s="3" t="inlineStr">
        <is>
          <t>Schedule of Disaggregated Revenues [Line Items]</t>
        </is>
      </c>
      <c r="B28" s="4" t="inlineStr">
        <is>
          <t xml:space="preserve"> </t>
        </is>
      </c>
      <c r="C28" s="4" t="inlineStr">
        <is>
          <t xml:space="preserve"> </t>
        </is>
      </c>
      <c r="D28" s="4" t="inlineStr">
        <is>
          <t xml:space="preserve"> </t>
        </is>
      </c>
    </row>
    <row r="29">
      <c r="A29" s="4" t="inlineStr">
        <is>
          <t>Percentage</t>
        </is>
      </c>
      <c r="B29" s="10" t="n">
        <v>0.308</v>
      </c>
      <c r="C29" s="10" t="n">
        <v>0.288</v>
      </c>
      <c r="D29" s="9" t="n">
        <v>0.05</v>
      </c>
    </row>
    <row r="30">
      <c r="A30" s="4" t="inlineStr">
        <is>
          <t>Cost of revenue</t>
        </is>
      </c>
      <c r="B30" s="6" t="n">
        <v>213113</v>
      </c>
      <c r="C30" s="6" t="n">
        <v>157488</v>
      </c>
      <c r="D30" s="6" t="n">
        <v>17592</v>
      </c>
    </row>
    <row r="31">
      <c r="A31" s="4" t="inlineStr">
        <is>
          <t>Cost of Goods and Service Benchmark [Member] | Major Cost of Revenue [Member]</t>
        </is>
      </c>
      <c r="B31" s="4" t="inlineStr">
        <is>
          <t xml:space="preserve"> </t>
        </is>
      </c>
      <c r="C31" s="4" t="inlineStr">
        <is>
          <t xml:space="preserve"> </t>
        </is>
      </c>
      <c r="D31" s="4" t="inlineStr">
        <is>
          <t xml:space="preserve"> </t>
        </is>
      </c>
    </row>
    <row r="32">
      <c r="A32" s="3" t="inlineStr">
        <is>
          <t>Schedule of Disaggregated Revenues [Line Items]</t>
        </is>
      </c>
      <c r="B32" s="4" t="inlineStr">
        <is>
          <t xml:space="preserve"> </t>
        </is>
      </c>
      <c r="C32" s="4" t="inlineStr">
        <is>
          <t xml:space="preserve"> </t>
        </is>
      </c>
      <c r="D32" s="4" t="inlineStr">
        <is>
          <t xml:space="preserve"> </t>
        </is>
      </c>
    </row>
    <row r="33">
      <c r="A33" s="4" t="inlineStr">
        <is>
          <t>Percentage</t>
        </is>
      </c>
      <c r="B33" s="9" t="n">
        <v>1</v>
      </c>
      <c r="C33" s="9" t="n">
        <v>1</v>
      </c>
      <c r="D33" s="9" t="n">
        <v>1</v>
      </c>
    </row>
    <row r="34">
      <c r="A34" s="4" t="inlineStr">
        <is>
          <t>Cost of revenue</t>
        </is>
      </c>
      <c r="B34" s="6" t="n">
        <v>691984</v>
      </c>
      <c r="C34" s="6" t="n">
        <v>547630</v>
      </c>
      <c r="D34" s="6" t="n">
        <v>352962</v>
      </c>
    </row>
    <row r="35">
      <c r="A35" s="4" t="inlineStr">
        <is>
          <t>Cost of Goods and Service Benchmark [Member] | Staff costs and employee benefits [Member]</t>
        </is>
      </c>
      <c r="B35" s="4" t="inlineStr">
        <is>
          <t xml:space="preserve"> </t>
        </is>
      </c>
      <c r="C35" s="4" t="inlineStr">
        <is>
          <t xml:space="preserve"> </t>
        </is>
      </c>
      <c r="D35" s="4" t="inlineStr">
        <is>
          <t xml:space="preserve"> </t>
        </is>
      </c>
    </row>
    <row r="36">
      <c r="A36" s="3" t="inlineStr">
        <is>
          <t>Schedule of Disaggregated Revenues [Line Items]</t>
        </is>
      </c>
      <c r="B36" s="4" t="inlineStr">
        <is>
          <t xml:space="preserve"> </t>
        </is>
      </c>
      <c r="C36" s="4" t="inlineStr">
        <is>
          <t xml:space="preserve"> </t>
        </is>
      </c>
      <c r="D36" s="4" t="inlineStr">
        <is>
          <t xml:space="preserve"> </t>
        </is>
      </c>
    </row>
    <row r="37">
      <c r="A37" s="4" t="inlineStr">
        <is>
          <t>Percentage</t>
        </is>
      </c>
      <c r="B37" s="10" t="n">
        <v>0.333</v>
      </c>
      <c r="C37" s="10" t="n">
        <v>0.443</v>
      </c>
      <c r="D37" s="10" t="n">
        <v>0.628</v>
      </c>
    </row>
    <row r="38">
      <c r="A38" s="4" t="inlineStr">
        <is>
          <t>Cost of revenue</t>
        </is>
      </c>
      <c r="B38" s="6" t="n">
        <v>230193</v>
      </c>
      <c r="C38" s="6" t="n">
        <v>242621</v>
      </c>
      <c r="D38" s="6" t="n">
        <v>221600</v>
      </c>
    </row>
    <row r="39">
      <c r="A39" s="4" t="inlineStr">
        <is>
          <t>Cost of Goods and Service Benchmark [Member] | Amortization of intangible assets [Member]</t>
        </is>
      </c>
      <c r="B39" s="4" t="inlineStr">
        <is>
          <t xml:space="preserve"> </t>
        </is>
      </c>
      <c r="C39" s="4" t="inlineStr">
        <is>
          <t xml:space="preserve"> </t>
        </is>
      </c>
      <c r="D39" s="4" t="inlineStr">
        <is>
          <t xml:space="preserve"> </t>
        </is>
      </c>
    </row>
    <row r="40">
      <c r="A40" s="3" t="inlineStr">
        <is>
          <t>Schedule of Disaggregated Revenues [Line Items]</t>
        </is>
      </c>
      <c r="B40" s="4" t="inlineStr">
        <is>
          <t xml:space="preserve"> </t>
        </is>
      </c>
      <c r="C40" s="4" t="inlineStr">
        <is>
          <t xml:space="preserve"> </t>
        </is>
      </c>
      <c r="D40" s="4" t="inlineStr">
        <is>
          <t xml:space="preserve"> </t>
        </is>
      </c>
    </row>
    <row r="41">
      <c r="A41" s="4" t="inlineStr">
        <is>
          <t>Percentage</t>
        </is>
      </c>
      <c r="B41" s="10" t="n">
        <v>0.375</v>
      </c>
      <c r="C41" s="10" t="n">
        <v>0.267</v>
      </c>
      <c r="D41" s="10" t="n">
        <v>0.161</v>
      </c>
    </row>
    <row r="42">
      <c r="A42" s="4" t="inlineStr">
        <is>
          <t>Cost of revenue</t>
        </is>
      </c>
      <c r="B42" s="6" t="n">
        <v>259998</v>
      </c>
      <c r="C42" s="6" t="n">
        <v>146401</v>
      </c>
      <c r="D42" s="6" t="n">
        <v>56887</v>
      </c>
    </row>
    <row r="43">
      <c r="A43" s="4" t="inlineStr">
        <is>
          <t>Cost of Goods and Service Benchmark [Member] | Subcontracting costs [Member]</t>
        </is>
      </c>
      <c r="B43" s="4" t="inlineStr">
        <is>
          <t xml:space="preserve"> </t>
        </is>
      </c>
      <c r="C43" s="4" t="inlineStr">
        <is>
          <t xml:space="preserve"> </t>
        </is>
      </c>
      <c r="D43" s="4" t="inlineStr">
        <is>
          <t xml:space="preserve"> </t>
        </is>
      </c>
    </row>
    <row r="44">
      <c r="A44" s="3" t="inlineStr">
        <is>
          <t>Schedule of Disaggregated Revenues [Line Items]</t>
        </is>
      </c>
      <c r="B44" s="4" t="inlineStr">
        <is>
          <t xml:space="preserve"> </t>
        </is>
      </c>
      <c r="C44" s="4" t="inlineStr">
        <is>
          <t xml:space="preserve"> </t>
        </is>
      </c>
      <c r="D44" s="4" t="inlineStr">
        <is>
          <t xml:space="preserve"> </t>
        </is>
      </c>
    </row>
    <row r="45">
      <c r="A45" s="4" t="inlineStr">
        <is>
          <t>Percentage</t>
        </is>
      </c>
      <c r="B45" s="10" t="n">
        <v>0.259</v>
      </c>
      <c r="C45" s="10" t="n">
        <v>0.247</v>
      </c>
      <c r="D45" s="10" t="n">
        <v>0.148</v>
      </c>
    </row>
    <row r="46">
      <c r="A46" s="4" t="inlineStr">
        <is>
          <t>Cost of revenue</t>
        </is>
      </c>
      <c r="B46" s="6" t="n">
        <v>179495</v>
      </c>
      <c r="C46" s="6" t="n">
        <v>135424</v>
      </c>
      <c r="D46" s="6" t="n">
        <v>52294</v>
      </c>
    </row>
    <row r="47">
      <c r="A47" s="4" t="inlineStr">
        <is>
          <t>Cost of Goods and Service Benchmark [Member] | Rental of server [Member]</t>
        </is>
      </c>
      <c r="B47" s="4" t="inlineStr">
        <is>
          <t xml:space="preserve"> </t>
        </is>
      </c>
      <c r="C47" s="4" t="inlineStr">
        <is>
          <t xml:space="preserve"> </t>
        </is>
      </c>
      <c r="D47" s="4" t="inlineStr">
        <is>
          <t xml:space="preserve"> </t>
        </is>
      </c>
    </row>
    <row r="48">
      <c r="A48" s="3" t="inlineStr">
        <is>
          <t>Schedule of Disaggregated Revenues [Line Items]</t>
        </is>
      </c>
      <c r="B48" s="4" t="inlineStr">
        <is>
          <t xml:space="preserve"> </t>
        </is>
      </c>
      <c r="C48" s="4" t="inlineStr">
        <is>
          <t xml:space="preserve"> </t>
        </is>
      </c>
      <c r="D48" s="4" t="inlineStr">
        <is>
          <t xml:space="preserve"> </t>
        </is>
      </c>
    </row>
    <row r="49">
      <c r="A49" s="4" t="inlineStr">
        <is>
          <t>Percentage</t>
        </is>
      </c>
      <c r="B49" s="10" t="n">
        <v>0.016</v>
      </c>
      <c r="C49" s="10" t="n">
        <v>0.022</v>
      </c>
      <c r="D49" s="10" t="n">
        <v>0.032</v>
      </c>
    </row>
    <row r="50">
      <c r="A50" s="4" t="inlineStr">
        <is>
          <t>Cost of revenue</t>
        </is>
      </c>
      <c r="B50" s="6" t="n">
        <v>10734</v>
      </c>
      <c r="C50" s="6" t="n">
        <v>11699</v>
      </c>
      <c r="D50" s="6" t="n">
        <v>11153</v>
      </c>
    </row>
    <row r="51">
      <c r="A51" s="4" t="inlineStr">
        <is>
          <t>Cost of Goods and Service Benchmark [Member] | Depreciation [Member]</t>
        </is>
      </c>
      <c r="B51" s="4" t="inlineStr">
        <is>
          <t xml:space="preserve"> </t>
        </is>
      </c>
      <c r="C51" s="4" t="inlineStr">
        <is>
          <t xml:space="preserve"> </t>
        </is>
      </c>
      <c r="D51" s="4" t="inlineStr">
        <is>
          <t xml:space="preserve"> </t>
        </is>
      </c>
    </row>
    <row r="52">
      <c r="A52" s="3" t="inlineStr">
        <is>
          <t>Schedule of Disaggregated Revenues [Line Items]</t>
        </is>
      </c>
      <c r="B52" s="4" t="inlineStr">
        <is>
          <t xml:space="preserve"> </t>
        </is>
      </c>
      <c r="C52" s="4" t="inlineStr">
        <is>
          <t xml:space="preserve"> </t>
        </is>
      </c>
      <c r="D52" s="4" t="inlineStr">
        <is>
          <t xml:space="preserve"> </t>
        </is>
      </c>
    </row>
    <row r="53">
      <c r="A53" s="4" t="inlineStr">
        <is>
          <t>Percentage</t>
        </is>
      </c>
      <c r="B53" s="10" t="n">
        <v>0.017</v>
      </c>
      <c r="C53" s="10" t="n">
        <v>0.021</v>
      </c>
      <c r="D53" s="10" t="n">
        <v>0.031</v>
      </c>
    </row>
    <row r="54">
      <c r="A54" s="4" t="inlineStr">
        <is>
          <t>Cost of revenue</t>
        </is>
      </c>
      <c r="B54" s="6" t="n">
        <v>11564</v>
      </c>
      <c r="C54" s="6" t="n">
        <v>11485</v>
      </c>
      <c r="D54" s="6" t="n">
        <v>11028</v>
      </c>
    </row>
    <row r="55">
      <c r="A55" s="4" t="inlineStr">
        <is>
          <t>Cost of Goods and Service Benchmark [Member] | Disaggregated Cost of Revenues by Nature [Member]</t>
        </is>
      </c>
      <c r="B55" s="4" t="inlineStr">
        <is>
          <t xml:space="preserve"> </t>
        </is>
      </c>
      <c r="C55" s="4" t="inlineStr">
        <is>
          <t xml:space="preserve"> </t>
        </is>
      </c>
      <c r="D55" s="4" t="inlineStr">
        <is>
          <t xml:space="preserve"> </t>
        </is>
      </c>
    </row>
    <row r="56">
      <c r="A56" s="3" t="inlineStr">
        <is>
          <t>Schedule of Disaggregated Revenues [Line Items]</t>
        </is>
      </c>
      <c r="B56" s="4" t="inlineStr">
        <is>
          <t xml:space="preserve"> </t>
        </is>
      </c>
      <c r="C56" s="4" t="inlineStr">
        <is>
          <t xml:space="preserve"> </t>
        </is>
      </c>
      <c r="D56" s="4" t="inlineStr">
        <is>
          <t xml:space="preserve"> </t>
        </is>
      </c>
    </row>
    <row r="57">
      <c r="A57" s="4" t="inlineStr">
        <is>
          <t>Percentage</t>
        </is>
      </c>
      <c r="B57" s="9" t="n">
        <v>1</v>
      </c>
      <c r="C57" s="9" t="n">
        <v>1</v>
      </c>
      <c r="D57" s="9" t="n">
        <v>1</v>
      </c>
    </row>
    <row r="58">
      <c r="A58" s="4" t="inlineStr">
        <is>
          <t>Cost of revenue</t>
        </is>
      </c>
      <c r="B58" s="6" t="n">
        <v>691984</v>
      </c>
      <c r="C58" s="6" t="n">
        <v>547630</v>
      </c>
      <c r="D58" s="6" t="n">
        <v>35296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 Schedule of Breakdown of Gross Profit and Gross Profit Margin (Details) - Gross Profit Margin [Member] - USD ($)</t>
        </is>
      </c>
      <c r="B1" s="2" t="inlineStr">
        <is>
          <t>12 Months Ended</t>
        </is>
      </c>
    </row>
    <row r="2">
      <c r="B2" s="2" t="inlineStr">
        <is>
          <t>Dec. 31, 2024</t>
        </is>
      </c>
      <c r="C2" s="2" t="inlineStr">
        <is>
          <t>Dec. 31, 2023</t>
        </is>
      </c>
      <c r="D2" s="2" t="inlineStr">
        <is>
          <t>Dec. 31, 2022</t>
        </is>
      </c>
    </row>
    <row r="3">
      <c r="A3" s="3" t="inlineStr">
        <is>
          <t>Schedule of Breakdown of Gross Profit and Gross Profit Margin [Line Items]</t>
        </is>
      </c>
      <c r="B3" s="4" t="inlineStr">
        <is>
          <t xml:space="preserve"> </t>
        </is>
      </c>
      <c r="C3" s="4" t="inlineStr">
        <is>
          <t xml:space="preserve"> </t>
        </is>
      </c>
      <c r="D3" s="4" t="inlineStr">
        <is>
          <t xml:space="preserve"> </t>
        </is>
      </c>
    </row>
    <row r="4">
      <c r="A4" s="4" t="inlineStr">
        <is>
          <t>Revenue</t>
        </is>
      </c>
      <c r="B4" s="6" t="n">
        <v>2309218</v>
      </c>
      <c r="C4" s="6" t="n">
        <v>2489995</v>
      </c>
      <c r="D4" s="6" t="n">
        <v>1671117</v>
      </c>
    </row>
    <row r="5">
      <c r="A5" s="4" t="inlineStr">
        <is>
          <t>Cost of revenue</t>
        </is>
      </c>
      <c r="B5" s="5" t="n">
        <v>691984</v>
      </c>
      <c r="C5" s="5" t="n">
        <v>547630</v>
      </c>
      <c r="D5" s="5" t="n">
        <v>352962</v>
      </c>
    </row>
    <row r="6">
      <c r="A6" s="4" t="inlineStr">
        <is>
          <t>Gross profit</t>
        </is>
      </c>
      <c r="B6" s="6" t="n">
        <v>1617234</v>
      </c>
      <c r="C6" s="6" t="n">
        <v>1942365</v>
      </c>
      <c r="D6" s="6" t="n">
        <v>1318155</v>
      </c>
    </row>
    <row r="7">
      <c r="A7" s="4" t="inlineStr">
        <is>
          <t>Gross profit margin</t>
        </is>
      </c>
      <c r="B7" s="9" t="n">
        <v>0.7</v>
      </c>
      <c r="C7" s="9" t="n">
        <v>0.78</v>
      </c>
      <c r="D7" s="10" t="n">
        <v>0.789</v>
      </c>
    </row>
    <row r="8">
      <c r="A8" s="4" t="inlineStr">
        <is>
          <t>Customized software solutions [Member]</t>
        </is>
      </c>
      <c r="B8" s="4" t="inlineStr">
        <is>
          <t xml:space="preserve"> </t>
        </is>
      </c>
      <c r="C8" s="4" t="inlineStr">
        <is>
          <t xml:space="preserve"> </t>
        </is>
      </c>
      <c r="D8" s="4" t="inlineStr">
        <is>
          <t xml:space="preserve"> </t>
        </is>
      </c>
    </row>
    <row r="9">
      <c r="A9" s="3" t="inlineStr">
        <is>
          <t>Schedule of Breakdown of Gross Profit and Gross Profit Margin [Line Items]</t>
        </is>
      </c>
      <c r="B9" s="4" t="inlineStr">
        <is>
          <t xml:space="preserve"> </t>
        </is>
      </c>
      <c r="C9" s="4" t="inlineStr">
        <is>
          <t xml:space="preserve"> </t>
        </is>
      </c>
      <c r="D9" s="4" t="inlineStr">
        <is>
          <t xml:space="preserve"> </t>
        </is>
      </c>
    </row>
    <row r="10">
      <c r="A10" s="4" t="inlineStr">
        <is>
          <t>Revenue</t>
        </is>
      </c>
      <c r="B10" s="6" t="n">
        <v>1119210</v>
      </c>
      <c r="C10" s="6" t="n">
        <v>1813678</v>
      </c>
      <c r="D10" s="6" t="n">
        <v>841511</v>
      </c>
    </row>
    <row r="11">
      <c r="A11" s="4" t="inlineStr">
        <is>
          <t>Cost of revenue</t>
        </is>
      </c>
      <c r="B11" s="5" t="n">
        <v>117252</v>
      </c>
      <c r="C11" s="5" t="n">
        <v>185087</v>
      </c>
      <c r="D11" s="5" t="n">
        <v>122759</v>
      </c>
    </row>
    <row r="12">
      <c r="A12" s="4" t="inlineStr">
        <is>
          <t>Gross profit</t>
        </is>
      </c>
      <c r="B12" s="6" t="n">
        <v>1001958</v>
      </c>
      <c r="C12" s="6" t="n">
        <v>1628591</v>
      </c>
      <c r="D12" s="6" t="n">
        <v>718752</v>
      </c>
    </row>
    <row r="13">
      <c r="A13" s="4" t="inlineStr">
        <is>
          <t>Gross profit margin</t>
        </is>
      </c>
      <c r="B13" s="10" t="n">
        <v>0.895</v>
      </c>
      <c r="C13" s="10" t="n">
        <v>0.898</v>
      </c>
      <c r="D13" s="10" t="n">
        <v>0.854</v>
      </c>
    </row>
    <row r="14">
      <c r="A14" s="4" t="inlineStr">
        <is>
          <t>White label software [Member]</t>
        </is>
      </c>
      <c r="B14" s="4" t="inlineStr">
        <is>
          <t xml:space="preserve"> </t>
        </is>
      </c>
      <c r="C14" s="4" t="inlineStr">
        <is>
          <t xml:space="preserve"> </t>
        </is>
      </c>
      <c r="D14" s="4" t="inlineStr">
        <is>
          <t xml:space="preserve"> </t>
        </is>
      </c>
    </row>
    <row r="15">
      <c r="A15" s="3" t="inlineStr">
        <is>
          <t>Schedule of Breakdown of Gross Profit and Gross Profit Margin [Line Items]</t>
        </is>
      </c>
      <c r="B15" s="4" t="inlineStr">
        <is>
          <t xml:space="preserve"> </t>
        </is>
      </c>
      <c r="C15" s="4" t="inlineStr">
        <is>
          <t xml:space="preserve"> </t>
        </is>
      </c>
      <c r="D15" s="4" t="inlineStr">
        <is>
          <t xml:space="preserve"> </t>
        </is>
      </c>
    </row>
    <row r="16">
      <c r="A16" s="4" t="inlineStr">
        <is>
          <t>Revenue</t>
        </is>
      </c>
      <c r="B16" s="6" t="n">
        <v>748770</v>
      </c>
      <c r="C16" s="6" t="n">
        <v>382527</v>
      </c>
      <c r="D16" s="6" t="n">
        <v>766211</v>
      </c>
    </row>
    <row r="17">
      <c r="A17" s="4" t="inlineStr">
        <is>
          <t>Cost of revenue</t>
        </is>
      </c>
      <c r="B17" s="5" t="n">
        <v>361619</v>
      </c>
      <c r="C17" s="5" t="n">
        <v>205055</v>
      </c>
      <c r="D17" s="5" t="n">
        <v>212611</v>
      </c>
    </row>
    <row r="18">
      <c r="A18" s="4" t="inlineStr">
        <is>
          <t>Gross profit</t>
        </is>
      </c>
      <c r="B18" s="6" t="n">
        <v>387151</v>
      </c>
      <c r="C18" s="6" t="n">
        <v>177472</v>
      </c>
      <c r="D18" s="6" t="n">
        <v>553600</v>
      </c>
    </row>
    <row r="19">
      <c r="A19" s="4" t="inlineStr">
        <is>
          <t>Gross profit margin</t>
        </is>
      </c>
      <c r="B19" s="10" t="n">
        <v>0.517</v>
      </c>
      <c r="C19" s="10" t="n">
        <v>0.464</v>
      </c>
      <c r="D19" s="10" t="n">
        <v>0.723</v>
      </c>
    </row>
    <row r="20">
      <c r="A20" s="4" t="inlineStr">
        <is>
          <t>Subscription services [Member]</t>
        </is>
      </c>
      <c r="B20" s="4" t="inlineStr">
        <is>
          <t xml:space="preserve"> </t>
        </is>
      </c>
      <c r="C20" s="4" t="inlineStr">
        <is>
          <t xml:space="preserve"> </t>
        </is>
      </c>
      <c r="D20" s="4" t="inlineStr">
        <is>
          <t xml:space="preserve"> </t>
        </is>
      </c>
    </row>
    <row r="21">
      <c r="A21" s="3" t="inlineStr">
        <is>
          <t>Schedule of Breakdown of Gross Profit and Gross Profit Margin [Line Items]</t>
        </is>
      </c>
      <c r="B21" s="4" t="inlineStr">
        <is>
          <t xml:space="preserve"> </t>
        </is>
      </c>
      <c r="C21" s="4" t="inlineStr">
        <is>
          <t xml:space="preserve"> </t>
        </is>
      </c>
      <c r="D21" s="4" t="inlineStr">
        <is>
          <t xml:space="preserve"> </t>
        </is>
      </c>
    </row>
    <row r="22">
      <c r="A22" s="4" t="inlineStr">
        <is>
          <t>Revenue</t>
        </is>
      </c>
      <c r="B22" s="6" t="n">
        <v>441238</v>
      </c>
      <c r="C22" s="6" t="n">
        <v>293790</v>
      </c>
      <c r="D22" s="6" t="n">
        <v>63395</v>
      </c>
    </row>
    <row r="23">
      <c r="A23" s="4" t="inlineStr">
        <is>
          <t>Cost of revenue</t>
        </is>
      </c>
      <c r="B23" s="5" t="n">
        <v>213113</v>
      </c>
      <c r="C23" s="5" t="n">
        <v>157488</v>
      </c>
      <c r="D23" s="5" t="n">
        <v>17592</v>
      </c>
    </row>
    <row r="24">
      <c r="A24" s="4" t="inlineStr">
        <is>
          <t>Gross profit</t>
        </is>
      </c>
      <c r="B24" s="6" t="n">
        <v>228125</v>
      </c>
      <c r="C24" s="6" t="n">
        <v>136302</v>
      </c>
      <c r="D24" s="6" t="n">
        <v>45803</v>
      </c>
    </row>
    <row r="25">
      <c r="A25" s="4" t="inlineStr">
        <is>
          <t>Gross profit margin</t>
        </is>
      </c>
      <c r="B25" s="10" t="n">
        <v>0.517</v>
      </c>
      <c r="C25" s="10" t="n">
        <v>0.464</v>
      </c>
      <c r="D25" s="10" t="n">
        <v>0.723</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aggregated Revenues - Schedule of Revenues Disaggregated by Tming of Revenue Recognition (Details) - USD ($)</t>
        </is>
      </c>
      <c r="B1" s="2" t="inlineStr">
        <is>
          <t>Dec. 31, 2024</t>
        </is>
      </c>
      <c r="C1" s="2" t="inlineStr">
        <is>
          <t>Dec. 31, 2023</t>
        </is>
      </c>
      <c r="D1" s="2" t="inlineStr">
        <is>
          <t>Dec. 31, 2022</t>
        </is>
      </c>
    </row>
    <row r="2">
      <c r="A2" s="4" t="inlineStr">
        <is>
          <t>Point in time [Member]</t>
        </is>
      </c>
      <c r="B2" s="4" t="inlineStr">
        <is>
          <t xml:space="preserve"> </t>
        </is>
      </c>
      <c r="C2" s="4" t="inlineStr">
        <is>
          <t xml:space="preserve"> </t>
        </is>
      </c>
      <c r="D2" s="4" t="inlineStr">
        <is>
          <t xml:space="preserve"> </t>
        </is>
      </c>
    </row>
    <row r="3">
      <c r="A3" s="3" t="inlineStr">
        <is>
          <t>Point in time</t>
        </is>
      </c>
      <c r="B3" s="4" t="inlineStr">
        <is>
          <t xml:space="preserve"> </t>
        </is>
      </c>
      <c r="C3" s="4" t="inlineStr">
        <is>
          <t xml:space="preserve"> </t>
        </is>
      </c>
      <c r="D3" s="4" t="inlineStr">
        <is>
          <t xml:space="preserve"> </t>
        </is>
      </c>
    </row>
    <row r="4">
      <c r="A4" s="4" t="inlineStr">
        <is>
          <t>Timing of revenue recognition</t>
        </is>
      </c>
      <c r="B4" s="6" t="n">
        <v>1867980</v>
      </c>
      <c r="C4" s="6" t="n">
        <v>2196205</v>
      </c>
      <c r="D4" s="6" t="n">
        <v>1607722</v>
      </c>
    </row>
    <row r="5">
      <c r="A5" s="4" t="inlineStr">
        <is>
          <t>Point in time [Member] | Customized software solutions [Member]</t>
        </is>
      </c>
      <c r="B5" s="4" t="inlineStr">
        <is>
          <t xml:space="preserve"> </t>
        </is>
      </c>
      <c r="C5" s="4" t="inlineStr">
        <is>
          <t xml:space="preserve"> </t>
        </is>
      </c>
      <c r="D5" s="4" t="inlineStr">
        <is>
          <t xml:space="preserve"> </t>
        </is>
      </c>
    </row>
    <row r="6">
      <c r="A6" s="3" t="inlineStr">
        <is>
          <t>Point in time</t>
        </is>
      </c>
      <c r="B6" s="4" t="inlineStr">
        <is>
          <t xml:space="preserve"> </t>
        </is>
      </c>
      <c r="C6" s="4" t="inlineStr">
        <is>
          <t xml:space="preserve"> </t>
        </is>
      </c>
      <c r="D6" s="4" t="inlineStr">
        <is>
          <t xml:space="preserve"> </t>
        </is>
      </c>
    </row>
    <row r="7">
      <c r="A7" s="4" t="inlineStr">
        <is>
          <t>Timing of revenue recognition</t>
        </is>
      </c>
      <c r="B7" s="5" t="n">
        <v>1119210</v>
      </c>
      <c r="C7" s="5" t="n">
        <v>1813678</v>
      </c>
      <c r="D7" s="5" t="n">
        <v>841511</v>
      </c>
    </row>
    <row r="8">
      <c r="A8" s="4" t="inlineStr">
        <is>
          <t>Point in time [Member] | White label software [Member]</t>
        </is>
      </c>
      <c r="B8" s="4" t="inlineStr">
        <is>
          <t xml:space="preserve"> </t>
        </is>
      </c>
      <c r="C8" s="4" t="inlineStr">
        <is>
          <t xml:space="preserve"> </t>
        </is>
      </c>
      <c r="D8" s="4" t="inlineStr">
        <is>
          <t xml:space="preserve"> </t>
        </is>
      </c>
    </row>
    <row r="9">
      <c r="A9" s="3" t="inlineStr">
        <is>
          <t>Point in time</t>
        </is>
      </c>
      <c r="B9" s="4" t="inlineStr">
        <is>
          <t xml:space="preserve"> </t>
        </is>
      </c>
      <c r="C9" s="4" t="inlineStr">
        <is>
          <t xml:space="preserve"> </t>
        </is>
      </c>
      <c r="D9" s="4" t="inlineStr">
        <is>
          <t xml:space="preserve"> </t>
        </is>
      </c>
    </row>
    <row r="10">
      <c r="A10" s="4" t="inlineStr">
        <is>
          <t>Timing of revenue recognition</t>
        </is>
      </c>
      <c r="B10" s="5" t="n">
        <v>748770</v>
      </c>
      <c r="C10" s="5" t="n">
        <v>382527</v>
      </c>
      <c r="D10" s="5" t="n">
        <v>766211</v>
      </c>
    </row>
    <row r="11">
      <c r="A11" s="4" t="inlineStr">
        <is>
          <t>Over time [Member]</t>
        </is>
      </c>
      <c r="B11" s="4" t="inlineStr">
        <is>
          <t xml:space="preserve"> </t>
        </is>
      </c>
      <c r="C11" s="4" t="inlineStr">
        <is>
          <t xml:space="preserve"> </t>
        </is>
      </c>
      <c r="D11" s="4" t="inlineStr">
        <is>
          <t xml:space="preserve"> </t>
        </is>
      </c>
    </row>
    <row r="12">
      <c r="A12" s="3" t="inlineStr">
        <is>
          <t>Point in time</t>
        </is>
      </c>
      <c r="B12" s="4" t="inlineStr">
        <is>
          <t xml:space="preserve"> </t>
        </is>
      </c>
      <c r="C12" s="4" t="inlineStr">
        <is>
          <t xml:space="preserve"> </t>
        </is>
      </c>
      <c r="D12" s="4" t="inlineStr">
        <is>
          <t xml:space="preserve"> </t>
        </is>
      </c>
    </row>
    <row r="13">
      <c r="A13" s="4" t="inlineStr">
        <is>
          <t>Timing of revenue recognition</t>
        </is>
      </c>
      <c r="B13" s="5" t="n">
        <v>2309218</v>
      </c>
      <c r="C13" s="5" t="n">
        <v>2489995</v>
      </c>
      <c r="D13" s="5" t="n">
        <v>1671117</v>
      </c>
    </row>
    <row r="14">
      <c r="A14" s="4" t="inlineStr">
        <is>
          <t>Over time [Member] | Subscription services [Member]</t>
        </is>
      </c>
      <c r="B14" s="4" t="inlineStr">
        <is>
          <t xml:space="preserve"> </t>
        </is>
      </c>
      <c r="C14" s="4" t="inlineStr">
        <is>
          <t xml:space="preserve"> </t>
        </is>
      </c>
      <c r="D14" s="4" t="inlineStr">
        <is>
          <t xml:space="preserve"> </t>
        </is>
      </c>
    </row>
    <row r="15">
      <c r="A15" s="3" t="inlineStr">
        <is>
          <t>Point in time</t>
        </is>
      </c>
      <c r="B15" s="4" t="inlineStr">
        <is>
          <t xml:space="preserve"> </t>
        </is>
      </c>
      <c r="C15" s="4" t="inlineStr">
        <is>
          <t xml:space="preserve"> </t>
        </is>
      </c>
      <c r="D15" s="4" t="inlineStr">
        <is>
          <t xml:space="preserve"> </t>
        </is>
      </c>
    </row>
    <row r="16">
      <c r="A16" s="4" t="inlineStr">
        <is>
          <t>Timing of revenue recognition</t>
        </is>
      </c>
      <c r="B16" s="6" t="n">
        <v>441238</v>
      </c>
      <c r="C16" s="6" t="n">
        <v>293790</v>
      </c>
      <c r="D16" s="6" t="n">
        <v>633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6" customWidth="1" min="1" max="1"/>
    <col width="22" customWidth="1" min="2" max="2"/>
    <col width="22" customWidth="1" min="3" max="3"/>
  </cols>
  <sheetData>
    <row r="1">
      <c r="A1" s="1" t="inlineStr">
        <is>
          <t>Taxes (Details)</t>
        </is>
      </c>
      <c r="B1" s="2" t="inlineStr">
        <is>
          <t>12 Months Ended</t>
        </is>
      </c>
    </row>
    <row r="2">
      <c r="B2" s="2" t="inlineStr">
        <is>
          <t>Dec. 31, 2024 USD ($)</t>
        </is>
      </c>
      <c r="C2" s="2" t="inlineStr">
        <is>
          <t>Dec. 31, 2024 HKD ($)</t>
        </is>
      </c>
    </row>
    <row r="3">
      <c r="A3" s="3" t="inlineStr">
        <is>
          <t>Taxes [Line Items]</t>
        </is>
      </c>
      <c r="B3" s="4" t="inlineStr">
        <is>
          <t xml:space="preserve"> </t>
        </is>
      </c>
      <c r="C3" s="4" t="inlineStr">
        <is>
          <t xml:space="preserve"> </t>
        </is>
      </c>
    </row>
    <row r="4">
      <c r="A4" s="4" t="inlineStr">
        <is>
          <t>Tax rate percentage</t>
        </is>
      </c>
      <c r="B4" s="10" t="n">
        <v>0.165</v>
      </c>
      <c r="C4" s="10" t="n">
        <v>0.165</v>
      </c>
    </row>
    <row r="5">
      <c r="A5" s="4" t="inlineStr">
        <is>
          <t>Assessable profits amount</t>
        </is>
      </c>
      <c r="B5" s="6" t="n">
        <v>255470</v>
      </c>
      <c r="C5" s="6" t="n">
        <v>2000000</v>
      </c>
    </row>
    <row r="6">
      <c r="A6" s="4" t="inlineStr">
        <is>
          <t>Hong Kong [Member]</t>
        </is>
      </c>
      <c r="B6" s="4" t="inlineStr">
        <is>
          <t xml:space="preserve"> </t>
        </is>
      </c>
      <c r="C6" s="4" t="inlineStr">
        <is>
          <t xml:space="preserve"> </t>
        </is>
      </c>
    </row>
    <row r="7">
      <c r="A7" s="3" t="inlineStr">
        <is>
          <t>Taxes [Line Items]</t>
        </is>
      </c>
      <c r="B7" s="4" t="inlineStr">
        <is>
          <t xml:space="preserve"> </t>
        </is>
      </c>
      <c r="C7" s="4" t="inlineStr">
        <is>
          <t xml:space="preserve"> </t>
        </is>
      </c>
    </row>
    <row r="8">
      <c r="A8" s="4" t="inlineStr">
        <is>
          <t>Tax rate percentage</t>
        </is>
      </c>
      <c r="B8" s="10" t="n">
        <v>0.0825</v>
      </c>
      <c r="C8" s="10" t="n">
        <v>0.0825</v>
      </c>
    </row>
    <row r="9">
      <c r="A9" s="4" t="inlineStr">
        <is>
          <t>Assessable profits amount</t>
        </is>
      </c>
      <c r="B9" s="4" t="inlineStr">
        <is>
          <t xml:space="preserve"> </t>
        </is>
      </c>
      <c r="C9" s="6" t="n">
        <v>2000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Taxation In the Statements of Operations (Details) - USD ($)</t>
        </is>
      </c>
      <c r="B1" s="2" t="inlineStr">
        <is>
          <t>12 Months Ended</t>
        </is>
      </c>
    </row>
    <row r="2">
      <c r="B2" s="2" t="inlineStr">
        <is>
          <t>Dec. 31, 2024</t>
        </is>
      </c>
      <c r="C2" s="2" t="inlineStr">
        <is>
          <t>Dec. 31, 2023</t>
        </is>
      </c>
      <c r="D2" s="2" t="inlineStr">
        <is>
          <t>Dec. 31, 2022</t>
        </is>
      </c>
    </row>
    <row r="3">
      <c r="A3" s="3" t="inlineStr">
        <is>
          <t>Hong Kong profits tax provision for the year:</t>
        </is>
      </c>
      <c r="B3" s="4" t="inlineStr">
        <is>
          <t xml:space="preserve"> </t>
        </is>
      </c>
      <c r="C3" s="4" t="inlineStr">
        <is>
          <t xml:space="preserve"> </t>
        </is>
      </c>
      <c r="D3" s="4" t="inlineStr">
        <is>
          <t xml:space="preserve"> </t>
        </is>
      </c>
    </row>
    <row r="4">
      <c r="A4" s="4" t="inlineStr">
        <is>
          <t>Current</t>
        </is>
      </c>
      <c r="B4" s="4" t="inlineStr">
        <is>
          <t xml:space="preserve"> </t>
        </is>
      </c>
      <c r="C4" s="6" t="n">
        <v>128014</v>
      </c>
      <c r="D4" s="4" t="inlineStr">
        <is>
          <t xml:space="preserve"> </t>
        </is>
      </c>
    </row>
    <row r="5">
      <c r="A5" s="4" t="inlineStr">
        <is>
          <t>Deferred</t>
        </is>
      </c>
      <c r="B5" s="5" t="n">
        <v>-53200</v>
      </c>
      <c r="C5" s="5" t="n">
        <v>103016</v>
      </c>
      <c r="D5" s="5" t="n">
        <v>157308</v>
      </c>
    </row>
    <row r="6">
      <c r="A6" s="4" t="inlineStr">
        <is>
          <t>Total income tax expense (credit)</t>
        </is>
      </c>
      <c r="B6" s="6" t="n">
        <v>-53200</v>
      </c>
      <c r="C6" s="6" t="n">
        <v>231030</v>
      </c>
      <c r="D6" s="6" t="n">
        <v>15730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 Schedule of Effective Income Tax Rate (Details) - USD ($)</t>
        </is>
      </c>
      <c r="C1" s="2" t="inlineStr">
        <is>
          <t>12 Months Ended</t>
        </is>
      </c>
    </row>
    <row r="2">
      <c r="C2" s="2" t="inlineStr">
        <is>
          <t>Dec. 31, 2024</t>
        </is>
      </c>
      <c r="D2" s="2" t="inlineStr">
        <is>
          <t>Dec. 31, 2023</t>
        </is>
      </c>
      <c r="E2" s="2" t="inlineStr">
        <is>
          <t>Dec. 31, 2022</t>
        </is>
      </c>
    </row>
    <row r="3">
      <c r="A3" s="3" t="inlineStr">
        <is>
          <t>Schedule of Effective Income Tax Rate [Abstract]</t>
        </is>
      </c>
      <c r="C3" s="4" t="inlineStr">
        <is>
          <t xml:space="preserve"> </t>
        </is>
      </c>
      <c r="D3" s="4" t="inlineStr">
        <is>
          <t xml:space="preserve"> </t>
        </is>
      </c>
      <c r="E3" s="4" t="inlineStr">
        <is>
          <t xml:space="preserve"> </t>
        </is>
      </c>
    </row>
    <row r="4">
      <c r="A4" s="4" t="inlineStr">
        <is>
          <t>Net income (loss) before income tax, amount</t>
        </is>
      </c>
      <c r="C4" s="6" t="n">
        <v>-484744</v>
      </c>
      <c r="D4" s="6" t="n">
        <v>1168639</v>
      </c>
      <c r="E4" s="6" t="n">
        <v>937956</v>
      </c>
    </row>
    <row r="5">
      <c r="A5" s="4" t="inlineStr">
        <is>
          <t>Net income (loss) before income tax, percentage</t>
        </is>
      </c>
      <c r="C5" s="4" t="inlineStr">
        <is>
          <t xml:space="preserve"> </t>
        </is>
      </c>
      <c r="D5" s="4" t="inlineStr">
        <is>
          <t xml:space="preserve"> </t>
        </is>
      </c>
      <c r="E5" s="4" t="inlineStr">
        <is>
          <t xml:space="preserve"> </t>
        </is>
      </c>
    </row>
    <row r="6">
      <c r="A6" s="4" t="inlineStr">
        <is>
          <t>Tax at Hong Kong statutory tax rate of 16.5%, amount</t>
        </is>
      </c>
      <c r="C6" s="6" t="n">
        <v>-79983</v>
      </c>
      <c r="D6" s="6" t="n">
        <v>192825</v>
      </c>
      <c r="E6" s="6" t="n">
        <v>154763</v>
      </c>
    </row>
    <row r="7">
      <c r="A7" s="4" t="inlineStr">
        <is>
          <t>Tax at Hong Kong statutory tax rate of 16.5%, percentage</t>
        </is>
      </c>
      <c r="C7" s="4" t="inlineStr">
        <is>
          <t>(16.50%)</t>
        </is>
      </c>
      <c r="D7" s="10" t="n">
        <v>0.165</v>
      </c>
      <c r="E7" s="10" t="n">
        <v>0.165</v>
      </c>
    </row>
    <row r="8">
      <c r="A8" s="3" t="inlineStr">
        <is>
          <t>Reconciling items:</t>
        </is>
      </c>
      <c r="C8" s="4" t="inlineStr">
        <is>
          <t xml:space="preserve"> </t>
        </is>
      </c>
      <c r="D8" s="4" t="inlineStr">
        <is>
          <t xml:space="preserve"> </t>
        </is>
      </c>
      <c r="E8" s="4" t="inlineStr">
        <is>
          <t xml:space="preserve"> </t>
        </is>
      </c>
    </row>
    <row r="9">
      <c r="A9" s="4" t="inlineStr">
        <is>
          <t>Tax effect of temporary difference, amount</t>
        </is>
      </c>
      <c r="C9" s="4" t="inlineStr">
        <is>
          <t xml:space="preserve"> </t>
        </is>
      </c>
      <c r="D9" s="4" t="inlineStr">
        <is>
          <t xml:space="preserve"> </t>
        </is>
      </c>
      <c r="E9" s="6" t="n">
        <v>4786</v>
      </c>
    </row>
    <row r="10">
      <c r="A10" s="4" t="inlineStr">
        <is>
          <t>Tax effect of temporary difference, percentage</t>
        </is>
      </c>
      <c r="C10" s="4" t="inlineStr">
        <is>
          <t xml:space="preserve"> </t>
        </is>
      </c>
      <c r="D10" s="4" t="inlineStr">
        <is>
          <t xml:space="preserve"> </t>
        </is>
      </c>
      <c r="E10" s="10" t="n">
        <v>0.005</v>
      </c>
    </row>
    <row r="11">
      <c r="A11" s="4" t="inlineStr">
        <is>
          <t>Tax effect of non-taxable income, amount</t>
        </is>
      </c>
      <c r="C11" s="6" t="n">
        <v>-3121</v>
      </c>
      <c r="D11" s="6" t="n">
        <v>-1254</v>
      </c>
      <c r="E11" s="6" t="n">
        <v>-2333</v>
      </c>
    </row>
    <row r="12">
      <c r="A12" s="4" t="inlineStr">
        <is>
          <t>Tax effect of non-taxable income, percentage</t>
        </is>
      </c>
      <c r="C12" s="4" t="inlineStr">
        <is>
          <t>(0.60%)</t>
        </is>
      </c>
      <c r="D12" s="4" t="inlineStr">
        <is>
          <t>(0.10%)</t>
        </is>
      </c>
      <c r="E12" s="4" t="inlineStr">
        <is>
          <t>(0.20%)</t>
        </is>
      </c>
    </row>
    <row r="13">
      <c r="A13" s="4" t="inlineStr">
        <is>
          <t>Tax effect of non-deductible expenses,amount</t>
        </is>
      </c>
      <c r="C13" s="6" t="n">
        <v>29904</v>
      </c>
      <c r="D13" s="6" t="n">
        <v>490</v>
      </c>
      <c r="E13" s="6" t="n">
        <v>92</v>
      </c>
    </row>
    <row r="14">
      <c r="A14" s="4" t="inlineStr">
        <is>
          <t>Tax effect of non-deductible expenses, percentage</t>
        </is>
      </c>
      <c r="C14" s="10" t="n">
        <v>0.062</v>
      </c>
      <c r="D14" s="9" t="n">
        <v>0</v>
      </c>
      <c r="E14" s="9" t="n">
        <v>0</v>
      </c>
    </row>
    <row r="15">
      <c r="A15" s="4" t="inlineStr">
        <is>
          <t>Tax concession, amount</t>
        </is>
      </c>
      <c r="B15" s="4" t="inlineStr">
        <is>
          <t>[1]</t>
        </is>
      </c>
      <c r="C15" s="4" t="inlineStr">
        <is>
          <t xml:space="preserve"> </t>
        </is>
      </c>
      <c r="D15" s="6" t="n">
        <v>-21842</v>
      </c>
      <c r="E15" s="4" t="inlineStr">
        <is>
          <t xml:space="preserve"> </t>
        </is>
      </c>
    </row>
    <row r="16">
      <c r="A16" s="4" t="inlineStr">
        <is>
          <t>Tax concession, percentage</t>
        </is>
      </c>
      <c r="B16" s="4" t="inlineStr">
        <is>
          <t>[1]</t>
        </is>
      </c>
      <c r="C16" s="4" t="inlineStr">
        <is>
          <t xml:space="preserve"> </t>
        </is>
      </c>
      <c r="D16" s="4" t="inlineStr">
        <is>
          <t>(1.80%)</t>
        </is>
      </c>
      <c r="E16" s="4" t="inlineStr">
        <is>
          <t xml:space="preserve"> </t>
        </is>
      </c>
    </row>
    <row r="17">
      <c r="A17" s="4" t="inlineStr">
        <is>
          <t>Tax holiday, amount</t>
        </is>
      </c>
      <c r="B17" s="4" t="inlineStr">
        <is>
          <t>[2]</t>
        </is>
      </c>
      <c r="C17" s="4" t="inlineStr">
        <is>
          <t xml:space="preserve"> </t>
        </is>
      </c>
      <c r="D17" s="6" t="n">
        <v>60811</v>
      </c>
      <c r="E17" s="4" t="inlineStr">
        <is>
          <t xml:space="preserve"> </t>
        </is>
      </c>
    </row>
    <row r="18">
      <c r="A18" s="4" t="inlineStr">
        <is>
          <t>Tax holiday, percentage</t>
        </is>
      </c>
      <c r="B18" s="4" t="inlineStr">
        <is>
          <t>[2]</t>
        </is>
      </c>
      <c r="C18" s="4" t="inlineStr">
        <is>
          <t xml:space="preserve"> </t>
        </is>
      </c>
      <c r="D18" s="10" t="n">
        <v>0.052</v>
      </c>
      <c r="E18" s="4" t="inlineStr">
        <is>
          <t xml:space="preserve"> </t>
        </is>
      </c>
    </row>
    <row r="19">
      <c r="A19" s="4" t="inlineStr">
        <is>
          <t>Income tax expense (credit), amount</t>
        </is>
      </c>
      <c r="C19" s="6" t="n">
        <v>-53200</v>
      </c>
      <c r="D19" s="6" t="n">
        <v>231030</v>
      </c>
      <c r="E19" s="6" t="n">
        <v>157308</v>
      </c>
    </row>
    <row r="20">
      <c r="A20" s="4" t="inlineStr">
        <is>
          <t>Income tax expense (credit), percentage</t>
        </is>
      </c>
      <c r="C20" s="4" t="inlineStr">
        <is>
          <t>(10.90%)</t>
        </is>
      </c>
      <c r="D20" s="10" t="n">
        <v>0.198</v>
      </c>
      <c r="E20" s="10" t="n">
        <v>0.168</v>
      </c>
    </row>
    <row r="21"/>
    <row r="22">
      <c r="A22" s="4" t="inlineStr">
        <is>
          <t>[1]Tax concession represented election by the Company
for profits tax rate at 8.25% on the first HK$2,000,000 under the two-tiered profits tax regime as above mentioned.[2]Tax holiday represented the audit fee expenses in
relation to IPO incurred by the Company which is incorporated in Cayman Islands which is not subject to profits tax.</t>
        </is>
      </c>
    </row>
  </sheetData>
  <mergeCells count="4">
    <mergeCell ref="A1:B2"/>
    <mergeCell ref="C1:E1"/>
    <mergeCell ref="A22:D22"/>
    <mergeCell ref="A21:D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es - Schedule of Deferred Tax Liabilities and Assets (Details) - USD ($)</t>
        </is>
      </c>
      <c r="B1" s="2" t="inlineStr">
        <is>
          <t>12 Months Ended</t>
        </is>
      </c>
    </row>
    <row r="2">
      <c r="B2" s="2" t="inlineStr">
        <is>
          <t>Dec. 31, 2024</t>
        </is>
      </c>
      <c r="C2" s="2" t="inlineStr">
        <is>
          <t>Dec. 31, 2023</t>
        </is>
      </c>
    </row>
    <row r="3">
      <c r="A3" s="3" t="inlineStr">
        <is>
          <t>Deferred tax liabilities:</t>
        </is>
      </c>
      <c r="B3" s="4" t="inlineStr">
        <is>
          <t xml:space="preserve"> </t>
        </is>
      </c>
      <c r="C3" s="4" t="inlineStr">
        <is>
          <t xml:space="preserve"> </t>
        </is>
      </c>
    </row>
    <row r="4">
      <c r="A4" s="4" t="inlineStr">
        <is>
          <t>Opening balances</t>
        </is>
      </c>
      <c r="B4" s="6" t="n">
        <v>244417</v>
      </c>
      <c r="C4" s="6" t="n">
        <v>195347</v>
      </c>
    </row>
    <row r="5">
      <c r="A5" s="4" t="inlineStr">
        <is>
          <t>Addition</t>
        </is>
      </c>
      <c r="B5" s="5" t="n">
        <v>446769</v>
      </c>
      <c r="C5" s="5" t="n">
        <v>48967</v>
      </c>
    </row>
    <row r="6">
      <c r="A6" s="4" t="inlineStr">
        <is>
          <t>Exchange realignment</t>
        </is>
      </c>
      <c r="B6" s="5" t="n">
        <v>3228</v>
      </c>
      <c r="C6" s="5" t="n">
        <v>103</v>
      </c>
    </row>
    <row r="7">
      <c r="A7" s="4" t="inlineStr">
        <is>
          <t>Ending balances</t>
        </is>
      </c>
      <c r="B7" s="5" t="n">
        <v>694414</v>
      </c>
      <c r="C7" s="5" t="n">
        <v>244417</v>
      </c>
    </row>
    <row r="8">
      <c r="A8" s="3" t="inlineStr">
        <is>
          <t>Deferred tax assets:</t>
        </is>
      </c>
      <c r="B8" s="4" t="inlineStr">
        <is>
          <t xml:space="preserve"> </t>
        </is>
      </c>
      <c r="C8" s="4" t="inlineStr">
        <is>
          <t xml:space="preserve"> </t>
        </is>
      </c>
    </row>
    <row r="9">
      <c r="A9" s="4" t="inlineStr">
        <is>
          <t>Opening balances</t>
        </is>
      </c>
      <c r="B9" s="4" t="inlineStr">
        <is>
          <t xml:space="preserve"> </t>
        </is>
      </c>
      <c r="C9" s="5" t="n">
        <v>54161</v>
      </c>
    </row>
    <row r="10">
      <c r="A10" s="4" t="inlineStr">
        <is>
          <t>Addition</t>
        </is>
      </c>
      <c r="B10" s="5" t="n">
        <v>499969</v>
      </c>
      <c r="C10" s="4" t="inlineStr">
        <is>
          <t xml:space="preserve"> </t>
        </is>
      </c>
    </row>
    <row r="11">
      <c r="A11" s="4" t="inlineStr">
        <is>
          <t>Utilized during the year</t>
        </is>
      </c>
      <c r="B11" s="4" t="inlineStr">
        <is>
          <t xml:space="preserve"> </t>
        </is>
      </c>
      <c r="C11" s="5" t="n">
        <v>-54049</v>
      </c>
    </row>
    <row r="12">
      <c r="A12" s="4" t="inlineStr">
        <is>
          <t>Exchange realignment</t>
        </is>
      </c>
      <c r="B12" s="5" t="n">
        <v>2117</v>
      </c>
      <c r="C12" s="5" t="n">
        <v>-112</v>
      </c>
    </row>
    <row r="13">
      <c r="A13" s="4" t="inlineStr">
        <is>
          <t>Ending balances</t>
        </is>
      </c>
      <c r="B13" s="5" t="n">
        <v>502086</v>
      </c>
      <c r="C13" s="4" t="inlineStr">
        <is>
          <t xml:space="preserve"> </t>
        </is>
      </c>
    </row>
    <row r="14">
      <c r="A14" s="4" t="inlineStr">
        <is>
          <t>Less: valuation allowance</t>
        </is>
      </c>
      <c r="B14" s="4" t="inlineStr">
        <is>
          <t xml:space="preserve"> </t>
        </is>
      </c>
      <c r="C14" s="4" t="inlineStr">
        <is>
          <t xml:space="preserve"> </t>
        </is>
      </c>
    </row>
    <row r="15">
      <c r="A15" s="4" t="inlineStr">
        <is>
          <t>Deferred tax liabilities, net</t>
        </is>
      </c>
      <c r="B15" s="6" t="n">
        <v>192328</v>
      </c>
      <c r="C1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75" customWidth="1" min="2" max="2"/>
  </cols>
  <sheetData>
    <row r="1">
      <c r="A1" s="1" t="inlineStr">
        <is>
          <t>Related Party Balances and Transactions - Schedule of Relationships with Related Parties (Details)</t>
        </is>
      </c>
      <c r="B1" s="2" t="inlineStr">
        <is>
          <t>12 Months Ended</t>
        </is>
      </c>
    </row>
    <row r="2">
      <c r="B2" s="2" t="inlineStr">
        <is>
          <t>Dec. 31, 2024</t>
        </is>
      </c>
    </row>
    <row r="3">
      <c r="A3" s="4" t="inlineStr">
        <is>
          <t>Mr. Shek Kin Pong [Member]</t>
        </is>
      </c>
      <c r="B3" s="4" t="inlineStr">
        <is>
          <t xml:space="preserve"> </t>
        </is>
      </c>
    </row>
    <row r="4">
      <c r="A4" s="3" t="inlineStr">
        <is>
          <t>Schedule of Relationships with Related Parties [Line Items]</t>
        </is>
      </c>
      <c r="B4" s="4" t="inlineStr">
        <is>
          <t xml:space="preserve"> </t>
        </is>
      </c>
    </row>
    <row r="5">
      <c r="A5" s="4" t="inlineStr">
        <is>
          <t>Relationship</t>
        </is>
      </c>
      <c r="B5" s="4" t="inlineStr">
        <is>
          <t>Chairman and Executive Director and Controlling Shareholder of the Company</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Schedule of Amount Due from to a Director (Details) - USD ($)</t>
        </is>
      </c>
      <c r="B1" s="2" t="inlineStr">
        <is>
          <t>12 Months Ended</t>
        </is>
      </c>
    </row>
    <row r="2">
      <c r="B2" s="2" t="inlineStr">
        <is>
          <t>Dec. 31, 2024</t>
        </is>
      </c>
      <c r="C2" s="2" t="inlineStr">
        <is>
          <t>Dec. 31, 2023</t>
        </is>
      </c>
    </row>
    <row r="3">
      <c r="A3" s="3" t="inlineStr">
        <is>
          <t>Schedule of Amount Due from to a Director [Line Items]</t>
        </is>
      </c>
      <c r="B3" s="4" t="inlineStr">
        <is>
          <t xml:space="preserve"> </t>
        </is>
      </c>
      <c r="C3" s="4" t="inlineStr">
        <is>
          <t xml:space="preserve"> </t>
        </is>
      </c>
    </row>
    <row r="4">
      <c r="A4" s="4" t="inlineStr">
        <is>
          <t>Amount due from a director</t>
        </is>
      </c>
      <c r="B4" s="4" t="inlineStr">
        <is>
          <t xml:space="preserve"> </t>
        </is>
      </c>
      <c r="C4" s="6" t="n">
        <v>18414</v>
      </c>
    </row>
    <row r="5">
      <c r="A5" s="4" t="inlineStr">
        <is>
          <t>Amounts due to a director</t>
        </is>
      </c>
      <c r="B5" s="6" t="n">
        <v>-260416</v>
      </c>
      <c r="C5" s="4" t="inlineStr">
        <is>
          <t xml:space="preserve"> </t>
        </is>
      </c>
    </row>
    <row r="6">
      <c r="A6" s="4" t="inlineStr">
        <is>
          <t>Mr. Shek Kin Pong [Member]</t>
        </is>
      </c>
      <c r="B6" s="4" t="inlineStr">
        <is>
          <t xml:space="preserve"> </t>
        </is>
      </c>
      <c r="C6" s="4" t="inlineStr">
        <is>
          <t xml:space="preserve"> </t>
        </is>
      </c>
    </row>
    <row r="7">
      <c r="A7" s="3" t="inlineStr">
        <is>
          <t>Schedule of Amount Due from to a Director [Line Items]</t>
        </is>
      </c>
      <c r="B7" s="4" t="inlineStr">
        <is>
          <t xml:space="preserve"> </t>
        </is>
      </c>
      <c r="C7" s="4" t="inlineStr">
        <is>
          <t xml:space="preserve"> </t>
        </is>
      </c>
    </row>
    <row r="8">
      <c r="A8" s="4" t="inlineStr">
        <is>
          <t>Nature</t>
        </is>
      </c>
      <c r="B8" s="4" t="inlineStr">
        <is>
          <t>Fund transfer</t>
        </is>
      </c>
      <c r="C8" s="4" t="inlineStr">
        <is>
          <t xml:space="preserve"> </t>
        </is>
      </c>
    </row>
    <row r="9">
      <c r="A9" s="4" t="inlineStr">
        <is>
          <t>Amount due from a director</t>
        </is>
      </c>
      <c r="B9" s="4" t="inlineStr">
        <is>
          <t xml:space="preserve"> </t>
        </is>
      </c>
      <c r="C9" s="6" t="n">
        <v>18414</v>
      </c>
    </row>
    <row r="10">
      <c r="A10" s="4" t="inlineStr">
        <is>
          <t>Amounts due to a director</t>
        </is>
      </c>
      <c r="B10" s="6" t="n">
        <v>-260416</v>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ule of Remuneration to Senior Management (Details) - USD ($)</t>
        </is>
      </c>
      <c r="B1" s="2" t="inlineStr">
        <is>
          <t>12 Months Ended</t>
        </is>
      </c>
    </row>
    <row r="2">
      <c r="B2" s="2" t="inlineStr">
        <is>
          <t>Dec. 31, 2024</t>
        </is>
      </c>
      <c r="C2" s="2" t="inlineStr">
        <is>
          <t>Dec. 31, 2023</t>
        </is>
      </c>
      <c r="D2" s="2" t="inlineStr">
        <is>
          <t>Dec. 31, 2022</t>
        </is>
      </c>
    </row>
    <row r="3">
      <c r="A3" s="3" t="inlineStr">
        <is>
          <t>Scheule of Remuneration to Senior Management [Abstract]</t>
        </is>
      </c>
      <c r="B3" s="4" t="inlineStr">
        <is>
          <t xml:space="preserve"> </t>
        </is>
      </c>
      <c r="C3" s="4" t="inlineStr">
        <is>
          <t xml:space="preserve"> </t>
        </is>
      </c>
      <c r="D3" s="4" t="inlineStr">
        <is>
          <t xml:space="preserve"> </t>
        </is>
      </c>
    </row>
    <row r="4">
      <c r="A4" s="4" t="inlineStr">
        <is>
          <t>Salaries and other short term employee benefits</t>
        </is>
      </c>
      <c r="B4" s="6" t="n">
        <v>212997</v>
      </c>
      <c r="C4" s="6" t="n">
        <v>246665</v>
      </c>
      <c r="D4" s="6" t="n">
        <v>84570</v>
      </c>
    </row>
    <row r="5">
      <c r="A5" s="4" t="inlineStr">
        <is>
          <t>Payments to defined contribution pension schemes</t>
        </is>
      </c>
      <c r="B5" s="5" t="n">
        <v>4614</v>
      </c>
      <c r="C5" s="5" t="n">
        <v>6897</v>
      </c>
      <c r="D5" s="5" t="n">
        <v>6321</v>
      </c>
    </row>
    <row r="6">
      <c r="A6" s="4" t="inlineStr">
        <is>
          <t>Total</t>
        </is>
      </c>
      <c r="B6" s="6" t="n">
        <v>217611</v>
      </c>
      <c r="C6" s="6" t="n">
        <v>253562</v>
      </c>
      <c r="D6" s="6" t="n">
        <v>9089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verview</t>
        </is>
      </c>
      <c r="B1" s="2" t="inlineStr">
        <is>
          <t>12 Months Ended</t>
        </is>
      </c>
    </row>
    <row r="2">
      <c r="B2" s="2" t="inlineStr">
        <is>
          <t>Dec. 31, 2024</t>
        </is>
      </c>
    </row>
    <row r="3">
      <c r="A3" s="3" t="inlineStr">
        <is>
          <t>Organization and Business Overview [Abstract]</t>
        </is>
      </c>
      <c r="B3" s="4" t="inlineStr">
        <is>
          <t xml:space="preserve"> </t>
        </is>
      </c>
    </row>
    <row r="4">
      <c r="A4" s="4" t="inlineStr">
        <is>
          <t>ORGANIZATION AND BUSINESS OVERVIEW</t>
        </is>
      </c>
      <c r="B4" s="4" t="inlineStr">
        <is>
          <t>1. ORGANIZATION AND BUSINESS OVERVIEW Business Wellchange Holdings Company Limited (the “Company”
or “Wellchange”) is a holding company incorporated as an exempted company on July 13, 2023 under the laws of Cayman Islands.
The Company is an enterprise software solution services provider headquartered in Hong Kong. The Company provides tailor-made software
solutions, cloud-based software-as-a-service (“SaaS”) services, and white-labelled software design and development services.
Our mission is to empower our customers and users, in particular, SMBs, to accelerate their digital transformation, optimize productivity,
improve customer experiences, and enable resource-efficient growth, with low-cost, user-friendly, reliable and integrated all-in-one Enterprise
Resource Planning (ERP) software solutions through its wholly-owned subsidiary in Hong Kong, Wching Tech Ltd Co. Limited (“Wching
HK”). The Company’s digitalization solutions enables business owners to manage and monitor their operations via web and mobile
phones. Wching HK, began to develop tailor-made IT software since 2012 and provide SaaS offering services since 2019, which was founded
by Mr. Shek Kin Pong in Hong Kong on April 20, 2012. Wching HK mainly focuses on the operation of SaaS services and
software customization and development services. Wching HK currently offers the following functions: customer acquisition, transaction,
settlement, customer management, employee management, data analysis and supply chain services for the duration of the contract period,
which is usually one year. The proprietary platform for SaaS services, MR. CLOUD, enables customers to execute various needs in their
customer relationship management and enterprise resource planning. Organization and reorganization The Company was incorporated under the laws of
the Cayman Islands as a limited company on July 13, 2023 and as a holding company. As at the date of its incorporation, the authorized
share capital of the Company was US$50,000 divided into 50,000 ordinary shares with a par value of US$1.00 each. The Company allotted
and issued one ordinary share to Mapcal Limited, incorporated in Cayman Islands, at the incorporation date. On the same day, Mapcal
Limited transferred the one ordinary share of the Company to Mr. Shek Kin Pong. On August 23, 2023, Mr. Shek Kin Pong
transferred the one ordinary share of the Company to Power Smart International Limited (“Power Smart”), wholly-owned by Mr. Shek
Kin Pong. Victory Hero Capital Limited (“Victory Hero”),
a British Virgin Islands (“BVI”) company incorporated by the Company in the BVI on August 14, 2023, is the immediate
holding company of Wching HK after the group reorganization (the “Group Reorganization”) (see below). Wching HK, a company with limited liability
incorporated in Hong Kong on April 20, 2012 with issued shares of 10,000, is a wholly-owned subsidiary of Mr. Shek Kin
Pong prior to the group reorganization (the “Group Reorganization”) (see below), and is our operating subsidiary in Hong Kong. Pursuant to a Group Reorganization, to rationalize
the structure of the Company and its subsidiaries (collectively, the “Group”) in preparation for the listing of the Company’s
shares, the Company became the holding company of the Group on August 30, 2023, which involved (i) the incorporation of the
Company on July 13, 2023 and allotment of one ordinary share to Mapcal Limited, a third party, and transfer the one ordinary share
to Mr. Shek Kin Pong at par value of US$1; (ii) incorporation of Victory Hero on August 14, 2023 by the Company; (iii) the
acquisition of one ordinary share of the Company from Mr. Shek Kin Pong by Power Smart at par value of US$1; (iv) the allotment
of 889 ordinary shares of the Company to Power Smart by the Company for the transfer of the entire equity interest in Wching HK,
originally wholly-owned by Mr. Shek Kin Pong, by Victory Hero, on August 28, 2023; and (v) further allotment of 45, 35
and 30 ordinary shares of the Company to Ocean Serene Holdings Limited (“Ocean Serene”), Paramount Fortune Capital Limited
(“Paramount Fortune”) and Prestige Leader Success Limited (“Prestige Leader”) at a consideration of US$99,724,
US$77,563 and US$66,483, respectively, in cash on August 30, 2023. After the Group Reorganization as of August 30, 2023, Power
Smart, Ocean Serene, Paramount Fortune and Prestige Leader are holding 89%, 4.5%, 3.5% and 3.0% of equity interest in the Company. The
Company, together with its wholly-owned subsidiaries, are effectively controlled by the same Controlling Shareholder, Mr. Shek Kin
Pong, i.e., ultimately held as to 100% and 89% by the Controlling Shareholder before and after the Group Reorganization, respectively,
and therefore the Group Reorganization is considered as a recapitalization of entities under common control. The consolidation of the Company and its
subsidiaries has been accounted for at historical cost. No amount is recognized in respect of goodwill or excess of acquirer’s interest
in the net fair value of acquiree’s identifiable assets, liabilities and contingent liabilities over cost at the time of common
control combination. The consolidated statements of operations and comprehensive income, consolidated statements of changes in shareholders’
equity and consolidated statements of cash flows are prepared as if the current Group structure had been in existence throughout the two-year
period ended December 31, 2024, or since the respective dates of incorporation/establishment of the relevant entity, where this is
a shorter period. The consolidated balance sheets as of December 31, 2023 and 2024 present the assets and liabilities of the companies
now comprising the Group which had been incorporated/established as at the relevant balance sheet date as if the current group structure
had been in existence at those dates. Upon the Group Reorganization and as at the date
of this report, details of the subsidiaries company are as follows: Name Background Ownership Principal activities Victory Hero Capital Limited (“Victory Hero”) — A BVI company — Incorporated on August 14, 2024 — Issued share capital of US$1 Wholly-owned by the Company Investment holding Wching Tech Ltd Co. Limited (“Wching HK”) — A Hong Kong company — Incorporated on April 20, 2012 — Issued share capital of HK$10,000 Wholly-owned by Victory Hero Provision of customized software solutions, cloud-based software-as-a-service (“SaaS”) services, and white-labelled software design and development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Uncertainties (Details) - USD ($)</t>
        </is>
      </c>
      <c r="B1" s="2" t="inlineStr">
        <is>
          <t>12 Months Ended</t>
        </is>
      </c>
    </row>
    <row r="2">
      <c r="B2" s="2" t="inlineStr">
        <is>
          <t>Dec. 31, 2024</t>
        </is>
      </c>
      <c r="C2" s="2" t="inlineStr">
        <is>
          <t>Dec. 31, 2023</t>
        </is>
      </c>
      <c r="D2" s="2" t="inlineStr">
        <is>
          <t>Dec. 31, 2022</t>
        </is>
      </c>
    </row>
    <row r="3">
      <c r="A3" s="3" t="inlineStr">
        <is>
          <t>Risks and Uncertainties [Line Items]</t>
        </is>
      </c>
      <c r="B3" s="4" t="inlineStr">
        <is>
          <t xml:space="preserve"> </t>
        </is>
      </c>
      <c r="C3" s="4" t="inlineStr">
        <is>
          <t xml:space="preserve"> </t>
        </is>
      </c>
      <c r="D3" s="4" t="inlineStr">
        <is>
          <t xml:space="preserve"> </t>
        </is>
      </c>
    </row>
    <row r="4">
      <c r="A4" s="4" t="inlineStr">
        <is>
          <t>Bank balance (in Dollars)</t>
        </is>
      </c>
      <c r="B4" s="6" t="n">
        <v>147352</v>
      </c>
      <c r="C4" s="4" t="inlineStr">
        <is>
          <t xml:space="preserve"> </t>
        </is>
      </c>
      <c r="D4" s="4" t="inlineStr">
        <is>
          <t xml:space="preserve"> </t>
        </is>
      </c>
    </row>
    <row r="5">
      <c r="A5" s="4" t="inlineStr">
        <is>
          <t>Hong Kong [Member]</t>
        </is>
      </c>
      <c r="B5" s="4" t="inlineStr">
        <is>
          <t xml:space="preserve"> </t>
        </is>
      </c>
      <c r="C5" s="4" t="inlineStr">
        <is>
          <t xml:space="preserve"> </t>
        </is>
      </c>
      <c r="D5" s="4" t="inlineStr">
        <is>
          <t xml:space="preserve"> </t>
        </is>
      </c>
    </row>
    <row r="6">
      <c r="A6" s="3" t="inlineStr">
        <is>
          <t>Risks and Uncertainties [Line Items]</t>
        </is>
      </c>
      <c r="B6" s="4" t="inlineStr">
        <is>
          <t xml:space="preserve"> </t>
        </is>
      </c>
      <c r="C6" s="4" t="inlineStr">
        <is>
          <t xml:space="preserve"> </t>
        </is>
      </c>
      <c r="D6" s="4" t="inlineStr">
        <is>
          <t xml:space="preserve"> </t>
        </is>
      </c>
    </row>
    <row r="7">
      <c r="A7" s="4" t="inlineStr">
        <is>
          <t>Bank balance (in Dollars)</t>
        </is>
      </c>
      <c r="B7" s="6" t="n">
        <v>250312</v>
      </c>
      <c r="C7" s="4" t="inlineStr">
        <is>
          <t xml:space="preserve"> </t>
        </is>
      </c>
      <c r="D7" s="4" t="inlineStr">
        <is>
          <t xml:space="preserve"> </t>
        </is>
      </c>
    </row>
    <row r="8">
      <c r="A8" s="4" t="inlineStr">
        <is>
          <t>One Subcontractor [Member] | Supplier Concentration Risk [Member] | Cost of Goods and Service Benchmark [Member]</t>
        </is>
      </c>
      <c r="B8" s="4" t="inlineStr">
        <is>
          <t xml:space="preserve"> </t>
        </is>
      </c>
      <c r="C8" s="4" t="inlineStr">
        <is>
          <t xml:space="preserve"> </t>
        </is>
      </c>
      <c r="D8" s="4" t="inlineStr">
        <is>
          <t xml:space="preserve"> </t>
        </is>
      </c>
    </row>
    <row r="9">
      <c r="A9" s="3" t="inlineStr">
        <is>
          <t>Risks and Uncertainties [Line Items]</t>
        </is>
      </c>
      <c r="B9" s="4" t="inlineStr">
        <is>
          <t xml:space="preserve"> </t>
        </is>
      </c>
      <c r="C9" s="4" t="inlineStr">
        <is>
          <t xml:space="preserve"> </t>
        </is>
      </c>
      <c r="D9" s="4" t="inlineStr">
        <is>
          <t xml:space="preserve"> </t>
        </is>
      </c>
    </row>
    <row r="10">
      <c r="A10" s="4" t="inlineStr">
        <is>
          <t>Customer concentration risk percentage</t>
        </is>
      </c>
      <c r="B10" s="4" t="inlineStr">
        <is>
          <t xml:space="preserve"> </t>
        </is>
      </c>
      <c r="C10" s="10" t="n">
        <v>0.247</v>
      </c>
      <c r="D10" s="4" t="inlineStr">
        <is>
          <t xml:space="preserve"> </t>
        </is>
      </c>
    </row>
    <row r="11">
      <c r="A11" s="4" t="inlineStr">
        <is>
          <t>One Customer [Member] | Customer Concentration Risk [Member] | Revenue Benchmark [Member]</t>
        </is>
      </c>
      <c r="B11" s="4" t="inlineStr">
        <is>
          <t xml:space="preserve"> </t>
        </is>
      </c>
      <c r="C11" s="4" t="inlineStr">
        <is>
          <t xml:space="preserve"> </t>
        </is>
      </c>
      <c r="D11" s="4" t="inlineStr">
        <is>
          <t xml:space="preserve"> </t>
        </is>
      </c>
    </row>
    <row r="12">
      <c r="A12" s="3" t="inlineStr">
        <is>
          <t>Risks and Uncertainties [Line Items]</t>
        </is>
      </c>
      <c r="B12" s="4" t="inlineStr">
        <is>
          <t xml:space="preserve"> </t>
        </is>
      </c>
      <c r="C12" s="4" t="inlineStr">
        <is>
          <t xml:space="preserve"> </t>
        </is>
      </c>
      <c r="D12" s="4" t="inlineStr">
        <is>
          <t xml:space="preserve"> </t>
        </is>
      </c>
    </row>
    <row r="13">
      <c r="A13" s="4" t="inlineStr">
        <is>
          <t>Customer concentration risk percentage</t>
        </is>
      </c>
      <c r="B13" s="10" t="n">
        <v>0.324</v>
      </c>
      <c r="C13" s="10" t="n">
        <v>0.207</v>
      </c>
      <c r="D13" s="10" t="n">
        <v>0.459</v>
      </c>
    </row>
    <row r="14">
      <c r="A14" s="4" t="inlineStr">
        <is>
          <t>Two Customers [Member] | Customer Concentration Risk [Member] | Revenue Benchmark [Member]</t>
        </is>
      </c>
      <c r="B14" s="4" t="inlineStr">
        <is>
          <t xml:space="preserve"> </t>
        </is>
      </c>
      <c r="C14" s="4" t="inlineStr">
        <is>
          <t xml:space="preserve"> </t>
        </is>
      </c>
      <c r="D14" s="4" t="inlineStr">
        <is>
          <t xml:space="preserve"> </t>
        </is>
      </c>
    </row>
    <row r="15">
      <c r="A15" s="3" t="inlineStr">
        <is>
          <t>Risks and Uncertainties [Line Items]</t>
        </is>
      </c>
      <c r="B15" s="4" t="inlineStr">
        <is>
          <t xml:space="preserve"> </t>
        </is>
      </c>
      <c r="C15" s="4" t="inlineStr">
        <is>
          <t xml:space="preserve"> </t>
        </is>
      </c>
      <c r="D15" s="4" t="inlineStr">
        <is>
          <t xml:space="preserve"> </t>
        </is>
      </c>
    </row>
    <row r="16">
      <c r="A16" s="4" t="inlineStr">
        <is>
          <t>Customer concentration risk percentage</t>
        </is>
      </c>
      <c r="B16" s="10" t="n">
        <v>0.153</v>
      </c>
      <c r="C16" s="4" t="inlineStr">
        <is>
          <t xml:space="preserve"> </t>
        </is>
      </c>
      <c r="D16" s="10" t="n">
        <v>0.122</v>
      </c>
    </row>
    <row r="17">
      <c r="A17" s="4" t="inlineStr">
        <is>
          <t>Two Customers [Member] | Customer Concentration Risk [Member] | Accounts Receivable [Member]</t>
        </is>
      </c>
      <c r="B17" s="4" t="inlineStr">
        <is>
          <t xml:space="preserve"> </t>
        </is>
      </c>
      <c r="C17" s="4" t="inlineStr">
        <is>
          <t xml:space="preserve"> </t>
        </is>
      </c>
      <c r="D17" s="4" t="inlineStr">
        <is>
          <t xml:space="preserve"> </t>
        </is>
      </c>
    </row>
    <row r="18">
      <c r="A18" s="3" t="inlineStr">
        <is>
          <t>Risks and Uncertainties [Line Items]</t>
        </is>
      </c>
      <c r="B18" s="4" t="inlineStr">
        <is>
          <t xml:space="preserve"> </t>
        </is>
      </c>
      <c r="C18" s="4" t="inlineStr">
        <is>
          <t xml:space="preserve"> </t>
        </is>
      </c>
      <c r="D18" s="4" t="inlineStr">
        <is>
          <t xml:space="preserve"> </t>
        </is>
      </c>
    </row>
    <row r="19">
      <c r="A19" s="4" t="inlineStr">
        <is>
          <t>Customer concentration risk percentage</t>
        </is>
      </c>
      <c r="B19" s="10" t="n">
        <v>0.145</v>
      </c>
      <c r="C19" s="4" t="inlineStr">
        <is>
          <t xml:space="preserve"> </t>
        </is>
      </c>
      <c r="D19" s="4" t="inlineStr">
        <is>
          <t xml:space="preserve"> </t>
        </is>
      </c>
    </row>
    <row r="20">
      <c r="A20" s="4" t="inlineStr">
        <is>
          <t>One Customers [Member] | Customer Concentration Risk [Member] | Accounts Receivable [Member]</t>
        </is>
      </c>
      <c r="B20" s="4" t="inlineStr">
        <is>
          <t xml:space="preserve"> </t>
        </is>
      </c>
      <c r="C20" s="4" t="inlineStr">
        <is>
          <t xml:space="preserve"> </t>
        </is>
      </c>
      <c r="D20" s="4" t="inlineStr">
        <is>
          <t xml:space="preserve"> </t>
        </is>
      </c>
    </row>
    <row r="21">
      <c r="A21" s="3" t="inlineStr">
        <is>
          <t>Risks and Uncertainties [Line Items]</t>
        </is>
      </c>
      <c r="B21" s="4" t="inlineStr">
        <is>
          <t xml:space="preserve"> </t>
        </is>
      </c>
      <c r="C21" s="4" t="inlineStr">
        <is>
          <t xml:space="preserve"> </t>
        </is>
      </c>
      <c r="D21" s="4" t="inlineStr">
        <is>
          <t xml:space="preserve"> </t>
        </is>
      </c>
    </row>
    <row r="22">
      <c r="A22" s="4" t="inlineStr">
        <is>
          <t>Customer concentration risk percentage</t>
        </is>
      </c>
      <c r="B22" s="9" t="n">
        <v>0.21</v>
      </c>
      <c r="C22" s="10" t="n">
        <v>0.105</v>
      </c>
      <c r="D22" s="4" t="inlineStr">
        <is>
          <t xml:space="preserve"> </t>
        </is>
      </c>
    </row>
    <row r="23">
      <c r="A23" s="4" t="inlineStr">
        <is>
          <t>Three Customers [Member] | Customer Concentration Risk [Member] | Accounts Receivable [Member]</t>
        </is>
      </c>
      <c r="B23" s="4" t="inlineStr">
        <is>
          <t xml:space="preserve"> </t>
        </is>
      </c>
      <c r="C23" s="4" t="inlineStr">
        <is>
          <t xml:space="preserve"> </t>
        </is>
      </c>
      <c r="D23" s="4" t="inlineStr">
        <is>
          <t xml:space="preserve"> </t>
        </is>
      </c>
    </row>
    <row r="24">
      <c r="A24" s="3" t="inlineStr">
        <is>
          <t>Risks and Uncertainties [Line Items]</t>
        </is>
      </c>
      <c r="B24" s="4" t="inlineStr">
        <is>
          <t xml:space="preserve"> </t>
        </is>
      </c>
      <c r="C24" s="4" t="inlineStr">
        <is>
          <t xml:space="preserve"> </t>
        </is>
      </c>
      <c r="D24" s="4" t="inlineStr">
        <is>
          <t xml:space="preserve"> </t>
        </is>
      </c>
    </row>
    <row r="25">
      <c r="A25" s="4" t="inlineStr">
        <is>
          <t>Customer concentration risk percentage</t>
        </is>
      </c>
      <c r="B25" s="10" t="n">
        <v>0.132</v>
      </c>
      <c r="C25" s="4" t="inlineStr">
        <is>
          <t xml:space="preserve"> </t>
        </is>
      </c>
      <c r="D25" s="4" t="inlineStr">
        <is>
          <t xml:space="preserve"> </t>
        </is>
      </c>
    </row>
    <row r="26">
      <c r="A26" s="4" t="inlineStr">
        <is>
          <t>FourCustomers [Member] | Customer Concentration Risk [Member] | Accounts Receivable [Member]</t>
        </is>
      </c>
      <c r="B26" s="4" t="inlineStr">
        <is>
          <t xml:space="preserve"> </t>
        </is>
      </c>
      <c r="C26" s="4" t="inlineStr">
        <is>
          <t xml:space="preserve"> </t>
        </is>
      </c>
      <c r="D26" s="4" t="inlineStr">
        <is>
          <t xml:space="preserve"> </t>
        </is>
      </c>
    </row>
    <row r="27">
      <c r="A27" s="3" t="inlineStr">
        <is>
          <t>Risks and Uncertainties [Line Items]</t>
        </is>
      </c>
      <c r="B27" s="4" t="inlineStr">
        <is>
          <t xml:space="preserve"> </t>
        </is>
      </c>
      <c r="C27" s="4" t="inlineStr">
        <is>
          <t xml:space="preserve"> </t>
        </is>
      </c>
      <c r="D27" s="4" t="inlineStr">
        <is>
          <t xml:space="preserve"> </t>
        </is>
      </c>
    </row>
    <row r="28">
      <c r="A28" s="4" t="inlineStr">
        <is>
          <t>Customer concentration risk percentage</t>
        </is>
      </c>
      <c r="B28" s="10" t="n">
        <v>0.128</v>
      </c>
      <c r="C28" s="4" t="inlineStr">
        <is>
          <t xml:space="preserve"> </t>
        </is>
      </c>
      <c r="D28" s="4" t="inlineStr">
        <is>
          <t xml:space="preserve"> </t>
        </is>
      </c>
    </row>
    <row r="29">
      <c r="A29" s="4" t="inlineStr">
        <is>
          <t>Five Customers [Member] | Customer Concentration Risk [Member] | Accounts Receivable [Member]</t>
        </is>
      </c>
      <c r="B29" s="4" t="inlineStr">
        <is>
          <t xml:space="preserve"> </t>
        </is>
      </c>
      <c r="C29" s="4" t="inlineStr">
        <is>
          <t xml:space="preserve"> </t>
        </is>
      </c>
      <c r="D29" s="4" t="inlineStr">
        <is>
          <t xml:space="preserve"> </t>
        </is>
      </c>
    </row>
    <row r="30">
      <c r="A30" s="3" t="inlineStr">
        <is>
          <t>Risks and Uncertainties [Line Items]</t>
        </is>
      </c>
      <c r="B30" s="4" t="inlineStr">
        <is>
          <t xml:space="preserve"> </t>
        </is>
      </c>
      <c r="C30" s="4" t="inlineStr">
        <is>
          <t xml:space="preserve"> </t>
        </is>
      </c>
      <c r="D30" s="4" t="inlineStr">
        <is>
          <t xml:space="preserve"> </t>
        </is>
      </c>
    </row>
    <row r="31">
      <c r="A31" s="4" t="inlineStr">
        <is>
          <t>Customer concentration risk percentage</t>
        </is>
      </c>
      <c r="B31" s="10" t="n">
        <v>0.119</v>
      </c>
      <c r="C31" s="4" t="inlineStr">
        <is>
          <t xml:space="preserve"> </t>
        </is>
      </c>
      <c r="D31" s="4" t="inlineStr">
        <is>
          <t xml:space="preserve"> </t>
        </is>
      </c>
    </row>
    <row r="32">
      <c r="A32" s="4" t="inlineStr">
        <is>
          <t>Board [Member]</t>
        </is>
      </c>
      <c r="B32" s="4" t="inlineStr">
        <is>
          <t xml:space="preserve"> </t>
        </is>
      </c>
      <c r="C32" s="4" t="inlineStr">
        <is>
          <t xml:space="preserve"> </t>
        </is>
      </c>
      <c r="D32" s="4" t="inlineStr">
        <is>
          <t xml:space="preserve"> </t>
        </is>
      </c>
    </row>
    <row r="33">
      <c r="A33" s="3" t="inlineStr">
        <is>
          <t>Risks and Uncertainties [Line Items]</t>
        </is>
      </c>
      <c r="B33" s="4" t="inlineStr">
        <is>
          <t xml:space="preserve"> </t>
        </is>
      </c>
      <c r="C33" s="4" t="inlineStr">
        <is>
          <t xml:space="preserve"> </t>
        </is>
      </c>
      <c r="D33" s="4" t="inlineStr">
        <is>
          <t xml:space="preserve"> </t>
        </is>
      </c>
    </row>
    <row r="34">
      <c r="A34" s="4" t="inlineStr">
        <is>
          <t>Bank balance (in Dollars)</t>
        </is>
      </c>
      <c r="B34" s="6" t="n">
        <v>64000</v>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Commitments and Contingencies (Details)</t>
        </is>
      </c>
      <c r="B1" s="2" t="inlineStr">
        <is>
          <t>Dec. 31, 2024</t>
        </is>
      </c>
    </row>
    <row r="2">
      <c r="A2" s="3" t="inlineStr">
        <is>
          <t>Commitments and Contingencies [Abstract]</t>
        </is>
      </c>
      <c r="B2" s="4" t="inlineStr">
        <is>
          <t xml:space="preserve"> </t>
        </is>
      </c>
    </row>
    <row r="3">
      <c r="A3" s="4" t="inlineStr">
        <is>
          <t>Operating lease term</t>
        </is>
      </c>
      <c r="B3" s="4" t="inlineStr">
        <is>
          <t>2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3" customWidth="1" min="2" max="2"/>
  </cols>
  <sheetData>
    <row r="1">
      <c r="A1" s="1" t="inlineStr">
        <is>
          <t>Subsequent Events (Details) - Subsequent Event [Member]</t>
        </is>
      </c>
      <c r="B1" s="2" t="inlineStr">
        <is>
          <t>Jan. 15, 2025 USD ($) $ / shares</t>
        </is>
      </c>
    </row>
    <row r="2">
      <c r="A2" s="3" t="inlineStr">
        <is>
          <t>Subsequent Event [Line Items]</t>
        </is>
      </c>
      <c r="B2" s="4" t="inlineStr">
        <is>
          <t xml:space="preserve"> </t>
        </is>
      </c>
    </row>
    <row r="3">
      <c r="A3" s="4" t="inlineStr">
        <is>
          <t>Gross proceeds | $</t>
        </is>
      </c>
      <c r="B3" s="6" t="n">
        <v>25000000</v>
      </c>
    </row>
    <row r="4">
      <c r="A4" s="4" t="inlineStr">
        <is>
          <t>Ordinary share par value | $ / shares</t>
        </is>
      </c>
      <c r="B4" s="7" t="n">
        <v>5e-05</v>
      </c>
    </row>
    <row r="5">
      <c r="A5" s="4" t="inlineStr">
        <is>
          <t>Price per share | $ / shares</t>
        </is>
      </c>
      <c r="B5" s="13" t="n">
        <v>0.4</v>
      </c>
    </row>
    <row r="6">
      <c r="A6" s="4" t="inlineStr">
        <is>
          <t>Gross proceeds of ordinary share | $</t>
        </is>
      </c>
      <c r="B6" s="6" t="n">
        <v>1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Financial Information - Schedule of Condensed Balance Sheets (Details) - Parent Company [Member] - USD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Investment in a subsidiary</t>
        </is>
      </c>
      <c r="B3" s="6" t="n">
        <v>1</v>
      </c>
      <c r="C3" s="6" t="n">
        <v>1</v>
      </c>
    </row>
    <row r="4">
      <c r="A4" s="4" t="inlineStr">
        <is>
          <t>Amounts due from a subsidiary</t>
        </is>
      </c>
      <c r="B4" s="5" t="n">
        <v>2585944</v>
      </c>
      <c r="C4" s="4" t="inlineStr">
        <is>
          <t xml:space="preserve"> </t>
        </is>
      </c>
    </row>
    <row r="5">
      <c r="A5" s="4" t="inlineStr">
        <is>
          <t>Deferred offering cost</t>
        </is>
      </c>
      <c r="B5" s="5" t="n">
        <v>620193</v>
      </c>
      <c r="C5" s="5" t="n">
        <v>680090</v>
      </c>
    </row>
    <row r="6">
      <c r="A6" s="4" t="inlineStr">
        <is>
          <t>Total non-current assets</t>
        </is>
      </c>
      <c r="B6" s="5" t="n">
        <v>3206138</v>
      </c>
      <c r="C6" s="5" t="n">
        <v>680091</v>
      </c>
    </row>
    <row r="7">
      <c r="A7" s="4" t="inlineStr">
        <is>
          <t>TOTAL ASSETS</t>
        </is>
      </c>
      <c r="B7" s="5" t="n">
        <v>3206138</v>
      </c>
      <c r="C7" s="5" t="n">
        <v>680091</v>
      </c>
    </row>
    <row r="8">
      <c r="A8" s="3" t="inlineStr">
        <is>
          <t>Current liabilities:</t>
        </is>
      </c>
      <c r="B8" s="4" t="inlineStr">
        <is>
          <t xml:space="preserve"> </t>
        </is>
      </c>
      <c r="C8" s="4" t="inlineStr">
        <is>
          <t xml:space="preserve"> </t>
        </is>
      </c>
    </row>
    <row r="9">
      <c r="A9" s="4" t="inlineStr">
        <is>
          <t>Amounts due to a subsidiary</t>
        </is>
      </c>
      <c r="B9" s="4" t="inlineStr">
        <is>
          <t xml:space="preserve"> </t>
        </is>
      </c>
      <c r="C9" s="5" t="n">
        <v>804276</v>
      </c>
    </row>
    <row r="10">
      <c r="A10" s="4" t="inlineStr">
        <is>
          <t>Amounts due to a director</t>
        </is>
      </c>
      <c r="B10" s="5" t="n">
        <v>1</v>
      </c>
      <c r="C10" s="5" t="n">
        <v>9261</v>
      </c>
    </row>
    <row r="11">
      <c r="A11" s="4" t="inlineStr">
        <is>
          <t>Total current liabilities</t>
        </is>
      </c>
      <c r="B11" s="5" t="n">
        <v>1</v>
      </c>
      <c r="C11" s="5" t="n">
        <v>813537</v>
      </c>
    </row>
    <row r="12">
      <c r="A12" s="4" t="inlineStr">
        <is>
          <t>TOTAL LIABILITIES</t>
        </is>
      </c>
      <c r="B12" s="5" t="n">
        <v>1</v>
      </c>
      <c r="C12" s="5" t="n">
        <v>813537</v>
      </c>
    </row>
    <row r="13">
      <c r="A13" s="3" t="inlineStr">
        <is>
          <t>Shareholders’ equity</t>
        </is>
      </c>
      <c r="B13" s="4" t="inlineStr">
        <is>
          <t xml:space="preserve"> </t>
        </is>
      </c>
      <c r="C13" s="4" t="inlineStr">
        <is>
          <t xml:space="preserve"> </t>
        </is>
      </c>
    </row>
    <row r="14">
      <c r="A14" s="4" t="inlineStr">
        <is>
          <t>Ordinary shares, US$0.00005 par value, 1,000,000,000 shares authorized, and 20,000,000 shares and 21,265,000 shares issued and outstanding as of December 31, 2023 and 2024, respectively</t>
        </is>
      </c>
      <c r="B14" s="5" t="n">
        <v>1063</v>
      </c>
      <c r="C14" s="5" t="n">
        <v>1000</v>
      </c>
    </row>
    <row r="15">
      <c r="A15" s="4" t="inlineStr">
        <is>
          <t>Additional paid-in capital</t>
        </is>
      </c>
      <c r="B15" s="5" t="n">
        <v>3583180</v>
      </c>
      <c r="C15" s="5" t="n">
        <v>243660</v>
      </c>
    </row>
    <row r="16">
      <c r="A16" s="4" t="inlineStr">
        <is>
          <t>Accumulated losses</t>
        </is>
      </c>
      <c r="B16" s="5" t="n">
        <v>-378106</v>
      </c>
      <c r="C16" s="5" t="n">
        <v>-378106</v>
      </c>
    </row>
    <row r="17">
      <c r="A17" s="4" t="inlineStr">
        <is>
          <t>Total shareholders’ (deficit) equity</t>
        </is>
      </c>
      <c r="B17" s="5" t="n">
        <v>3206137</v>
      </c>
      <c r="C17" s="5" t="n">
        <v>-133446</v>
      </c>
    </row>
    <row r="18">
      <c r="A18" s="4" t="inlineStr">
        <is>
          <t>TOTAL LIABILITIES AND SHAREHOLDERS’ (DEFICIT) EQUITY</t>
        </is>
      </c>
      <c r="B18" s="6" t="n">
        <v>3206138</v>
      </c>
      <c r="C18" s="6" t="n">
        <v>6800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Financial Information - Schedule of Condensed Balance Sheets (Parentheticals) (Details) - Parent Company [Member] - $ / shares</t>
        </is>
      </c>
      <c r="B1" s="2" t="inlineStr">
        <is>
          <t>Dec. 31, 2024</t>
        </is>
      </c>
      <c r="C1" s="2" t="inlineStr">
        <is>
          <t>Dec. 31, 2023</t>
        </is>
      </c>
    </row>
    <row r="2">
      <c r="A2" s="3" t="inlineStr">
        <is>
          <t>Schedule of Condensed Balance Sheets [Line Items]</t>
        </is>
      </c>
      <c r="B2" s="4" t="inlineStr">
        <is>
          <t xml:space="preserve"> </t>
        </is>
      </c>
      <c r="C2" s="4" t="inlineStr">
        <is>
          <t xml:space="preserve"> </t>
        </is>
      </c>
    </row>
    <row r="3">
      <c r="A3" s="4" t="inlineStr">
        <is>
          <t>Ordinary shares, par value (in Dollars per share)</t>
        </is>
      </c>
      <c r="B3" s="7" t="n">
        <v>5e-05</v>
      </c>
      <c r="C3" s="7" t="n">
        <v>5e-05</v>
      </c>
    </row>
    <row r="4">
      <c r="A4" s="4" t="inlineStr">
        <is>
          <t>Ordinary shares, shares authorized</t>
        </is>
      </c>
      <c r="B4" s="5" t="n">
        <v>1000000000</v>
      </c>
      <c r="C4" s="5" t="n">
        <v>1000000000</v>
      </c>
    </row>
    <row r="5">
      <c r="A5" s="4" t="inlineStr">
        <is>
          <t>Ordinary shares, shares issued</t>
        </is>
      </c>
      <c r="B5" s="5" t="n">
        <v>21265000</v>
      </c>
      <c r="C5" s="5" t="n">
        <v>20000000</v>
      </c>
    </row>
    <row r="6">
      <c r="A6" s="4" t="inlineStr">
        <is>
          <t>Ordinary shares, shares outstanding</t>
        </is>
      </c>
      <c r="B6" s="5" t="n">
        <v>21265000</v>
      </c>
      <c r="C6" s="5" t="n">
        <v>2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Schedule of Condensed Statements of Loss (Details) - Parent Company [Member] - USD ($)</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Legal and professional fees</t>
        </is>
      </c>
      <c r="B4" s="4" t="inlineStr">
        <is>
          <t xml:space="preserve"> </t>
        </is>
      </c>
      <c r="C4" s="6" t="n">
        <v>-369553</v>
      </c>
      <c r="D4" s="4" t="inlineStr">
        <is>
          <t xml:space="preserve"> </t>
        </is>
      </c>
    </row>
    <row r="5">
      <c r="A5" s="4" t="inlineStr">
        <is>
          <t>Others</t>
        </is>
      </c>
      <c r="B5" s="4" t="inlineStr">
        <is>
          <t xml:space="preserve"> </t>
        </is>
      </c>
      <c r="C5" s="5" t="n">
        <v>1027</v>
      </c>
      <c r="D5" s="4" t="inlineStr">
        <is>
          <t xml:space="preserve"> </t>
        </is>
      </c>
    </row>
    <row r="6">
      <c r="A6" s="4" t="inlineStr">
        <is>
          <t>TOTAL OPERATING EXPENSES</t>
        </is>
      </c>
      <c r="B6" s="4" t="inlineStr">
        <is>
          <t xml:space="preserve"> </t>
        </is>
      </c>
      <c r="C6" s="5" t="n">
        <v>-368526</v>
      </c>
      <c r="D6" s="4" t="inlineStr">
        <is>
          <t xml:space="preserve"> </t>
        </is>
      </c>
    </row>
    <row r="7">
      <c r="A7" s="4" t="inlineStr">
        <is>
          <t>Income tax expense</t>
        </is>
      </c>
      <c r="B7" s="4" t="inlineStr">
        <is>
          <t xml:space="preserve"> </t>
        </is>
      </c>
      <c r="C7" s="4" t="inlineStr">
        <is>
          <t xml:space="preserve"> </t>
        </is>
      </c>
      <c r="D7" s="4" t="inlineStr">
        <is>
          <t xml:space="preserve"> </t>
        </is>
      </c>
    </row>
    <row r="8">
      <c r="A8" s="4" t="inlineStr">
        <is>
          <t>Net income (loss)</t>
        </is>
      </c>
      <c r="B8" s="4" t="inlineStr">
        <is>
          <t xml:space="preserve"> </t>
        </is>
      </c>
      <c r="C8" s="6" t="n">
        <v>-368526</v>
      </c>
      <c r="D8"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Schedule of Condensed Statements of Cash Flows (Details) - Parent Company [Member]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368526</v>
      </c>
      <c r="D4" s="4" t="inlineStr">
        <is>
          <t xml:space="preserve"> </t>
        </is>
      </c>
    </row>
    <row r="5">
      <c r="A5" s="4" t="inlineStr">
        <is>
          <t>Cash used in operating activities</t>
        </is>
      </c>
      <c r="B5" s="4" t="inlineStr">
        <is>
          <t xml:space="preserve"> </t>
        </is>
      </c>
      <c r="C5" s="5" t="n">
        <v>-368526</v>
      </c>
      <c r="D5" s="4" t="inlineStr">
        <is>
          <t xml:space="preserve"> </t>
        </is>
      </c>
    </row>
    <row r="6">
      <c r="A6" s="3" t="inlineStr">
        <is>
          <t>Cash flows from financing activities:</t>
        </is>
      </c>
      <c r="B6" s="4" t="inlineStr">
        <is>
          <t xml:space="preserve"> </t>
        </is>
      </c>
      <c r="C6" s="4" t="inlineStr">
        <is>
          <t xml:space="preserve"> </t>
        </is>
      </c>
      <c r="D6" s="4" t="inlineStr">
        <is>
          <t xml:space="preserve"> </t>
        </is>
      </c>
    </row>
    <row r="7">
      <c r="A7" s="4" t="inlineStr">
        <is>
          <t>Deferred offering costs</t>
        </is>
      </c>
      <c r="B7" s="4" t="inlineStr">
        <is>
          <t xml:space="preserve"> </t>
        </is>
      </c>
      <c r="C7" s="5" t="n">
        <v>-346090</v>
      </c>
      <c r="D7" s="5" t="n">
        <v>-334000</v>
      </c>
    </row>
    <row r="8">
      <c r="A8" s="4" t="inlineStr">
        <is>
          <t>Proceeds from initial public offerings</t>
        </is>
      </c>
      <c r="B8" s="5" t="n">
        <v>4019673</v>
      </c>
      <c r="C8" s="4" t="inlineStr">
        <is>
          <t xml:space="preserve"> </t>
        </is>
      </c>
      <c r="D8" s="4" t="inlineStr">
        <is>
          <t xml:space="preserve"> </t>
        </is>
      </c>
    </row>
    <row r="9">
      <c r="A9" s="4" t="inlineStr">
        <is>
          <t>Payment for deferred offering cost</t>
        </is>
      </c>
      <c r="B9" s="5" t="n">
        <v>-620193</v>
      </c>
      <c r="C9" s="4" t="inlineStr">
        <is>
          <t xml:space="preserve"> </t>
        </is>
      </c>
      <c r="D9" s="4" t="inlineStr">
        <is>
          <t xml:space="preserve"> </t>
        </is>
      </c>
    </row>
    <row r="10">
      <c r="A10" s="4" t="inlineStr">
        <is>
          <t>Advance from (to) a subsidiary</t>
        </is>
      </c>
      <c r="B10" s="5" t="n">
        <v>-3390220</v>
      </c>
      <c r="C10" s="5" t="n">
        <v>471165</v>
      </c>
      <c r="D10" s="5" t="n">
        <v>334000</v>
      </c>
    </row>
    <row r="11">
      <c r="A11" s="4" t="inlineStr">
        <is>
          <t>Repayment to a director</t>
        </is>
      </c>
      <c r="B11" s="5" t="n">
        <v>-9260</v>
      </c>
      <c r="C11" s="5" t="n">
        <v>-319</v>
      </c>
      <c r="D11" s="4" t="inlineStr">
        <is>
          <t xml:space="preserve"> </t>
        </is>
      </c>
    </row>
    <row r="12">
      <c r="A12" s="4" t="inlineStr">
        <is>
          <t>Settlement of subscription receivables from shareholders</t>
        </is>
      </c>
      <c r="B12" s="4" t="inlineStr">
        <is>
          <t xml:space="preserve"> </t>
        </is>
      </c>
      <c r="C12" s="5" t="n">
        <v>243770</v>
      </c>
      <c r="D12" s="4" t="inlineStr">
        <is>
          <t xml:space="preserve"> </t>
        </is>
      </c>
    </row>
    <row r="13">
      <c r="A13" s="4" t="inlineStr">
        <is>
          <t>Cash provided by financing activities</t>
        </is>
      </c>
      <c r="B13" s="4" t="inlineStr">
        <is>
          <t xml:space="preserve"> </t>
        </is>
      </c>
      <c r="C13" s="5" t="n">
        <v>368526</v>
      </c>
      <c r="D13" s="4" t="inlineStr">
        <is>
          <t xml:space="preserve"> </t>
        </is>
      </c>
    </row>
    <row r="14">
      <c r="A14" s="4" t="inlineStr">
        <is>
          <t>Net change in cash and cash equivalents</t>
        </is>
      </c>
      <c r="B14" s="4" t="inlineStr">
        <is>
          <t xml:space="preserve"> </t>
        </is>
      </c>
      <c r="C14" s="4" t="inlineStr">
        <is>
          <t xml:space="preserve"> </t>
        </is>
      </c>
      <c r="D14" s="4" t="inlineStr">
        <is>
          <t xml:space="preserve"> </t>
        </is>
      </c>
    </row>
    <row r="15">
      <c r="A15" s="4" t="inlineStr">
        <is>
          <t>Cash and cash equivalents at beginning of the year</t>
        </is>
      </c>
      <c r="B15" s="4" t="inlineStr">
        <is>
          <t xml:space="preserve"> </t>
        </is>
      </c>
      <c r="C15" s="4" t="inlineStr">
        <is>
          <t xml:space="preserve"> </t>
        </is>
      </c>
      <c r="D15" s="4" t="inlineStr">
        <is>
          <t xml:space="preserve"> </t>
        </is>
      </c>
    </row>
    <row r="16">
      <c r="A16" s="4" t="inlineStr">
        <is>
          <t>Cash and cash equivalents at the end of the year</t>
        </is>
      </c>
      <c r="B16" s="4" t="inlineStr">
        <is>
          <t xml:space="preserve"> </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t>
        </is>
      </c>
      <c r="B1" s="2" t="inlineStr">
        <is>
          <t>12 Months Ended</t>
        </is>
      </c>
    </row>
    <row r="2">
      <c r="B2" s="2" t="inlineStr">
        <is>
          <t>Dec. 31, 2024</t>
        </is>
      </c>
    </row>
    <row r="3">
      <c r="A3" s="3" t="inlineStr">
        <is>
          <t>Summary of Significant Accounting Policies and Practices [Abstract]</t>
        </is>
      </c>
      <c r="B3" s="4" t="inlineStr">
        <is>
          <t xml:space="preserve"> </t>
        </is>
      </c>
    </row>
    <row r="4">
      <c r="A4" s="4" t="inlineStr">
        <is>
          <t>SUMMARY OF SIGNIFICANT ACCOUNTING POLICIES AND PRACTICES</t>
        </is>
      </c>
      <c r="B4" s="4" t="inlineStr">
        <is>
          <t xml:space="preserve">2. SUMMARY OF SIGNIFICANT ACCOUNTING POLICIES
AND PRACTICES Basis of preparation The accompanying consolidated financial statements
have been prepared in accordance with accounting principles generally accepted in the United States of America (“U.S. GAAP”)
for information pursuant to the rules and regulations of the Securities and Exchange Commission. Principles of consolidation The consolidated financial statements include
the accounts of the Company and its wholly-owned subsidiaries. A subsidiary is an entity (including a structured entity), directly or
indirectly, controlled by the Company. The financial statements of the subsidiaries are prepared for the same reporting period as the
Company, using consistent accounting policies. All transactions and balances among the Company and its subsidiaries have been eliminated
upon consolidation. Use of estimates and assumptions The preparation of consolidated financial statements
in conformity with U.S. GAAP requires management to make judgements, estimates and assumptions that affect the application of policies
and reported amounts of assets and liabilities and disclosures of contingent assets and liabilities as at the date of the consolidated
financial statements and reported amounts of income and expenses during the reporting period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nsolidated financial statements include allowance for expected credit losses,
the useful lives of property and equipment and intangible assets, impairment assessment of property and equipment and intangible assets
and interest rate of lease. Actual results may differ from these estimates. Foreign currency translation and transaction The Group uses United States Dollar (“US$”)
as reporting currency. The functional currency of the Company and its subsidiary incorporated in the Cayman Islands and BVI is US$ and
the functional currency of its Hong Kong subsidiary is Hong Kong Dollar (“HK$”). The determination of the respective
functional currency is based on the criteria of Accounting Standards Codification (“ASC”) Topic 830, “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statements of operations and comprehensive income
during the year in which they occur. Convenience translation The functional currency is US$ for the Company’s
Cayman Islands and BVI operations and HK$ for Hong Kong subsidiary operations. The Company’s reporting currency is the U.S. dollar.
Assets and liabilities denominated in foreign currencies are translated at year-end exchange rates, statements of income accounts are
translated at average rates of exchange for the year and equity is translated at historical exchange rates. Any translation gains or losses
are recorded in other comprehensive income. Gains or losses resulting from foreign currency transactions are included in statements of
income.
Years ended December 31,
2022 2023 2024
Average rate 7.8307 7.8287 7.8029
As of December 31,
2022 2023 2024
Year-end spot rate 7.8125 7.8125 7.7700 Recently adopted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 07 is applied retrospectively to all
periods presented in financial statements, unless it is impracticable. This ASU is effective for fiscal years beginning after December
15, 2022, and interim periods within fiscal years beginning after December 15, 2024. Early adoption is permitted. The Company adopted
this guidance effective July 1, 2023 and the adoption of this ASU is not expected to have a material impact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e ASU is effective for annual reporting
periods beginning after December 15, 2024, with early adoption permitted and can be applied on either a prospective or retroactive basis.
The Company plans to adopt this guidance effective July 1, 2025 and the Company is currently evaluating the impact of adopting this ASU
on its financial statements. Management does not believe that any other recently
issued, but not yet effective accounting pronouncements, if adopted, would have a material impact on the accompanying consolidated financial
statements. Cash and cash equivalents Cash and cash equivalents represent cash at bank
and are unrestricted as to withdrawal or use. The Group does not have any cash equivalents as of December 31, 2023 and 2024. The
Group maintains bank accounts in Hong Kong. The Company believes that it is not exposed to any significant credit risk on cash
and cash equivalents. Accounts receivable, net Accounts receivable mainly represent amounts due from customers for
provision of customized software solutions and cloud-based SaaS services from subscription which are recorded net of allowance for the
Company’s expected credit losses. The Company generally grant credit terms of 90 days to the clients. In evaluating the collectability
of receivable balances, the Company considers specific evidence including aging of the receivable, the client’s payment history,
its current creditworthiness, current economic trends and future expectations and customer specific quantitative and qualitative factors
that may affect our customers’ ability to pay. The Company regularly reviews the adequacy and appropriateness of the allowance for
expected credit losses. Accounts receivable are written off after all collection efforts have ceased. As of December 31, 2023 and
2024, allowance for expected credit losses was US$13,864 and US$326,813, respectively. Deposits, prepayments and other receivables,
net Deposits, prepayments and other receivables consist
of utility and rental deposits paid and cash prepaid to suppliers for computer maintenance service. Deposits paid and cash prepaid to
suppliers are classified as either current or non-current based on the terms of the respective agreements. These advances are unsecured
and reviewed periodically to determine whether their carrying value has become impaired. As of December 31, 2023 and 2024, management
believes that the Company’s rental deposit is not impaired. Property and equipment, net Property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statements
of income. At the time when property and equipment are retired or otherwise disposed of, the asset and related accumulated depreciation
or amortization accounts are relieved of the applicable amounts. Gains or losses from retirements or sales are credited or charged to
statements of income. The Company depreciates property and equipment
using the straight-line method as follows: Leasehold improvement Over the shorter of the lease term or estimated useful life Office equipment 5 years Furniture and fixture 5 years The Company also re-evaluates the periods of depreciation
to determine whether subsequent events and circumstances warrant revised estimates of useful lives. Intangible assets, net Intangible assets consist of self-developed software
capitalized costs and an ERP software system acquired by the Company. For the self-developed software costs, the Company
capitalizes costs related to the development of new software products or the enhancement of existing software products for use in the
Company’s product offerings. These costs are capitalized from the point of time that technological feasibility has been established,
as evidenced by a working model or detailed working program design to the point of time that the product is available for general release
to customers to use and the Company can generate economic benefits. Software development costs are amortized on a straight-line basis
over the estimated economic lives of the products, beginning when the product is placed into service. The ERP software system was acquired from a third
party and it was merged with the existing self-developed software as all-in-one MR. CLOUD platform for ERP software solutions in
which the Company is offering wide range of applications to meet different customers’ needs on subscription basis. Intangible assets are stated at cost less accumulated
amortization and impairment losses, if any. It is amortized on a straight-line basis over the estimated useful life of ten years.
The estimation of useful life of intangible assets is based on the economic benefits they can generate for the Company, in which management
believes that the ERP software system can generate positive future cash flows in the coming ten years supported by objective evidence. Impairment for long-lived assets Long-lived assets, represent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If an impairment is identified, The Company would reduce the carrying amount of the
asset to its estimated fair value based on a discounted cash flows approach or, when available and appropriate, to comparable market values.
As of December 31, 2023 and 2024, no impairment of long-lived assets was recognized. Investment, net The Company invests in equity securities that
have readily determinable fair values. Equity securities with readily available marketable
trading price consist of investment in mutual fund marketed by a financial institution. The equity securities are not insured against
loss of principal and bearing a fixed interest of HK$231 (approximately US$30) per month. This investment is accounted for as financial
instruments that are marked to fair market value at the end of each reporting period with any unrealized gains or losses reported in statements
in operations. As of December 31, 2023 and 2024, the investment was recorded at fair value of US$5,820 and US$6,029, which were traded
at a closing price of HK$9.08 and HK$9.32 per share, respectively. For the years ended December 31, 2022, 2023 and 2024, the
Company had unrealized investment loss of US$693, unrealized investment gain of US$337 and US$356, respectively, and interest income of
US$289, US$305 and US$356, respectively. As of December 31, 2023 and 2024, the
investment was recorded at fair value of US$5,820 and US$6,920, which were traded at a closing price of HK$9.08 and HK$9.32 per share,
respectively. Prepayment for acquisition of intangible assets Prepayment for acquisition of intangible assets
is classified as non-current. The Company prepaid to the supplier for development and design of ERP software systems. The balances will
be recognized as an intangible asset upon the completion of development and design of the ERP software systems and merge with the existing
self-developed software, MR. CLOUD platform, for the subscription by customers. Deferred offering costs The Company follows the requirements of the FASB
ASC 340-10-S99-1 and SEC Staff Accounting Bulletin (“SAB”) Topic 5A — “Expenses of Offering”.
Deferred offering costs consist of underwriting, legal and other expenses incurred through the balance sheet date that are directly related
to the intended initial public offering (“IPO”). Deferred offering costs will be charged to shareholders’ equity netted
against the proceeds upon the completion of the IPO. Should the IPO prove to be unsuccessful, these deferred offering costs, as well
as additional expenses to be incurred, will be charged to statements of income. As of December 31, 2023, the deferred offering costs
were US$680,090. Such costs will be deferred until the closing of the IPO, at which time the deferred costs will be offset against the
offering proceeds and recognized in equity of the Company for the December 31, 2024. As of December 31, 2024, the deferred offering costs were US$620,193.
Such costs will be deferred until the closing of the placement, at which time the deferred costs will be offset against the placement
proceeds and recognized in equity of the Company Fair value measurement The accounting standard regarding fair value of
financial instruments and related fair value measurements defines financial instruments and requires disclosure of the fair value of financial
instruments held by the Company. The accounting standard defines fair value, establishes
a three-level valuation hierarchy for disclosures of fair value measurement and enhances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Unless otherwise disclosed, the fair value of
Company’s financial instruments including cash and cash equivalents, accounts receivable, rental deposit, amounts due from a director,
amounts due to related parties, bank borrowings, other payables and lease liabilities approximate their recorded values due to their short-term
maturities. Accruals and other payables Accruals and other payables primarily include
accrued staff costs, accrued professional fee, payables for rental of server for the software data storage and other accrual and payable
for the operation of the ordinary course of business. Contract liabilities Contract liabilities are recorded when consideration
is received from a customer prior to transferring the services to the customer or other conditions under the terms of a service contract.
These payments are non-refundable and are recognized as revenue when our performance obligation is satisfied. As of December 31,
2023 and 2024, the Company recorded contract liabilities of US$45,920 and US$315,411, respectively, which was presented as contract liabilities
on the accompanying consolidated balance sheets. Bank borrowings Borrowings are initially recognized at fair value,
net of upfront fees incurred. Borrowings are subsequently measured at amortized cost. Any difference between the proceeds (net of transaction
costs) and the redemption amount is recognized in statements of income over the period of the borrowings using the effective interest
method. All bank borrowings were classified as short term due to repayment on demand clauses attached in the borrowings. 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All leases in the Group are accounted for as operating leases. We determine if an arrangement is a lease at inception.
On our balance sheet, our corporate office lease is included in operating lease right-of-use (ROU) assets, current portion of operating
lease liability and operating lease liability,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The Company has elected to not treat the concessions
as lease modifications and will instead account for the lease concessions as if they were contemplated as part of the existing leases.
The Company has recorded negative variable lease expense and adjusted lease liabilities at the point in which the rent concession has
become accruabl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December 31, 2023 and 2024, the Group did not have any impairment loss against its operating lease right-of-use assets. Related parties The Company adopted ASC Topi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he details of related party transaction
during the years ended December 31, 2022, 2023 and 2024 and balances as at December 31, 2023 and 2024 are set out in
the Note 15. Revenue recognition The Company recognizes revenue in accordance with
ASC Topic 606, Revenue from Contracts with Customers, and subsequently issued additional related Accounting Standards Updates (collectively,
“ASC 606”). The Company derives revenue principally from the provision of customized software solutions based on customers’
specifications, white-labelled software design and development services and MR. CLOUD SaaS platform subscription services to SMBs
customer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Generally, revenue is recognized when the Company
has negotiated the terms of the transaction, which includes determining either the overall price, the service or product has been delivered
to the customer, no obligation is outstanding regarding that service or product, and the Company is reasonably assured that funds have
been or will be collected from the customer. The service offerings by the Company mainly comprise
the following: (a) Customized
software solutions The Company is engaged to provide a wide range
of customized IT software including desktop software development service, web and mobile application development services. The contract
is typically fixed priced with no variable consideration and does not provide any post contract client support or upgrades. The Company’s
contracts are generally non-cancellable and non-refundable in the event of cancellation. The Company designs software and system based
on clients’ specific needs which require the Company to perform services including design, development, and integration. These services
also require significant customization. A series of promises are identified in a contract. But these promises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as revenue upon the completion of services to the customers, usually at the time when the result of services is
tested and accepted by the customers. The duration of the development period is short, usually less than one year. The contracts contain
negotiated billing terms which generally include multiple payment phases throughout the contract term and a portion of contract amount
usually is billed upon the completion of the related projects. Contract liabilities will be recognized when payment was received and charged
to statements of operations once customized software delivered. Additionally, the Company provides product warranty
on customized IT software for a period of 90 days from delivery of such software. The warranty is not a separate performance obligation
because the nature of the warranty is to provide assurance that the software will function as expected and comply with agreed-upon specifications.
The Company has not experienced material warranty costs and, therefore, does not believe an accrual for these costs is necessary. There
is no maintenance attached in the contract. The
Company provides technical support service to the customer subsequent to the transfer of customized IT software for a period of time,
typically 90 days from delivery of such software. The Company provides the technical support services at no additional consideration,
the transaction price of the contract is allocated to customized IT software and technical support service by reference to their standalone
price estimated using a residual approach. The standalone price of technical support services is considered to be minimal as the Company
has not had to provide significant technical support services to date for our platform, no transaction price is allocated to technical
support services for the years ended December 31, 2022, 2023 and 2024. (b) White
label software The Company provides self-developed software as
“white label” products to corporate customers. White label software is software that is sold unbranded, that their own branding
can be added and then the software can be resold by accessing to the software as if the corporate customers developed it. Similar to customized
software solutions, the Company is engaged by the customer to provide white-label software and the customer is able to customize the white
label software/application and integrate custom features into the default white label applications and software per their needs. Revenue
from white label software is recognized when the relevant services have been rendered. The contract is typically fixed priced with no
variable consideration and does not provide any post contract client support or upgrades. The Company’s contracts are generally
non-cancellable and non-refundable in the event of cancellation. A series of promises are identified in a contract. But these promises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as revenue upon the completion of services to the customers, usually at the time when the
result of services is tested and accepted the white label software by the customer. The duration of the development period is short, usually
less than one year. The contracts contain negotiated billing terms which generally include multiple payment phases throughout the contract
term and a portion of contract amount usually is billed upon the completion of the related projects. Contract liabilities will be recognized
when payment was received and charged to statements of operations once white label product delivered. Additionally, the Company provides product warranty
on white label services for a period of 90 days from delivery of such software. The warranty is not a separate performance obligation
because the nature of the warranty is to provide assurance that the software will function as expected and comply with agreed-upon specifications.
The Company has not experienced material warranty costs and, therefore, does not believe an accrual for these costs is necessary. There
is no maintenance attached in the contract. The Company provides technical support service
to the customer subsequent to the transfer of white label software for a period of time, typically 90 days from delivery of such
software. The Company provides the technical support services at no additional consideration, the transaction price of the contract is
allocated to white label software and technical support service by reference to their standalone price estimated using a residual approach.
The standalone price of technical support services is considered to be minimal as the Company has not had to provide significant technical
support services to date for our platform, no transaction price is allocated to technical support services for the years ended December 31,
2022, 2023 and 2024. (c) Subscription
services The Company provides SaaS digital business management
software services through subscription which includes the right to use the MR. CLOUD ERP software and continuous technical support
services such as upgrading applications and fixing the minor bugs to SMBs. MR. CLOUD is a cloud-based software delivery model to
develop, deliver, and maintain a variety of ERP software and applications modules in a single platform, including human resources management,
project and file management, email and marketing automation, financial and accounting, quotation and invoice management, inventory management,
group messenger and customer relationship management, merging all of customers’ business processes on a single platform instead
of having a different software and applications for each function of its business. Customer who subscribes to the service plan logs in
to their accounts to use the subscribed service over the internet or mobile on a clouded basis. The Company enters into a distinct and
fixed-fee contract with its customers as a principal for the provision of SaaS digital business management software services on
subscription basis. Pursuant to the contracts, the Company requires to provide a series of digital business management applications
online either being accessed on web or mobile over contract terms beginning on the commencement date of each contract, which is the
date its service is made available to customers. Billings to the customers are generally on a monthly or quarterly basis over the
contract term, which is typically one year. There is no variable consideration in the transaction price. The Company’s
contracts are generally non-cancellable and non-refundable in the event of cancellation. The subscription services contracts
typically include a single performance obligation. There will be an update or upgrade of the MR. CLOUD ERP system when
necessary and which can be utilized by existing customers automatically for the new functions during their contract period. There is
no additional consideration for the update or upgrade of the software and the additional costs for the updates and upgrades were
charged to statements of operations directly in the period incurred. The transaction pr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0:09:56Z</dcterms:created>
  <dcterms:modified xmlns:dcterms="http://purl.org/dc/terms/" xmlns:xsi="http://www.w3.org/2001/XMLSchema-instance" xsi:type="dcterms:W3CDTF">2025-05-16T10:09:58Z</dcterms:modified>
</cp:coreProperties>
</file>